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CHANG" sheetId="6" r:id="rId6"/>
    <s:sheet name="CONSOLIDATED STATEMENTS OF CASH" sheetId="7" r:id="rId7"/>
    <s:sheet name="CONSOLIDATED STATEMENTS OF CAS8" sheetId="8" r:id="rId8"/>
    <s:sheet name="Description of Business" sheetId="9" r:id="rId9"/>
    <s:sheet name="Summary of Significant Accounti" sheetId="10" r:id="rId10"/>
    <s:sheet name="Loans and Investments" sheetId="11" r:id="rId11"/>
    <s:sheet name="Securities" sheetId="12" r:id="rId12"/>
    <s:sheet name="Investments in Equity Affiliate" sheetId="13" r:id="rId13"/>
    <s:sheet name="Real Estate Owned and Held-For-" sheetId="14" r:id="rId14"/>
    <s:sheet name="Debt Obligations" sheetId="15" r:id="rId15"/>
    <s:sheet name="Derivative Financial Instrument" sheetId="16" r:id="rId16"/>
    <s:sheet name="Variable Interest Entities" sheetId="17" r:id="rId17"/>
    <s:sheet name="Fair Value" sheetId="18" r:id="rId18"/>
    <s:sheet name="Commitments and Contingencies" sheetId="19" r:id="rId19"/>
    <s:sheet name="Equity" sheetId="20" r:id="rId20"/>
    <s:sheet name="Earnings Per Share" sheetId="21" r:id="rId21"/>
    <s:sheet name="Agreements and Tansactions with" sheetId="22" r:id="rId22"/>
    <s:sheet name="Due to Borrowers" sheetId="23" r:id="rId23"/>
    <s:sheet name="Summary of Significant Accoun24" sheetId="24" r:id="rId24"/>
    <s:sheet name="Loans and Investments (Tables)" sheetId="25" r:id="rId25"/>
    <s:sheet name="Securities (Tables)" sheetId="26" r:id="rId26"/>
    <s:sheet name="Investments in Equity Affilia27" sheetId="27" r:id="rId27"/>
    <s:sheet name="Real Estate Owned and Held-Fo28" sheetId="28" r:id="rId28"/>
    <s:sheet name="Debt Obligations (Tables)" sheetId="29" r:id="rId29"/>
    <s:sheet name="Derivative Financial Instrume30" sheetId="30" r:id="rId30"/>
    <s:sheet name="Variable Interest Entities (Tab" sheetId="31" r:id="rId31"/>
    <s:sheet name="Fair Value (Tables)" sheetId="32" r:id="rId32"/>
    <s:sheet name="Equity (Tables)" sheetId="33" r:id="rId33"/>
    <s:sheet name="Earnings Per Share (Tables)" sheetId="34" r:id="rId34"/>
    <s:sheet name="Agreements and Transactions wit" sheetId="35" r:id="rId35"/>
    <s:sheet name="Loans and Investments (Details)" sheetId="36" r:id="rId36"/>
    <s:sheet name="Loans and Investments (Details " sheetId="37" r:id="rId37"/>
    <s:sheet name="Loans and Investments (Detail38" sheetId="38" r:id="rId38"/>
    <s:sheet name="Loans and Investments (Detail39" sheetId="39" r:id="rId39"/>
    <s:sheet name="Loans and Investments (Detail40" sheetId="40" r:id="rId40"/>
    <s:sheet name="Loans and Investments (Detail41" sheetId="41" r:id="rId41"/>
    <s:sheet name="Loans and Investments (Detail42" sheetId="42" r:id="rId42"/>
    <s:sheet name="Securities (Details)" sheetId="43" r:id="rId43"/>
    <s:sheet name="Investments in Equity Affilia44" sheetId="44" r:id="rId44"/>
    <s:sheet name="Investments in Equity Affilia45" sheetId="45" r:id="rId45"/>
    <s:sheet name="Real Estate Owned and Held-Fo46" sheetId="46" r:id="rId46"/>
    <s:sheet name="Real Estate Owned and Held-Fo47" sheetId="47" r:id="rId47"/>
    <s:sheet name="Debt Obligations (Details)" sheetId="48" r:id="rId48"/>
    <s:sheet name="Debt Obligations (Details 2)" sheetId="49" r:id="rId49"/>
    <s:sheet name="Debt Obligations (Details 3)" sheetId="50" r:id="rId50"/>
    <s:sheet name="Debt Obligations (Details 4)" sheetId="51" r:id="rId51"/>
    <s:sheet name="Debt Obligations (Details 5)" sheetId="52" r:id="rId52"/>
    <s:sheet name="Debt Obligations (Details 6)" sheetId="53" r:id="rId53"/>
    <s:sheet name="Debt Obligations (Details 7)" sheetId="54" r:id="rId54"/>
    <s:sheet name="Debt Obligations (Details 8)" sheetId="55" r:id="rId55"/>
    <s:sheet name="Debt Obligations (Details 9)" sheetId="56" r:id="rId56"/>
    <s:sheet name="Derivative Financial Instrume57" sheetId="57" r:id="rId57"/>
    <s:sheet name="Derivative Financial Instrume58" sheetId="58" r:id="rId58"/>
    <s:sheet name="Variable Interest Entities (Det" sheetId="59" r:id="rId59"/>
    <s:sheet name="Fair Value (Details)" sheetId="60" r:id="rId60"/>
    <s:sheet name="Fair Value (Details 2)" sheetId="61" r:id="rId61"/>
    <s:sheet name="Fair Value (Details 3)" sheetId="62" r:id="rId62"/>
    <s:sheet name="Fair Value (Details 4)" sheetId="63" r:id="rId63"/>
    <s:sheet name="Fair Value (Details 5)" sheetId="64" r:id="rId64"/>
    <s:sheet name="Commitments and Contingencies (" sheetId="65" r:id="rId65"/>
    <s:sheet name="Commitments and Contingencies66" sheetId="66" r:id="rId66"/>
    <s:sheet name="Equity (Details)" sheetId="67" r:id="rId67"/>
    <s:sheet name="Equity (Details 2)" sheetId="68" r:id="rId68"/>
    <s:sheet name="Equity (Details 3)" sheetId="69" r:id="rId69"/>
    <s:sheet name="Earnings Per Share (Details)" sheetId="70" r:id="rId70"/>
    <s:sheet name="Agreements and Transactions w71" sheetId="71" r:id="rId71"/>
    <s:sheet name="Agreements and Transactions w72" sheetId="72" r:id="rId72"/>
  </s:sheets>
  <s:definedNames/>
  <s:calcPr calcId="124519" calcMode="auto" fullCalcOnLoad="1"/>
</s:workbook>
</file>

<file path=xl/sharedStrings.xml><?xml version="1.0" encoding="utf-8"?>
<sst xmlns="http://schemas.openxmlformats.org/spreadsheetml/2006/main" uniqueCount="1132">
  <si>
    <t>Document and Entity Information - shares</t>
  </si>
  <si>
    <t>6 Months Ended</t>
  </si>
  <si>
    <t>Jun. 30, 2015</t>
  </si>
  <si>
    <t>Jul. 31, 2015</t>
  </si>
  <si>
    <t>Document and Entity Information</t>
  </si>
  <si>
    <t>Entity Registrant Name</t>
  </si>
  <si>
    <t>ARBOR REALTY TRUST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t>
  </si>
  <si>
    <t>Dec. 31, 2014</t>
  </si>
  <si>
    <t>Assets:</t>
  </si>
  <si>
    <t>Cash and cash equivalents</t>
  </si>
  <si>
    <t>Restricted cash (includes $75,112,146 and $216,405,894 from consolidated VIEs, respectively)</t>
  </si>
  <si>
    <t>Loans and investments, net (includes $718,010,449 and $968,600,472 from consolidated VIEs, respectively)</t>
  </si>
  <si>
    <t>Available-for-sale securities, at fair value</t>
  </si>
  <si>
    <t>Investments in equity affiliates</t>
  </si>
  <si>
    <t>Real estate owned, net (includes $38,760,450 and $80,732,144 from consolidated VIEs, respectively)</t>
  </si>
  <si>
    <t>Real estate held-for-sale, net</t>
  </si>
  <si>
    <t>Due from related party (includes $30,794 and $0 from consolidated VIEs, respectively)</t>
  </si>
  <si>
    <t>Other assets (includes $11,920,558 and $14,949,956 from consolidated VIEs, respectively)</t>
  </si>
  <si>
    <t>Total assets</t>
  </si>
  <si>
    <t>Liabilities and Equity:</t>
  </si>
  <si>
    <t>Credit facilities and repurchase agreements</t>
  </si>
  <si>
    <t>Collateralized loan obligations (includes $500,250,000 and $458,250,000 from consolidated VIEs, respectively)</t>
  </si>
  <si>
    <t>Collateralized debt obligations (includes $79,262,601 and $331,395,126 from consolidated VIEs, respectively)</t>
  </si>
  <si>
    <t>Senior unsecured notes</t>
  </si>
  <si>
    <t>Junior subordinated notes to subsidiary trust issuing preferred securities</t>
  </si>
  <si>
    <t>Notes payable</t>
  </si>
  <si>
    <t>Mortgage note payable - real estate owned</t>
  </si>
  <si>
    <t>Mortgage note payable - real estate held-for-sale</t>
  </si>
  <si>
    <t>Due to related party</t>
  </si>
  <si>
    <t>Due to borrowers (includes $960,164 and $0 from consolidated VIEs, respectively)</t>
  </si>
  <si>
    <t>Other liabilities (includes $1,572,454 and $7,385,474 from consolidated VIEs, respectively)</t>
  </si>
  <si>
    <t>Total liabilities</t>
  </si>
  <si>
    <t>Commitments and contingencies</t>
  </si>
  <si>
    <t>Equity:</t>
  </si>
  <si>
    <t>Preferred stock; 8.25% Series A; 7.75% Series B; 8.50% Series C</t>
  </si>
  <si>
    <t>Common stock, $0.01 par value: 500,000,000 shares authorized; 53,613,283 and 53,128,075 shares issued, respectively; 50,962,516 and 50,477,308 shares outstanding, respectively</t>
  </si>
  <si>
    <t>Additional paid-in capital</t>
  </si>
  <si>
    <t>Treasury stock, at cost - 2,650,767 shares</t>
  </si>
  <si>
    <t>Accumulated deficit</t>
  </si>
  <si>
    <t>Accumulated other comprehensive loss</t>
  </si>
  <si>
    <t>Total equity</t>
  </si>
  <si>
    <t>Total liabilities and equity</t>
  </si>
  <si>
    <t>CONSOLIDATED BALANCE SHEETS (Parenthetical) - USD ($)</t>
  </si>
  <si>
    <t>12 Months Ended</t>
  </si>
  <si>
    <t>Restricted cash</t>
  </si>
  <si>
    <t>Loans and investments, net</t>
  </si>
  <si>
    <t>Real estate owned, net</t>
  </si>
  <si>
    <t>Due from related party</t>
  </si>
  <si>
    <t>Other assets</t>
  </si>
  <si>
    <t>Collateralized loan obligations</t>
  </si>
  <si>
    <t>Collateralized debt obligations</t>
  </si>
  <si>
    <t>Due to Borrowers.</t>
  </si>
  <si>
    <t>Other liabiliti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shares (in shares)</t>
  </si>
  <si>
    <t>8.25% Series A preferred stock</t>
  </si>
  <si>
    <t>Preferred stock, dividend rate (as a percent)</t>
  </si>
  <si>
    <t>8.25%</t>
  </si>
  <si>
    <t>Preferred stock, aggregate liquidation preference</t>
  </si>
  <si>
    <t>Preferred stock, shares issued (in shares)</t>
  </si>
  <si>
    <t>Preferred stock, shares outstanding (in shares)</t>
  </si>
  <si>
    <t>7.75% Series B preferred stock</t>
  </si>
  <si>
    <t>7.75%</t>
  </si>
  <si>
    <t>8.50% Series C preferred stock</t>
  </si>
  <si>
    <t>8.50%</t>
  </si>
  <si>
    <t>Consolidated VIEs</t>
  </si>
  <si>
    <t>CONSOLIDATED STATEMENTS OF INCOME - USD ($)</t>
  </si>
  <si>
    <t>3 Months Ended</t>
  </si>
  <si>
    <t>Jun. 30, 2014</t>
  </si>
  <si>
    <t>CONSOLIDATED STATEMENTS OF INCOME</t>
  </si>
  <si>
    <t>Interest income</t>
  </si>
  <si>
    <t>Other interest income, net</t>
  </si>
  <si>
    <t>Interest expense</t>
  </si>
  <si>
    <t>Net interest income</t>
  </si>
  <si>
    <t>Other revenue:</t>
  </si>
  <si>
    <t>Property operating income</t>
  </si>
  <si>
    <t>Other income, net</t>
  </si>
  <si>
    <t>Total other revenue</t>
  </si>
  <si>
    <t>Other expenses:</t>
  </si>
  <si>
    <t>Employee compensation and benefits</t>
  </si>
  <si>
    <t>Selling and administrative</t>
  </si>
  <si>
    <t>Property operating expenses</t>
  </si>
  <si>
    <t>Depreciation and amortization</t>
  </si>
  <si>
    <t>Impairment loss on real estate owned</t>
  </si>
  <si>
    <t>Provision for loan losses (net of recoveries)</t>
  </si>
  <si>
    <t>Management fee - related party</t>
  </si>
  <si>
    <t>Total other expenses</t>
  </si>
  <si>
    <t>Income before gain on acceleration of deferred income, loss on termination of swaps, gain on sale of real estate, gain on sale of equity interest and income from equity affiliates</t>
  </si>
  <si>
    <t>Gain on acceleration of deferred income</t>
  </si>
  <si>
    <t>Loss on termination of swaps</t>
  </si>
  <si>
    <t>Gain on sale of real estate</t>
  </si>
  <si>
    <t>Gain on sale of equity interests</t>
  </si>
  <si>
    <t>Income from equity affiliates</t>
  </si>
  <si>
    <t>Net income</t>
  </si>
  <si>
    <t>Preferred stock dividends</t>
  </si>
  <si>
    <t>Net income attributable to common stockholders</t>
  </si>
  <si>
    <t>Basic earnings per common share (in dollars per share)</t>
  </si>
  <si>
    <t>Diluted earnings per common share (in dollars per share)</t>
  </si>
  <si>
    <t>Dividends declared per common share (in dollars per share)</t>
  </si>
  <si>
    <t>Weighted average number of shares of common stock outstanding:</t>
  </si>
  <si>
    <t>Basic (in shares)</t>
  </si>
  <si>
    <t>Diluted (in shares)</t>
  </si>
  <si>
    <t>CONSOLIDATED STATEMENTS OF COMPREHENSIVE INCOME - USD ($)</t>
  </si>
  <si>
    <t>CONSOLIDATED STATEMENTS OF COMPREHENSIVE INCOME</t>
  </si>
  <si>
    <t>Unrealized gain (loss) on securities available-for-sale, net</t>
  </si>
  <si>
    <t>Reclassification of unrealized gain on securities available-for-sale realized into earnings</t>
  </si>
  <si>
    <t>Unrealized loss on derivative financial instruments, net</t>
  </si>
  <si>
    <t>Reclassification of net realized loss on derivatives designated as cash flow hedges into loss on termination of swaps</t>
  </si>
  <si>
    <t>Reclassification of net realized loss on derivatives designated as cash flow hedges into earnings</t>
  </si>
  <si>
    <t>Comprehensive income</t>
  </si>
  <si>
    <t>Less: Preferred stock dividends</t>
  </si>
  <si>
    <t>Comprehensive income attributable to common stockholders</t>
  </si>
  <si>
    <t>CONSOLIDATED STATEMENT OF CHANGES IN EQUITY - 6 months ended Jun. 30, 2015 - USD ($)</t>
  </si>
  <si>
    <t>Preferred Stock</t>
  </si>
  <si>
    <t>Common Stock</t>
  </si>
  <si>
    <t>Additional Paid-in Capital</t>
  </si>
  <si>
    <t>Treasury Stock</t>
  </si>
  <si>
    <t>Accumulated DeficitPrivate REIT preferred stock</t>
  </si>
  <si>
    <t>Accumulated Deficit</t>
  </si>
  <si>
    <t>Accumulated Other Comprehensive Loss</t>
  </si>
  <si>
    <t>Private REIT preferred stock</t>
  </si>
  <si>
    <t>Total</t>
  </si>
  <si>
    <t>Balance at Dec. 31, 2014</t>
  </si>
  <si>
    <t>Balance (in shares) at Dec. 31, 2014</t>
  </si>
  <si>
    <t>Increase (Decrease) in Stockholders' Equity</t>
  </si>
  <si>
    <t>Stock-based compensation</t>
  </si>
  <si>
    <t>Stock-based compensation (in shares)</t>
  </si>
  <si>
    <t>Forfeiture of unvested restricted stock</t>
  </si>
  <si>
    <t>Forfeiture of unvested restricted stock (in shares)</t>
  </si>
  <si>
    <t>Distributions - common stock</t>
  </si>
  <si>
    <t>Distributions - preferred stock</t>
  </si>
  <si>
    <t>Unrealized gain on securities available-for-sale</t>
  </si>
  <si>
    <t>Balance at Jun. 30, 2015</t>
  </si>
  <si>
    <t>Balance (in shares) at Jun. 30, 2015</t>
  </si>
  <si>
    <t>CONSOLIDATED STATEMENTS OF CASH FLOWS - USD ($)</t>
  </si>
  <si>
    <t>Operating activities:</t>
  </si>
  <si>
    <t>Adjustments to reconcile net income to net cash provided by operating activities:</t>
  </si>
  <si>
    <t>Gain on sale of securities</t>
  </si>
  <si>
    <t>Amortization and accretion of interest, fees and intangible assets, net</t>
  </si>
  <si>
    <t>Change in fair value of non-qualifying swaps and linked transactions</t>
  </si>
  <si>
    <t>Changes in operating assets and liabilities:</t>
  </si>
  <si>
    <t>Distributions of operations from equity affiliates</t>
  </si>
  <si>
    <t>Change in restricted cash</t>
  </si>
  <si>
    <t>Due to/from related party</t>
  </si>
  <si>
    <t>Net cash provided by operating activities</t>
  </si>
  <si>
    <t>Investing activities:</t>
  </si>
  <si>
    <t>Loans and investments funded, originated and purchased, net</t>
  </si>
  <si>
    <t>Payoffs and paydowns of loans and investments</t>
  </si>
  <si>
    <t>Due to borrowers and reserves</t>
  </si>
  <si>
    <t>Deferred fees</t>
  </si>
  <si>
    <t>Principal collection on securities, net</t>
  </si>
  <si>
    <t>Investment in real estate, net</t>
  </si>
  <si>
    <t>Contributions to equity affiliates</t>
  </si>
  <si>
    <t>Proceeds from sale of real estate, net</t>
  </si>
  <si>
    <t>Proceeds from sale of available-for-sale securities</t>
  </si>
  <si>
    <t>Distributions from equity affiliates</t>
  </si>
  <si>
    <t>Net cash provided by investing activities</t>
  </si>
  <si>
    <t>Financing activities:</t>
  </si>
  <si>
    <t>Proceeds from repurchase agreements, loan participations, credit facilities and notes payable</t>
  </si>
  <si>
    <t>Paydowns and payoffs of repurchase agreements, loan participations and credit facilities</t>
  </si>
  <si>
    <t>Proceeds from mortgage note payable - real estate owned</t>
  </si>
  <si>
    <t>Paydowns and payoffs of mortgage notes payable - real estate owned</t>
  </si>
  <si>
    <t>Proceeds from collateralized loan obligations</t>
  </si>
  <si>
    <t>Proceeds from senior unsecured notes</t>
  </si>
  <si>
    <t>Payoffs and paydowns of collateralized debt obligations</t>
  </si>
  <si>
    <t>Payoffs and paydowns of collateralized loan obligations</t>
  </si>
  <si>
    <t>Payments on financial instruments underlying linked transactions</t>
  </si>
  <si>
    <t>Receipts on financial instruments underlying linked transactions</t>
  </si>
  <si>
    <t>Payments on swaps and margin calls to counterparties</t>
  </si>
  <si>
    <t>Receipts on swaps and returns of margin calls from counterparties</t>
  </si>
  <si>
    <t>Proceeds from issuance of common stock</t>
  </si>
  <si>
    <t>Expenses paid on issuance of common stock</t>
  </si>
  <si>
    <t>Proceeds from issuance of preferred stock</t>
  </si>
  <si>
    <t>Expenses paid on issuance of preferred stock</t>
  </si>
  <si>
    <t>Distributions paid on common stock</t>
  </si>
  <si>
    <t>Distributions paid on preferred stock</t>
  </si>
  <si>
    <t>Payment of deferred financing costs</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used to pay interest</t>
  </si>
  <si>
    <t>Cash used for taxes</t>
  </si>
  <si>
    <t>Supplemental schedule of non-cash investing and financing activities:</t>
  </si>
  <si>
    <t>Investment transferred from real estate owned, net to real estate held-for-sale, net</t>
  </si>
  <si>
    <t>Accrued and unpaid expenses on preferred stock offerings</t>
  </si>
  <si>
    <t>Accrued and unpaid expenses on common stock offerings</t>
  </si>
  <si>
    <t>Investment transferred from real estate held-for-sale, net to real estate owned, net</t>
  </si>
  <si>
    <t>Mortgage note payable - real estate held-for-sale, net transferred to real estate owned, net</t>
  </si>
  <si>
    <t>Distributions accrued on preferred stock</t>
  </si>
  <si>
    <t>CONSOLIDATED STATEMENTS OF CASH FLOWS (Parenthetical)</t>
  </si>
  <si>
    <t>Description of Business</t>
  </si>
  <si>
    <t xml:space="preserve">Note 1 —Description of Business
Arbor Realty Trust, Inc. is a Maryland corporation that was formed in June 2003 to invest in a diversified portfolio of multifamily and commercial real estate related assets, primarily consisting of bridge and mezzanine loans, including junior participating interests in first mortgage loans, preferred and direct equity. We may also directly acquire real property and invest in real estate-related notes and certain mortgage-related securities. We conduct substantially all of our operations through our operating partnership, Arbor Realty Limited Partnership (“ARLP”), and ARLP’s wholly-owned subsidiaries. We are externally managed and advised by Arbor Commercial Mortgage, LLC (our “Manager”). We organize and conduct our operations to qualify as a real estate investment trust (“REIT”) for federal income tax purposes. </t>
  </si>
  <si>
    <t>Summary of Significant Accounting Policies</t>
  </si>
  <si>
    <t xml:space="preserve">Note 2 — Summary of Significant Accounting Policies
Basis of Presentation and Principles of Consolidation
The accompanying unaudited consolidated financial statements have been prepared in accordance with accounting principles generally accepted in the United States (“GAAP”), for interim financial statements and the instructions to Form 10-Q and Rule 10-01 of Regulation S-X. Accordingly, certain information and footnote disclosures normally included in the consolidated financial statements prepared under GAAP have been condensed or omitted. In the opinion of management, all adjustments considered necessary for a fair presentation of our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our consolidated financial statements and notes thereto included in our 2014 Annual Report, which was filed with the SEC.
The accompanying unaudited consolidated financial statements include our financial statements, our wholly-owned subsidiaries, and partnerships or other joint ventures in which we own a voting interest of greater than 50 percent, and variable interest entities (“VIEs”) of which we are the primary beneficiary.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which is the party that (i) has the power to control the activities that most significantly impact the VIE’s economic performance and (ii) has the obligation to absorb losses of the VIE that could potentially be significant to the VIE or the right to receive benefits from the VIE that could potentially be significant to the VIE. Current accounting guidance requires us to present a) assets of a consolidated VIE that can be used only to settle obligations of the consolidated VIE, and b) liabilities of a consolidated VIE for which creditors (or beneficial interest holders) do not have recourse to the general credit of the primary beneficiary. As a result of this guidance, we have separately disclosed parenthetically the assets and liabilities of our collateralized debt obligation (“CDO”) and collateralized loan obligation (“CLO”) subsidiaries on our consolidated balance sheets. Entities in which we have significant influence are accounted for primarily under the equity method.
As a REIT, we are generally not subject to federal income tax on our REIT—taxable income that we distribute to our stockholders, provided that we distribute at least 90% of our REIT—taxable income and meet certain other requirements. As of June 30, 2015 and 2014, we were in compliance with all REIT requirements and, therefore, have not provided for income tax expense for the six months ended June 30, 2015 and 2014. Certain of our assets that produce non-qualifying income are owned by our taxable REIT subsidiaries, the income of which is subject to federal and state income taxes. During the six months ended June 30, 2015 and 2014, we did not record any provision for income taxes for these taxable REIT subsidiaries as we expect any income to be offset by available federal and state net operating loss carryforwards.
The preparation of consolidated financial statements in conformity with GAAP requires management to make estimates and assumptions that could materially affect the amounts reported in the consolidated financial statements and accompanying notes. Actual results could differ from those estimates.
Significant Accounting Policies
As of June 30, 2015, our significant accounting policies, which are detailed in our 2014 Annual Report, have not changed materially.
Recently Issued Accounting Pronouncements
In April 2015, the Financial Accounting Standards Board (“FASB”) amended its guidance on the balance sheet presentation of debt issuance costs. The guidance is effective for the first quarter of 2016 and we do not expect it to have a material effect on our consolidated financial statements other than the balance sheet presentation of debt and other assets.
In February 2015, the FASB amended its guidance on the consolidation analysis of variable interest entities. The guidance is effective for the first quarter of 2016 and we are currently evaluating the impact it may have on our consolidated financial statements.
In January 2015, the FASB eliminated the concept of extraordinary items and thus the requirement to assess whether an event or transaction requires extraordinary classification on the financial statements. The guidance is effective for the first quarter of 2016. We early adopted this new guidance in the first quarter of 2015 and it did not have a material effect on our consolidated financial statements. </t>
  </si>
  <si>
    <t>Loans and Investments</t>
  </si>
  <si>
    <t xml:space="preserve">Note 3 — Loans and Investments
The following table sets forth the composition of our loan and investment portfolio:
June 30, 2015
Percent of Total
Loan Count
Wtd. Avg. Pay Rate (1)
Wtd. Avg. Remaining Months to Maturity
Wtd. Avg. First Dollar LTV Ratio (2)
Wtd. Avg. Last Dollar LTV Ratio (3)
Bridge loans
$
%
%
%
%
Mezzanine loans
%
%
%
%
Junior participation loans
%
%
%
%
Preferred equity investments
%
%
%
%
%
%
%
%
Unearned revenue
)
Allowance for loan losses
)
Loans and investments, net
$
December 31, 2014
Percent of Total
Loan Count
Wtd. Avg. Pay Rate (1)
Wtd. Avg. Remaining Months to Maturity
Wtd. Avg. First Dollar LTV Ratio (2)
Wtd. Avg. Last Dollar LTV Ratio (3)
Bridge loans
$
%
%
%
%
Mezzanine loans
%
%
%
%
Junior participation loans
%
%
%
%
Preferred equity investments
%
%
%
%
%
%
%
%
Unearned revenue
)
Allowance for loan losses
)
Loans and investments, net
$
(1)
“Weighted Average Pay Rate” is a weighted average, based on the unpaid principal balances of each loan in our portfolio, of the interest rate that is required to be paid monthly as stated in the individual loan agreements. Certain loans and investments that require an additional rate of interest “Accrual Rate” to be paid at the maturity are not included in the weighted average pay rate as shown in the table.
(2)
The “First Dollar LTV Ratio” is calculated by comparing the total of our senior most dollar and all senior lien positions within the capital stack to the fair value of the underlying collateral to determine the point at which we will absorb a total loss of our position.
(3)
The “Last Dollar LTV Ratio” is calculated by comparing the total of the carrying value of our loan and all senior lien positions within the capital stack to the fair value of the underlying collateral to determine the point at which we will initially absorb a loss.
During the first quarter of 2015, we acquired a $116.0 million defaulted first mortgage, at par. We financed this acquisition primarily with a new $87.0 million warehouse repurchase facility. In April 2015, the first mortgage paid off and as a result, we repaid the $87.0 million warehouse facility and recognized income totaling $6.7 million, net of fees and expenses. The $6.7 million of income is comprised of other interest income totaling $7.9 million, partially offset by $1.2 million of expenses related to this transaction that were recorded in employee compensation and benefits.
Concentration of Credit Risk
We operate in one portfolio segment, commercial mortgage loans and investments. Commercial mortgage loans and investments can potentially subject us to concentrations of credit risk. We are subject to concentration risk in that, at June 30, 2015, the unpaid principal balance (“UPB”) related to 17 loans with five different borrowers represented approximately 19% of total assets . At December 31, 2014, the UPB related to 31 loans with five different borrowers represented approximately 23% of total assets . We measure our relative loss position for our mezzanine loans, junior participation loans, and preferred equity investments by determining the point where we will be exposed to losses based on our position in the capital stack as compared to the fair value of the underlying collateral. We determine our loss position on both a first dollar loan-to-value (“LTV”) and a last dollar LTV basis. First dollar LTV is calculated by comparing the total of our senior most dollar and all senior lien positions within the capital stack to the fair value of the underlying collateral to determine the point at which we will absorb a total loss of our position. Last dollar LTV is calculated by comparing the total of the carrying value of our loan and all senior lien positions within the capital stack to the fair value of the underlying collateral to determine the point at which we will initially absorb a loss.
We assign a credit risk rating to each loan and investment. Individual ratings range from one to five, with one being the lowest risk and five being the highest. Each credit risk rating has benchmark guidelines that pertain to debt-service coverage ratios, LTV ratios, borrower strength, asset quality, and funded cash reserves. Other factors such as guarantees, market strength, remaining loan term, and borrower equity are also reviewed and factored into determining the credit risk rating assigned to each loan. This metric provides a helpful snapshot of portfolio quality and credit risk. Given our asset management approach, however, the risk rating process does not result in differing levels of diligence contingent upon credit rating. That is because all portfolio assets are subject to the level of scrutiny and ongoing analysis consistent with that of a “high-risk” loan. Assets are subject to, at minimum, a thorough quarterly financial evaluation in which historical operating performance and forward-looking projections are reviewed. Generally speaking, given our typical loan and investment profile, a risk rating of three suggests that we expect the loan to make both principal and interest payments according to the contractual terms of the loan agreement, and is not considered impaired. A risk rating of four indicates we anticipate that the loan will require a modification of some kind. A risk rating of five indicates we expect the loan to underperform over its term, and there could be loss of interest and/or principal. Ratings of 3.5 and 4.5 generally indicate loans that have characteristics of both the immediately higher and lower classifications. Further, while the above are the primary guidelines used in determining a certain risk rating, subjective items such as borrower strength, condition of the market of the underlying collateral, additional collateral or other credit enhancements, or loan terms, may result in a rating that is higher or lower than might be indicated by any risk rating matrix.
As a result of the loan review process at June 30, 2015 and December 31, 2014, we identified loans and investments that we consider higher-risk loans that had a carrying value, before loan loss reserves, of approximately $192.0 million and $189.4 million, respectively, and a weighted average last dollar LTV ratio of 95% and 94%, respectively.
A summary of the loan portfolio’s weighted average internal risk ratings and LTV ratios by asset class is as follows:
June 30, 2015
Asset Class
Unpaid Principal Balance
Percentage of Portfolio
Wtd. Avg. Internal Risk Rating
Wtd. Avg. First Dollar LTV Ratio
Wtd. Avg. Last Dollar LTV Ratio
Multi-family
$
%
%
%
Office
%
%
%
Land
%
%
%
Hotel
%
%
%
Other
%
%
%
Total
$
%
%
%
December 31, 2014
Asset Class
Unpaid Principal Balance
Percentage of Portfolio
Wtd. Avg. Internal Risk Rating
Wtd. Avg. First Dollar LTV Ratio
Wtd. Avg. Last Dollar LTV Ratio
Multi-family
$
%
%
%
Office
%
%
%
Land
%
%
%
Hotel
%
%
%
Other
%
%
%
Total
$
%
%
%
Geographic Concentration Risk
As of June 30, 2015, 28%, 14%, 13% and 10% of the outstanding balance of our loan and investment portfolio had underlying properties in New York, Florida, Texas and California, respectively. As of December 31, 2014, 28%, 14% and 10% of the outstanding balance of our loan and investment portfolio had underlying properties in New York, Florida and Texas, respectively.
Impaired Loans and Allowance for Loan Losses
We perform an evaluation of the loan portfolio quarterly to assess the performance of our loans and whether a reserve for impairment should be recorded. We consider a loan impaired when, based upon current information and events, it is probable that we will be unable to collect all amounts due for both principal and interest according to the contractual terms of the loan agreement.
During the three and six months ended June 30, 2015, we recognized provision for loan losses totaling $1.1 million and $2.1 million, respectively. During these periods, we also recorded net recoveries of previously recorded loan losses totaling less than $0.1 million, resulting in a provision for loan losses, net of recoveries totaling $1.1 million and $2.1 million, respectively.
During the three and six months ended June 30, 2014 we recognized a provision for loan losses totaling $4.0 million and $5.0 million, respectively. During these periods, we also recorded net recoveries of previously recorded loan losses totaling $4.8 million and $5.7 million, respectively, resulting in a provision for loan losses, net of recoveries totaling $(0.9) million and $(0.7) million, respectively.
The provision for loan losses recorded in the three months ended June 30, 2015 was on one loan with a carrying value before reserves of $114.8 million, while the provision for the six months ended June 30, 2015 was comprised of three loans with an aggregate carrying value of $127.8 million.
The provision for loan losses recorded in the three months ended June 30, 2014 was comprised of three loans with an aggregate carrying value of $153.7 million, while the provision for the six months ended June 30, 2014 was comprised of four loans with an aggregate carrying value of $158.6 million.
A summary of the changes in the allowance for loan losses is as follows:
Three Months Ended June 30,
Six Months Ended June 30,
2015
2014
2015
2014
Allowance at beginning of the period
$
$
$
$
Provision for loan losses
Charge-offs
—
)
—
)
Recoveries of reserves
)
)
)
)
Allowance at end of the period
$
$
$
$
A summary of charge-offs and recoveries by asset class is as follows:
Three Months Ended June 30,
Six Months Ended June 30,
2015
2014
2015
2014
Charge-offs:
Multi-family
$
—
$
)
$
—
$
)
Total
$
—
$
)
$
—
$
)
Recoveries:
Multi-family
$
)
$
)
$
)
$
)
Total
$
)
$
)
$
)
$
)
Net Recoveries (Charge-offs)
$
$
$
$
)
Ratio of net recoveries (charge-offs) during the period to average loans and investments outstanding during the period
%
%
%
)%
There were no loans for which the fair value of the collateral securing the loan was less than the carrying value of the loan for which we had not recorded a provision for loan loss as of June 30, 2015 and 2014.
We have six loans with a carrying value totaling $114.8 million at June 30, 2015, which mature in September 2017, that are collateralized by a land development project. The loans do not carry a current pay rate of interest, but four of the loans with a carrying value totaling $97.5 million entitle us to a weighted average accrual rate of interest of 9.60%. We suspended the recording of the accrual rate of interest on these loans, as these loans were impaired and management deemed the collection of this interest to be doubtful. We have recorded cumulative allowances for loan losses of $47.6 million related to these loans as of June 30, 2015. The loans are subject to certain risks associated with a development project including, but not limited to, availability of construction financing, increases in projected construction costs, demand for the development’s outputs upon completion of the project, and litigation risk. Additionally, these loans were not classified as non-performing as the borrower is in compliance with all of the terms and conditions of the loans.
A summary of our impaired loans by asset class is as follows:
June 30, 2015
Three Months Ended June 30, 2015
Six Months Ended June 30, 2015
Asset Class
Unpaid Principal Balance
Carrying Value (1)
Allowance for Loan Losses
Average Recorded Investment (2)
Interest Income Recognized
Average Recorded Investment (2)
Interest Income Recognized
Multi-family
$
$
$
$
$
$
$
Office
Land
—
—
Hotel
Total
$
$
$
$
$
$
$
December 31, 2014
Three Months Ended June 30, 2014
Six Months Ended June 30, 2014
Asset Class
Unpaid Principal Balance
Carrying Value (1)
Allowance for Loan Losses
Average Recorded Investment (2)
Interest Income Recognized
Average Recorded Investment (2)
Interest Income Recognized
Multi-family
$
$
$
$
$
$
$
Office
Land
—
—
Hotel
Total
$
$
$
$
$
$
$
(1)
Represents the UPB of impaired loans less unearned revenue and other holdbacks and adjustments by asset class and was comprised of 10 loans at both June 30, 2015 and December 31, 2014.
(2)
Represents an average of the beginning and ending UPB of each asset class.
As of June 30, 2015, three loans with an aggregate net carrying value of $6.5 million, net of related loan loss reserves on two of the loans of $34.5 million, were classified as non-performing. Income from non-performing loans is generally recognized on a cash basis only to the extent it is received. Full income recognition will resume when the loan becomes contractually current and performance has recommenced. As of December 31, 2014, three loans with an aggregate net carrying value of $7.0 million, net of related loan loss reserves on the two loans of $34.0 million, were classified as non-performing.
A summary of our non-performing loans by asset class is as follows:
June 30, 2015
December 31, 2014
Asset Class
Carrying Value
Less Than 90 Days Past Due
Greater Than 90 Days Past Due
Carrying Value
Less Than 90 Days Past Due
Greater Than 90 Days Past Due
Multi-family
$
$
—
$
$
$
$
Office
—
—
Total
$
$
—
$
$
$
$
At June 30, 2015, we did not have any loans contractually past due 90 days or more that are still accruing interest.
A summary of loan modifications, refinancings and/or extensions by asset class that we considered to be troubled debt restructurings were as follows:
Three Months Ended June 30, 2015
Six Months Ended June 30, 2015
Asset Class
Number of Loans
Original Unpaid Principal Balance
Original Rate of Interest
Modified Unpaid Principal Balance
Modified Weighted Average Rate of Interest
Number of Loans
Original Unpaid Principal Balance
Original Weighted Average Rate of Interest
Modified Unpaid Principal Balance
Modified Weighted Average Rate of Interest
Multifamily
$
%
$
%
$
%
$
%
During the quarter and six months ended June 30, 2014, we had not refinanced, modified or extended any loans which we considered to be troubled debt restructurings.
There were no loans in which we considered the modifications to be troubled debt restructurings that were subsequently considered non-performing as of June 30, 2015 and 2014 and no additional loans were considered to be impaired due to our troubled debt restructuring analysis for the three and six months ended June 30, 2015 and 2014. We had no unfunded commitments on the extended loans which were considered troubled debt restructurings as of June 30, 2015.
Given the transitional nature of some of our real estate loans, we may require funds to be placed into an interest reserve, based on contractual requirements, to cover debt service costs. As of June 30, 2015, we had total interest reserves of $17.7 million on 54 loans with an aggregate UPB of $756.4 million. </t>
  </si>
  <si>
    <t>Securities</t>
  </si>
  <si>
    <t xml:space="preserve">Note 4 — Securities
The following is a summary of our securities classified as available-for-sale at June 30, 2015:
Face
Amortized
Cumulative Unrealized
Carrying Value / Estimated
Value
Cost
Gain
Fair Value
Common equity securities
—
The following is a summary of our securities classified as available-for-sale at December 31, 2014:
Face
Amortized
Cumulative Unrealized
Carrying Value / Estimated
Value
Cost
(Loss) / Gain
Fair Value
Commercial mortgage-backed security (CMBS)
$
$
$
)
$
Common equity securities
—
Total available-for-sale securities
$
$
$
$
In the second quarter of 2015, our CMBS investment, which had a carrying value of $2.0 million, paid off in full. In connection with this pay off, we received proceeds of $2.1 million and reversed a $0.1 million unrealized loss from accumulated other comprehensive loss on our consolidated balance sheet. Our CMBS investment had an underlying credit rating of CCC- based on the rating published by Standard &amp; Poor’s at December 31, 2014.
We own 2,939,465 shares of common stock of CV Holdings, Inc., formerly Realty Finance Corporation, a commercial real estate specialty finance company, which had a fair value of $0.8 million and $0.5 million at June 30, 2015 and December 31, 2014, respectively.
Available-for-sale securities are carried at their estimated fair value with unrealized gains and losses reported in accumulated other comprehensive loss. We evaluate these securities periodically to determine whether a decline in their value is other-than-temporary, though such a determination is not intended to indicate a permanent decline in value. Our evaluation is based on our assessment of cash flows, which is supplemented by third -party research reports, internal review of the underlying assets securing the investments, levels of subordination and the ratings of the securities and the underlying collateral. No other-than-temporary impairment was recorded on our available-for-sale securities for the three and six months ended June 30, 2015 and 2014.
In the first quarter of 2014, we sold all of our residential mortgage backed securities (“RMBS”) investments, which had an aggregate carrying value of $33.4 million, for $33.9 million and recorded a net gain of $0.5 million to other income, net on our consolidated statements of income, which includes the reclassification of a net unrealized gain of $0.4 million from accumulated other comprehensive loss on our consolidated balance sheet . Included in these sales were two RMBS investments with deteriorated credit quality that had an aggregate carrying value of $25.8 million and that were sold for $25.9 million. The RMBS investments were financed with two repurchase agreements totaling $25.3 million which were repaid with the proceeds. See Note 7 — “Debt Obligations” for further details.
The weighted average yield on our CMBS and RMBS investments based on their face values was 1.19% and 1.15%, including the amortization of premium and the accretion of discount, for the three months ended June 30, 2015 and 2014, respectively, and 1.04% and 2.05% for the six months ended June 30, 2015 and 2014, respectively. </t>
  </si>
  <si>
    <t>Investments in Equity Affiliates</t>
  </si>
  <si>
    <t xml:space="preserve">Note 5 — Investments in Equity Affiliates
The following is a summary of our investments in equity affiliates:
Investment in Equity Affiliates at
UPB of Loans to Equity Affiliates at
Equity Affiliates
June 30, 2015
December 31, 2014
June 30, 2015
Arbor Residential Investor LLC
$
$
—
$
—
West Shore Café
Lightstone Value Plus REIT L.P.
—
Issuers of Junior Subordinated Notes
—
JT Prime
—
East River Portfolio
Lexford Portfolio
Ritz-Carlton Club
—
—
—
Total
$
$
$
We account for all investments in equity affiliates under the equity method.
Arbor Residential Investor LLC (“ARI”) — In the first quarter of 2015, we invested $9.6 million for 50% of our Manager’s indirect interest in a joint venture with a third party that was formed to invest in a residential mortgage banking business. Our Manager retained a promote of 25% over a 10% return on this investment. As a result of this transaction, we had an initial indirect interest of 22.5% in the mortgage banking business, which is subject to dilution upon attaining certain profit hurdles of the business. As a result of the business’s profitability to date, we currently own a 20% indirect interest. During the three and six months ended June 30, 2015, we recorded $1.5 million and $4.6 million, respectively, to income from equity affiliates in our consolidated statements of income related to this investment.
In the first quarter of 2015, we invested $1.7 million through ARI for 100% of our Manager’s investment in non-qualified residential mortgages purchased from the mortgage banking business’s origination platform, resulting in a non-controlling ownership interest of 50% in this investment. We also funded $1.9 million and $1.7 million of additional mortgage purchases during the first and second quarters of 2015, respectively, for a total investment of $5.3 million as of June 30, 2015. During the three and six months ended June 30, 2015, we recorded a loss of less than $0.1 million for both periods to income from equity affiliates in our consolidated statements of income related to this investment.
930 Flushing &amp; 80 Evergreen — In May 2014, our interest in these properties was sold, and we received $7.9 million in cash. As a result, we recorded a gain on sale of equity interest in our consolidated statements of income of $7.9 million and reduced our investment by its carrying value of $0.1 million. In July 2014, our outstanding loans totaling $22.9 million to this joint venture were repaid in full. </t>
  </si>
  <si>
    <t>Real Estate Owned and Held-For-Sale</t>
  </si>
  <si>
    <t>Note 6 — Real Estate Owned and Held-For-Sale
Our real estate assets were comprised of three multifamily properties (the “Multifamily Portfolio”) and four hotel properties (the “Hotel Portfolio”) at June 30, 2015 and four multifamily properties and five hotel properties at December 31, 2014.
As of June 30, 2015 and December 31, 2014, the Multifamily Portfolio had a mortgage note payable of $27.2 million and $31.0 million, respectively. See Note 7 — “Debt Obligations” for further details.
Real Estate Owned
June 30, 2015
December 31, 2014
Multifamily Portfolio
Hotel Portfolio
Total
Multifamily Portfolio
Hotel Portfolio
Total
Land
$
$
$
$
$
$
Building and intangible assets
Less: accumulated depreciation and amortization
)
)
)
)
)
)
Real estate owned, net
$
$
$
$
$
$
As of June 30, 2015 and December 31, 2014, our Multifamily Portfolio had a weighted average occupancy rate of approximately 91% and 90%, respectively.
For the six months ended June 30, 2015 and 2014, our Hotel Portfolio had a weighted average occupancy rate of approximately 55% and 58%, respectively, a weighted average daily rate of approximately $96 and $91, respectively, and a weighted average revenue per available room of approximately $53 for both periods. The operation of the hotel properties are seasonal with the majority of revenues earned in the first two quarters of the calendar year.
Our real estate assets had restricted cash balances totaling $1.1 million and $1.7 million as of June 30, 2015 and December 31, 2014, respectively, due to escrow requirements.
Real Estate Held-For-Sale
In the second quarter of 2015, a property in the Hotel Portfolio with a carrying value of $11.2 million was reclassified from real estate owned to real estate held-for-sale due to a proposed sale. This sale transaction is expected to close in late 2015. In the first quarter of 2015, we sold a property in our Multifamily Portfolio as well as a property in the Hotel Portfolio classified as held-for-sale for a total of $18.8 million and recognized a gain of $4.0 million. There were no sales of property in the six months ended June 30, 2014.
The results of operations for properties classified as held-for-sale are summarized as follows:
Three Months Ended June 30,
Six Months Ended June 30,
2015
2014
2015
2014
Revenue:
Property operating income
$
$
$
$
Expenses:
Property operating expense
Depreciation
Net income
$
$
$
$</t>
  </si>
  <si>
    <t>Debt Obligations</t>
  </si>
  <si>
    <t xml:space="preserve">Note 7 — Debt Obligations
We utilize various forms of short-term and long-term financing agreements to finance certain of our loans and investments. Borrowings underlying these arrangements are primarily secured by a significant amount of our loans and investments.
Credit Facilities and Repurchase Agreements
The following table outlines borrowings under our credit facilities and repurchase agreements:
June 30, 2015
December 31, 2014
Debt
Collateral
Weighted
Debt
Collateral
Weighted
Carrying
Carrying
Average
Carrying
Carrying
Average
Value
Value
Note Rate
Value
Value
Note Rate
$150 million warehouse repurchase facility
$
$
%
$
—
$
—
—
$100 million warehousing credit facility
%
%
$75 million warehousing credit facility
%
%
$75 million warehousing credit facility
%
%
$25 million term credit facility
%
—
—
—
$15 million term credit facility
—
%
—
%
Total credit facilities and repurchase agreements
$
$
%
$
$
%
At June 30, 2015 and December 31, 2014, the weighted average interest rate for our credit facilities and repurchase agreements was 2.61% and 2.84%, respectively. Including certain fees and costs, such as structuring, commitment, non-use and warehousing fees, the weighted average interest rate was 2.87% and 3.06% at June 30, 2015 and December 31, 2014, respectively. There were no interest rate swaps on these facilities at June 30, 2015 and December 31, 2014.
In January 2015, we entered into a $150.0 million warehouse repurchase facility with a financial institution to finance a significant portion of the unwind of our CDO I and CDO II vehicles. The facility bears interest at a rate of 212.5 basis points over LIBOR on senior mortgage loans, 350.0 basis points over LIBOR on junior mortgage loans, and matures in January 2017 with a one-year extension option. See “Collateralized Debt Obligations” below. In July 2015, we amended the facility to temporarily increase the committed amount to $175.0 million until December 31, 2015.
We have a $100.0 million warehouse facility with a financial institution to finance first mortgage loans on multifamily properties that bore interest at a rate of 225 basis points over LIBOR and was to mature in April 2015. In April 2015, we extended the maturity to May 2015. In May 2015, we amended the facility decreasing the rate of interest to 215 basis points over LIBOR and extended the maturity to May 2017 with a one-year extension option subject to certain conditions. The facility has a maximum advance rate of 75% and also has a compensating balance requirement of $50.0 million to be maintained by us and our affiliates.
We have a $75.0 million warehouse facility with a financial institution to finance first mortgage loans on multifamily properties that bore interest at a rate of 225 basis points over LIBOR and was to mature in June 2015. In June 2015, we amended the facility, extending the maturity to June 2016, decreasing the rate of interest to 212.5 basis points over LIBOR, and added a new $25.0 million sublimit to finance healthcare related loans. The healthcare related loans will have an interest rate ranging from 225 basis points to 250 basis points over LIBOR depending on the type of facility financed. The facility has a maximum advance rate of 75% of the applicable expected permanent loan amount.
We have another $75.0 million warehouse facility with a financial institution to finance first mortgage loans on multifamily properties that bears interest at a rate of 200 basis points over LIBOR and was to mature in April 2015. In April 2015, the facility was increased from $60.0 million to its current $75.0 million and the maturity was extended to April 2016. The facility has a maximum advance rate of 70% or 75%, depending on the property type.
In February 2015, we entered into a $25.0 million warehouse facility with a financial institution to finance first mortgage loans on multifamily properties. The facility bears interest at a rate of 200 basis points over LIBOR and matures in February 2016.
We had a $15.0 million term facility that bears interest at a fixed rate of 7.5%, matures in August 2015 and is secured by a portion of the bonds originally issued by our CDO III entity that we repurchased. We repaid this facility in full in July 2015.
In March 2015, we entered into an $87.0 million warehouse repurchase facility with a financial institution to finance the acquisition of a first mortgage note. The facility bore interest at a rate of 250 basis points over a LIBOR floor of .25% and was to mature in March 2016. The facility was fully repaid in April 2015.
Our warehouse credit facilities generally allow for an original warehousing period of up to 24 months from the initial advance on an asset. In addition, our credit facilities and repurchase agreements contain several restrictions including full repayment of an advance if a loan becomes 60 days past due, is in default or is written down by us. Our credit facilities and repurchase agreements also contain representations, warranties, covenants, conditions precedent to funding, events of default and indemnities that are customary for agreements of these types. See “Debt Covenants” below for details.
Collateralized Loan Obligations (CLOs)
The following table outlines borrowings and the corresponding collateral under our CLOs as of June 30, 2015:
Debt
Collateral
Loans
Cash
Face
Carrying
Unpaid
Carrying
Restricted
Collateral
Value
Value
Principal
Value
Cash (1)
At-Risk (2)
CLO III
$
$
$
$
$
$
—
CLO IV
—
Total CLOs
$
$
$
$
$
$
—
The following table outlines borrowings and the corresponding collateral under our CLOs as of December 31, 2014:
Debt
Collateral
Loans
Cash
Face
Carrying
Unpaid
Carrying
Restricted
Collateral
Value
Value
Principal
Value
Cash (1)
At-Risk (2)
CLO II
$
$
$
$
$
$
—
CLO III
—
Total CLOs
$
$
$
$
$
$
—
CLO II – Issued two investment grade tranches in January 2013 with a stated maturity date in February 2023. Interest was variable based on three-month LIBOR; the weighted average note rate was 2.56%.
CLO III — Issued three investment grade tranches in April 2014 with a replacement period through October 2016 and a stated maturity date in May 2024. Interest is variable based on three-month LIBOR; the weighted average note rate was 2.62% and 2.60% at June 30, 2015 and December 31, 2014, respectively.
CLO IV — Issued three investment grade tranches in February 2015 with a replacement period through September 2017 and a stated maturity date in March 2025. Interest is variable based on three-month LIBOR; the weighted average note rate was 2.47% at June 30, 2015.
(1)
Represents restricted cash held for principal repayments as well as for reinvestment in the CLOs. Does not include restricted cash related to interest payments, delayed fundings and expenses.
(2)
Amounts represent the face value of collateral in default, as defined by the CLO indenture, as well as assets deemed to be “credit risk.” Credit risk assets are reported by each of the CLOs and are generally defined as one that, in the CLO collateral manager’s reasonable business judgment, has a significant risk of declining in credit quality or, with a passage of time, becoming a defaulted asset.
In March 2015, we completed the unwinding of CLO II, redeeming $177.0 million of our outstanding notes which were repaid primarily from the refinancing of the remaining assets within our new and existing financing facilities as well as with cash held by the CLO and expensed approximately $1.5 million of deferred fees in the first quarter of 2015 into interest expense on the consolidated statements of income.
In February 2015, we completed our fourth collateralized securitization vehicle (“CLO IV”), issuing to third party investors three tranches of investment grade CLOs through two newly-formed wholly-owned subsidiaries totaling $219.0 million. At closing, the notes were secured by a portfolio of loan obligations with a face value of approximately $250.0 million, consisting primarily of bridge loans that were contributed from our existing loan portfolio. The financing has an approximate 2.5 year replacement period from closing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50.0 million for the purpose of acquiring additional loan obligations for a period of up to 120 days from the closing date of the CLO. In April 2015, the $50.0 million of additional proceeds was fully utilized. The aggregate principal amounts of the three classes of notes are $165.8 million of Class A senior secured floating rate notes, $24.8 million of Class B secured floating rate notes and $28.5 million of Class C secured floating rate notes. We retained a residual interest in the portfolio with a notional amount of approximately $81.0 million. The notes have an initial weighted average interest rate of approximately 2.24% plus one-month LIBOR and interest payments on the notes are payable monthly. Including certain fees and costs, the initial weighted average note rate was 2.96%.
At June 30, 2015 and December 31, 2014, the aggregate weighted average note rate for our CLOs was 2.55% and 2.59%, respectively. Including certain fees and costs, the weighted average note rate was 3.12% and 3.14% at June 30, 2015 and December 31, 2014, respectively.
Collateralized Debt Obligations (CDOs)
The following table outlines borrowings and the corresponding collateral under our CDO as of June 30, 2015:
Debt
Collateral
Loans
Cash
Face
Carrying
Unpaid
Carrying
Restricted
Collateral
Value
Value
Principal (1)
Value (1)
Cash (2)
At-Risk (3)
CDO III
$
$
$
$
$
$
The following table outlines borrowings and the corresponding collateral under our CDOs as of December 31, 2014:
Debt
Collateral
Loans
Cash
Face
Carrying
Unpaid
Carrying
Restricted
Collateral
Value
Value
Principal (1)
Value (1)
Cash (2)
At-Risk (3)
CDO I
$
$
$
$
$
$
CDO II
CDO III
Total CDOs
$
$
$
$
$
$
CDO I — Issued four investment grade tranches in January 2005 with a stated maturity date in February 2040. Interest was variable based on three-month LIBOR; the weighted average note rate was 3.23% at December 31, 2014.
CDO II — Issued nine investment grade tranches in January 2006 with stated maturity date in April 2038. Interest was variable based on three-month LIBOR; the weighted average note rate was 6.22% at December 31, 2014.
CDO III — Issued ten investment grade tranches in December 2006 with a stated maturity date in January 2042. Interest is variable based on three-month LIBOR; the weighted average note rate was 1.42% and 0.98% at June 30, 2015 and December 31, 2014, respectively.
(1)
Amounts include loans to real estate assets consolidated by us that were reclassified to real estate owned and held-for-sale, net on the consolidated financial statements.
(2)
Represents restricted cash held for principal repayments in the CDOs. Does not include restricted cash related to interest payments, delayed fundings and expenses.
(3)
Amounts represent the face value of collateral in default, as defined by the CDO indenture, as well as assets deemed to be “credit risk.” Credit risk assets are reported by each of the CDOs and are generally defined as one that, in the CDO collateral manager’s reasonable business judgment, has a significant risk of declining in credit quality or, with a passage of time, becoming a defaulted asset.
At June 30, 2015 and December 31, 2014, the aggregate weighted average note rate for our CDOs , including the cost of interest rate swaps on assets financed in these facilities, was 1.42% and 3.13%, respectively. Excluding the effect of swaps, the weighted average note rate at June 30, 2015 and December 31, 2014 was 1.00% and 1.07%, respectively. Including certain fees and costs, the weighted average note rate was 1.93% and 3.55% at June 30, 2015 and December 31, 2014, respectively.
In January 2015, we completed the unwinding of CDO I and CDO II, redeeming $167.9 million of our outstanding notes. The notes were repaid primarily from proceeds received from the refinancing of CDO I and II’s remaining assets within a new $150.0 million warehouse repurchase facility and our existing financing facilities, as well as with cash held by each CDO. As a result of this transaction, we generated approximately $30.0 million in cash equity and expensed $0.5 million of deferred fees in the first quarter of 2015. We also terminated the related basis and interest rate swaps and incurred a loss of $4.3 million in the first quarter of 2015. See Note 8 — “Derivative Financial Instruments” for additional details.
In 2010, we re-issued our own CDO bonds we had acquired throughout 2009 with an aggregate face amount of approximately $42.8 million as part of an exchange for the retirement of $114.1 million of our junior subordinated notes. This transaction resulted in the recording of $65.2 million of additional CDO debt, of which $42.3 million represents the portion of our CDO bonds that were exchanged and $22.9 million represents the estimated interest due on the reissued bonds through their maturity. In the first quarter of 2015, we unwound our CDO I and CDO II vehicles and reduced the balance of estimated interest by $11.0 million, recording a gain on acceleration of deferred income in the consolidated statements of income, and $8.2 million remains at June 30, 2015.
As CDO III is past its reinvestment period, investor capital is repaid quarterly from proceeds received from loan repayments held as collateral in accordance with the terms of the CDO. Proceeds distributed are recorded as a reduction of the CDO liability. CDO III had a $100.0 million revolving note class that provided a revolving note facility, which was paid off in the first quarter of 2015.
In July 2015, we completed the unwind of CDO III, redeeming $71.1 million of outstanding notes. The notes were redeemed and repaid primarily from proceeds received from the refinancing of CDO III’s remaining assets within one of our existing financing facilities, as well as cash held by CDO III. As a result of this transaction, we expect to recognize an $8.2 million gain on the acceleration of deferred income and incur $0.5 million of other costs related to this vehicle in the third quarter of 2015. See Note 8 — “Derivative Financial Instruments” for additional information.
We account for our CLO and CDO transactions on our consolidated balance sheet as financing facilities. Our CLOs and CDOs are VIEs for which we are the primary beneficiary and are consolidated in our financial statements accordingly. The investment grade tranches are treated as secured financings, and are non-recourse to us.
Senior Unsecured Notes
During 2014, we issued $90.0 million aggregate principal amount of 7.375% senior unsecured notes due in 2021 in an underwritten public offering for net proceeds of $85.4 million after deducting the issuance and underwriting discounts and offering expenses. In connection with this offering, the underwriters exercised a portion of their overallotment option for a $7.8 million aggregate principal amount providing additional net proceeds of $7.4 million. The notes can be redeemed by us after May 15, 2017. The interest is paid quarterly in February, May, August, and November starting in August 2014. Including certain fees and costs, the weighted average note rate was 8.11% and 8.06% at June 30, 2015 and December 31, 2014, respectively. We used the net proceeds to make investments, to repurchase or pay liabilities and for general corporate purposes.
Junior Subordinated Notes
The carrying value of borrowings under our junior subordinated notes was $160.1 million and $159.8 million at June 30, 2015 and December 31, 2014, respectively, which is net of a deferred amount of $15.7 million and $16.0 million, respectively, that is being amortized into interest expense over the life of the notes. These notes have maturities ranging from March 2034 through April 2037, pay interest quarterly at a fixed or floating rate of interest based on three-month LIBOR and were not redeemable for the first two years. The current weighted average note rate was 3.05% and 3.01% at June 30, 2015 and December 31, 2014. Including certain fees and costs, the weighted average note rate was 3.21% and 3.18% at June 30, 2015 and December 31, 2014, respectively. The entities that issued the junior subordinated notes have been deemed VIEs. See Note 9 — “Variable Interest Entities” for further details.
Notes Payable
The following table outlines borrowings under our notes payable:
June 30, 2015
December 31, 2014
Debt
Collateral
Debt
Collateral
Carrying
Carrying
Carrying
Carrying
Value
Value
Value
Value
Junior loan participation, secured by our interest in a first mortgage loan with a principal balance of $1.3 million, participation interest was based on a portion of the interest received from the loan which has a fixed rate of 9.57%
$
$
$
$
Junior loan participation, secured by our interest in a first mortgage loan with a principal balance of $28.8 million, expiration January 2016, interest is based on a portion of the interest received from the loan which has a fixed rate of 15.0%
—
—
Total notes payable
$
$
$
$
At June 30, 2015 and December 31, 2014, the weighted average note rate for our notes payable was 6.61%. There were no interest rate swaps on the notes payable at June 30, 2015 and December 31, 2014.
Our obligation to pay interest on the junior loan participations is based on the performance of the related loan. Interest expense is based on the portion of the interest received from the loan that is paid to the junior participant.
Mortgage Note Payable — Real Estate Owned and Held-For-Sale
In the first quarter of 2015, we made required paydowns of $10.3 million and repaid the Multifamily Portfolio mortgage of $20.7 million, replacing it with two new notes payable totaling $27.2 million. At June 30, 2015, the new notes payable consist of a $24.7 million secured loan that bears interest at a fixed rate of 3.00% and matures in December 2017, as well as a $2.5 million, unsecured loan that bears interest at a variable rate of one-month LIBOR plus 2.75% and matures in December 2016. At December 31, 2014, the prior mortgage had an outstanding balance of $31.0 million, bore interest at a variable rate of one-month LIBOR plus 1.23% and was to mature in June 2015.
Debt Covenants
Our debt facilities contain various financial covenants and restrictions, including a minimum liquidity requirement of $20.0 million, minimum net worth requirement of either $150.0 million or $300.0 million depending on the debt facility and a maximum total liabilities less subordinated debt requirement of $2.0 billion, as well as certain other debt service coverage ratios and debt to equity ratios. We were in compliance with all financial covenants and restrictions at June 30, 2015.
Our CDO and CLO vehicles contain interest coverage and asset overcollateralization covenants that must be met as of the waterfall distribution date in order for us to receive such payments. If we fail these covenants in our CDO or any of our CLOs, all cash flows from the applicable CDO or CLO would be diverted to repay principal and interest on the outstanding CDO or CLO bonds and we would not receive any residual payments until that CDO or CLO regained compliance with such tests. Our CDO and CLOs were in compliance with all such covenants as of June 30, 2015, as well as on the most recent determination dates in July 2015. In the event of a breach of the CDO or CLO covenants that could not be cured in the near-term, we would be required to fund our non-CDO or non-CLO expenses, including management fees and employee costs, distributions required to maintain REIT status, debt costs, and other expenses with (i) cash on hand, (ii) income from any CLO not in breach of a covenant test, (iii) income from real property and loan assets, (iv) sale of assets, or (v) or accessing the equity or debt capital markets, if available. We have the right to cure covenant breaches which would resume normal residual payments to us by purchasing non-performing loans out of the CDO or CLOs. However, we may not have sufficient liquidity available to do so at such time.
The chart below is a summary of our CLO compliance tests as of the most recent determination dates in July 2015:
Cash Flow Triggers
CLO III
CLO IV
Overcollateralization (1)
Current
%
%
Limit
%
%
Pass / Fail
Pass
Pass
Interest Coverage (2)
Current
%
%
Limit
%
%
Pass / Fail
Pass
Pass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
The chart below is a summary of our CDO and CLO overcollateralization ratios as of the following determination dates:
Determination Date
CDO III
CLO III
CLO IV
July 2015 (1)
—
%
%
April 2015
%
%
%
January 2015
%
%
—
October 2014
%
%
—
July 2014
%
%
—
(1)
CDO III was redeemed in July 2015.
The ratio will fluctuate based on the performance of the underlying assets, transfers of assets into the CDO and CLOs prior to the expiration of their respective replenishment dates, purchase or disposal of other investments, and loan payoffs. No payment due under the junior subordinated indentures may be paid if there is a default under any senior debt and the senior lender has sent notice to the trustee. The junior subordinated indentures are also cross-defaulted with each other. </t>
  </si>
  <si>
    <t>Derivative Financial Instruments</t>
  </si>
  <si>
    <t xml:space="preserve">Note 8 — Derivative Financial Instruments
The following is a summary of the derivative financial instruments held by us (dollars in thousands):
Notional Value
Fair Value
Designation\ Cash Flow
Derivative
Count
June 30, 2015
Count
December 31, 2014
Expiration Date
Balance Sheet Location
June 30, 2015
December 31, 2014
Non-Qualifying
Basis Swaps
—
$
—
1
$
—
Other Assets
$
—
$
Non-Qualifying
LIBOR Cap
—
$
—
1
$
—
Other Assets
$
—
$
—
Qualifying
LIBOR Cap
1
$
—
$
—
2017
Other Assets
$
$
—
Qualifying
Interest Rate Swaps
6
$
12
$
2016 - 2017
Other Liabilities
$
)
$
)
The non-qualifying basis swaps hedges were used to manage our exposure to interest rate movements and other identified risks but do not meet hedge accounting requirements. We are exposed to changes in the fair value of certain of our fixed rate obligations due to changes in benchmark interest rates and use interest rate swaps to manage our exposure to changes in fair value on these instruments attributable to changes in the benchmark interest rate. These interest rate swaps designated as fair value hedges involve the receipt of variable-rate amounts from a counterparty in exchange for us making fixed-rate payments over the life of the agreements without the exchange of the underlying notional amount. D uring the six months ended June 30, 2015, CDO II was unwound and the related basis swap with a notional value of $3.0 million and a fair value of less than $0.1 million was terminated and recorded as a loss in the first quarter of 2015. See Note 7 — “Debt Obligations — Collateralized Debt Obligations” for further details. Also d uring the six months ended June 30, 2015, a non- qualifying LIBOR cap hedge with a notional value of $71.7 million matured. We entered into this LIBOR cap hedge in the first quarter of 2014 due to a loan agreement requiring a LIBOR cap of 6%. During the six months ended June 30, 2014, the notional value on a basis swap decreased by approximately $8.6 million pursuant to the contractual terms of the respective swap agreement. For the three and six months ended June 30, 2015 and 2014, the change in fair value of the non-qualifying basis swaps and LIBOR caps was less than $(0.1) million and was recorded in interest expense on the consolidated statements of income .
The changes in the fair value of qualifying interest rate swap cash flow hedges are recorded in accumulated other comprehensive loss o n the consolidated balance sheets. These interest rate swaps are used to hedge the variable cash flows associated with existing variable-rate debt, and amounts reported in accumulated other comprehensive loss related to derivatives will be reclassified to interest expense as interest payments are made on our variable-rate debt. During the six months ended June 30, 2015, CDO I and CDO II were unwound and the related interest rate swaps with an aggregate notional value of $134.6 million and an aggregate fair value of $(4.3) million were terminated and recorded as a loss in the first quarter of 2015. See Note 7 — “Debt Obligations — Collateralized Debt Obligations” for further details. Also d uring the six months ended June 30, 2015, we entered into a qualifying LIBOR cap hedge due to a CLO agreement requiring a LIBOR cap of 2% . During the six months ended June 30, 2014, two interest swaps matured with a combined notional value of approximately $32.0 million.
As of June 30, 2015, we expect to reclassify approximately $(5.6) million of other comprehensive loss from qualifying cash flow hedges to interest expense over the next twelve months assuming interest rates on that date are held constant. These swap agreements must be effective in reducing the variability of cash flows of the hedged items in order to qualify for the aforementioned hedge accounting treatment. Gains and losses on terminated swaps are being deferred and recognized in earnings over the original life of the hedged item. As of June 30, 2015 and December 31, 2014, we had a net deferred loss of $0.9 million and $1.1 million, respectively, in accumulated other comprehensive loss related to these terminated swap agreements. We recorded $0.2 million as additional interest expense related to the amortization of the loss for both the three months ended June 30, 2015 and 2014, and less than $0.1 million and $0.1 million as a reduction to interest expense related to the accretion of the net gains for the three months ended June 30, 2015 and 2014, respectively. We recorded $0.3 million as additional interest expense related to the amortization of the loss for both the six months ended June 30, 2015 and 2014, and $0.1 million as a reduction to interest expense related to the accretion of the net gains for both the six months ended June 30, 2015 and 2014. We expect to record approximately $0.5 million of net deferred loss to interest expense over the next twelve months.
During the six months ended June 30, 2014, we sold eight remaining RMBS investments, which were accounted for as linked transactions, with an aggregate carrying value of $65.7 million for approximately $65.8 million and recorded a net gain of $0.1 million related to the settlement of these linked transactions. The eight RMBS investments were financed with repurchase agreements totaling $55.4 million which were repaid with the proceeds. For the six months ended June 30, 2014, $0.3 million of net interest income and a less than $0.1 million decrease in fair value was recorded to other income in the consolidated statements of income .
In July 2015, CDO III was unwound and the related interest rate swap with a notional value of $7.9 million and a fair value of $0.4 million was terminated and recorded as a loss in the third quarter of 2015. See Note 7 — “Debt Obligations — Collateralized Debt Obligations” for further details.
The following table presents the effect of our derivative financial instruments on the Statements of Income (dollars in thousands):
Amount of Loss Recognized in Other Comprehensive Loss (Effective Portion) For the Six Months Ended
Amount of Loss Reclassified from Accumulated Other Comprehensive Loss into Interest Expense (Effective Portion) For the Six Months Ended
Amount of Loss Reclassified from Accumulated Other Comprehensive Loss into Loss on Termination of Swaps (Ineffective Portion) For the Six Months Ended
Amount of Loss Recognized in Loss on Termination of Swaps (Ineffective Portion) For the Six Months Ended
Amount of Loss Recognized in Other Income For the Six Months Ended
Designation\ Cash Flow
Derivative
June 30, 2015
June 30, 2014
June 30, 2015
June 30, 2014
June 30, 2015
June 30, 2014
June 30, 2015
June 30, 2014
June 30, 2015
June 30, 2014
Non- Qualifying
Basis Swaps
$
—
$
—
$
—
$
—
$
—
$
—
$
)
$
—
$
—
$
—
Qualifying
Interest Rate Swaps/Cap
$
$
$
)
$
)
$
)
$
—
$
—
$
—
$
—
$
—
Non- Qualifying
Forward Contracts
$
—
$
—
$
—
$
—
$
—
$
—
$
—
$
—
$
—
$
)
The cumulative amount of other comprehensive loss related to net unrealized losses on derivatives designated as qualifying hedges as of June 30, 2015 and December 31, 2014 of $(8.4) million and $(15.0) million, respectively, is a combination of the fair value of qualifying cash flow hedges of $(7.5) million and $(13.9) million, respectively, deferred losses on terminated interest rate swaps of $(1.0) million and $(1.2) million, respectively, partially offset by deferred net gains on termination of interest rate swaps of $0.1 million for both periods.
We have agreements with certain of our derivative counterparties that contain a provision where if we default on any of our indebtedness, including default where repayment of the indebtedness has not been accelerated by the lender, then we could also be declared in default on our derivative obligations. As of June 30, 2015 and December 31, 2014, the fair value of derivatives in a net liability position, which includes accrued interest but excludes any adjustment for nonperformance risk related to these agreements, was $(7.2) million and $(9.2) million, respectively. As of June 30, 2015 and December 31, 2014, we had minimum collateral posting thresholds with certain of our derivative counterparties and had posted collateral of $7.7 million and $9.6 million, respectively, which is recorded in other assets in our consolidated balance sheets. </t>
  </si>
  <si>
    <t>Variable Interest Entities</t>
  </si>
  <si>
    <t xml:space="preserve">Note 9 — Variable Interest Entities
We have evaluated our loans and investments, mortgage related securities, investments in equity affiliates, senior unsecured notes, junior subordinated notes, CDO and CLOs, in order to determine if they qualify as VIEs or as variable interests in VIEs. This evaluation resulted in determining that our bridge loans, junior participation loans, mezzanine loans, preferred equity investments, investments in equity affiliates, junior subordinated notes, CDO, CLOs and investments in mortgage related securities are potential VIEs.
Our involvement with VIEs primarily affects our financial performance and cash flows through amounts recorded in interest income, interest expense, provision for loan losses and through activity associated with our derivative instruments.
Consolidated VIEs
We consolidate our CDO and CLO subsidiaries, which qualify as VIEs, of which we are the primary beneficiary. These CDOs and CLOs invest in real estate and real estate-related securities and are financed by the issuance of CDO and CLO debt securities. We, or one of our affiliates, is named collateral manager, servicer, and special servicer for all CDO and CLO collateral assets which we believe gives us the power to direct the most significant economic activities of the entity. We also have exposure to CDO and CLO losses to the extent of our equity interests and also have rights to waterfall payments in excess of required payments to CDO and CLO bond investors. As a result of consolidation, equity interests in these CDOs and CLOs have been eliminated, and the consolidated balance sheets reflect both the assets held and debt issued by the CDOs and CLOs to third parties. Our operating results and cash flows include the gross amounts related to CDO and CLO assets and liabilities as opposed to our net economic interests in the CDO and CLO entities.
Assets held by the CDOs and CLOs are restricted and can be used only to settle obligations of the CDOs and CLOs . The liabilities of the CDOs and CLOs are non-recourse to us and can only be satisfied from each CDOs and CLOs respective asset pool. Assets and liabilities related to the CDOs and CLOs are disclosed parenthetically, in the aggregate, in our consolidated balance sheets. See Note 7 — “Debt Obligations” for further details.
We are not obligated to provide, have not provided, and do not intend to provide financial support to any of the consolidated CDOs and CLOs .
Unconsolidated VIEs
We determined that we are not the primary beneficiary of 24 VIEs in which we have a variable interest as of June 30, 2015 because we do not have the ability to direct the activities of the VIEs that most significantly impact each entity’s economic performance. VIEs, of which we are not the primary beneficiary, have an aggregate carrying amount of $420.7 million and exposure to real estate debt of approximately $1.9 billion at June 30, 20 15.
The following is a summary of our variable interests in identified VIEs, of which we are not the primary beneficiary, as of June 30, 2015:
Type
Carrying Amount (1)
Maximum Exposure to Loss (2)
Loans
$
$
Loans and equity investments
Junior subordinated notes (3)
Total
$
$
(1)
Represents the carrying amount of loans and investments before reserves. At June 30, 2015, $189.2 million of loans to VIEs had corresponding loan loss reserves of approximately $113.2 million and $40.3 million of loans to VIEs were related to loans classified as non-performing. See Note 3 — “Loans and Investments” for further details.
(2)
Our maximum exposure to loss as of June 30, 2015 would not exceed the carrying amount of its investment.
(3)
It is not appropriate to consolidate these entities as equity interests are variable interests only to the extent that the investment is considered to be at risk. Since our investments were funded by the entities that issued the junior subordinated notes, it is not considered to be at risk. </t>
  </si>
  <si>
    <t>Fair Value</t>
  </si>
  <si>
    <t>Fair Value.</t>
  </si>
  <si>
    <t>Note 10 — Fair Value
Fair Value of Financial Instruments
Fair value estimates are dependent upon subjective assumptions and involve significant uncertainties resulting in variability in estimates with changes in assumptions. The following table summarizes the carrying values and the estimated fair values of our financial instruments:
June 30, 2015
December 31, 2014
Estimated
Estimated
Carrying Value
Fair Value
Carrying Value
Fair Value
Financial assets:
Loans and investments, net
$
$
$
$
Available-for-sale securities
Derivative financial instruments
Financial liabilities:
Credit and repurchase facilities
$
$
$
$
Collateralized loan obligations
Collateralized debt obligations
Senior unsecured notes
Junior subordinated notes
Notes payable
Mortgage note payable - real estate owned and held-for-sale
Derivative financial instruments
Fair Value Measurement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directly related to the amount of subjectivity associated with the inputs to fair valuation of these assets and liabilities are as follows:
·
Level 1 — Inputs are unadjusted and quoted prices exist in active markets for identical assets or liabilities at the measurement date. The types of assets and liabilities carried at Level 1 fair value generally are government and agency securities, equities listed in active markets, investments in publicly traded mutual funds with quoted market prices and listed derivatives.
·
Level 2 — Inputs (other than quoted prices included in Level 1) are either directly or indirectly observable for the asset or liability through correlation with market data at the measurement date and for the duration of the instrument’s anticipated life. Level 2 inputs include quoted market prices in markets that are not active for an identical or similar asset or liability, and quoted market prices in active markets for a similar asset or liability. Fair valued assets and liabilities that are generally included in this category are non-government securities, municipal bonds, certain hybrid financial instruments, certain mortgage and asset-backed securities, certain corporate debt, certain commitments and guarantees, certain private equity investments and certain derivatives.
·
Level 3 — Inputs reflect management’s best estimate of what market participants would use in pricing the asset or liability at the measurement date. These valuations are based on significant unobservable inputs that require a considerable amount of judgment and assumptions. Consideration is given to the risk inherent in the valuation technique and the risk inherent in the inputs to the model. Generally, assets and liabilities carried at fair value and included in this category are certain mortgage and asset-backed securities, certain corporate debt, certain private equity investments, certain municipal bonds, certain commitments and guarantees and certain derivatives.
Determining which category an asset or liability falls within the hierarchy requires significant judgment and we evaluate our hierarchy disclosures each quarter.
The following is a description of the valuation techniques used to measure fair value and the general classification of these instruments pursuant to the fair value hierarchy.
Loans and investments, net: Fair values of loans and investments that are not impaired are estimated using Level 3 inputs based on discounted cash flow methodology, using discount rates, which, in the opinion of management, best reflect current market interest rates that would be offered for loans with similar characteristics and credit quality. Fair values of loans and investments that are impaired are estimated using Level 3 inputs by us that require significant judgments, which include assumptions regarding discount rates, capitalization rates, leasing, creditworthiness of major tenants, occupancy rates, availability of financing, exit plan, loan sponsorship, actions of other lenders and other factors deemed necessary by management.
Available-for-sale securities: Fair values are approximated based on current market quotes received from active markets or financial sources that trade such securities. The fair values of available-for-sale equity securities traded in active markets are approximated using Level 1 inputs, while the fair values of available-for-sale debt securities that are approximated using current, non-binding market quotes received from financial sources that trade such investments are valued using Level 3 inputs. The fair value of a CMBS security was estimated by us using Level 3 inputs that required significant judgments, which included assumptions regarding capitalization rates, leasing, creditworthiness of major tenants, occupancy rates, availability of financing, exit plan, loan sponsorship, actions of other lenders and other factors deemed necessary by management.
Derivative financial instruments: Fair values of interest rate and basis swap derivatives and LIBOR caps are approximated using Level 2 inputs based on current market data received from financial sources that trade such instruments and are based on prevailing market data and derived from third party proprietary models based on well recognized financial principles including counterparty risks, credit spreads and interest rate projections, as well as reasonable estimates about relevant future market conditions. These items are included in other assets and other liabilities on the consolidated balance sheets. We incorporate credit valuation adjustments in the fair values of our derivative financial instruments to reflect counterparty nonperformance risk.
Credit facilities, repurchase agreements, notes payable and mortgage notes payable: Fair values are estimated at Level 3 using discounted cash flow methodology, using discount rates, which, in the opinion of management, best reflect current market interest rates for financing with similar characteristics and credit quality.
Collateralized debt obligations and collateralized loan obligations: Fair values are estimated at Level 3 based on broker quotations, representing the discounted expected future cash flows at a yield that reflects current market interest rates and credit spreads.
Senior unsecured notes: Fair values are estimated at Level 1 based on current market quotes received from active markets.
Junior subordinated notes: Fair values are estimated at Level 3 based on broker quotations, representing the discounted expected future cash flows at a yield that reflects current market interest rates and credit spreads.
We measure certain financial assets and financial liabilities at fair value on a recurring basis. The fair value of these financial assets and liabilities was determined using the following inputs as of June 30, 2015:
Fair Value Measurements
Carrying
Fair
Using Fair Value Hierarchy
Value
Value
Level 1
Level 2
Level 3
Financial assets:
Available-for-sale securities
$
$
$
$
—
$
—
Derivative financial instruments
—
—
Financial liabilities:
Derivative financial instruments
$
$
$
—
$
$
—
The following roll forward table reconciles the beginning and ending balances of financial assets measured at fair value on a recurring basis using Level 3 inputs:
Available-for-sale
Securities
Balance as of December 31, 2014
$
Adjustment to fair value:
Change in fair value
Payoff of CMBS investment
)
Balance as of June 30, 2015
$
—
We measure certain financial and non-financial assets at fair value on a nonrecurring basis. The fair value of these financial assets was determined using the following inputs as of June 30, 2015:
Net
Fair Value Measurements
Carrying
Fair
Using Fair Value Hierarchy
Value
Value
Level 1
Level 2
Level 3
Financial assets:
Impaired loans, net (1)
$
$
$
—
$
—
$
(1)
We had an allowance for loan losses of $117.6 million relating to 10 loans with an aggregate carrying value, before loan loss reserves, of approximately $224.4 million at June 30, 2015.
Loan impairment assessments : Loans held for investment are intended to be held to maturity and, accordingly, are carried at cost, net of unamortized loan origination costs and fees, loan purchase discounts, and net of the allowance for loan losses when such loan or investment is deemed to be impaired. We consider a loan impaired when, based upon current information and events, it is probable that we will be unable to collect all amounts due for both principal and interest according to the contractual terms of the loan agreement. We perform evaluations of our loans to determine if the value of the underlying collateral securing the impaired loan is less than the net carrying value of the loan, which may result in an allowance and corresponding charge to the provision for loan losses. These valuations require significant judgments, which include assumptions regarding capitalization and discount rates, revenue growth rates, leasing, creditworthiness of major tenants, occupancy rates, availability of financing, exit plan, loan sponsorship, actions of other lenders and other factors deemed necessary by management. The table above includes all impaired loans, regardless of the period in which an impairment was recognized.
Quantitative information about Level 3 fair value measurements on a recurring and non-recurring basis:
June 30, 2015
Valuation
Significant Unobservable
Range
Fair Value
Technique(s)
Inputs
(Weighted Average)
Financial assets:
Impaired loans (1):
Multi-family
$
Direct capitalization analysis and discounted cash flows
Discount rate Capitalization rate Revenue growth rate
8.00% 6.50% to 9.75% (7.30)% 2.00%
Office
Discounted cash flows
Discount rate Capitalization rate Revenue growth rate
10.00% to 11.25% (10.50)% 8.25% to 9.25% (9.01)% 2.50% to 3.00% (2.63)%
Land
Discounted cash flows
Discount rate Capitalization rate Revenue growth rate
15.00% 7.25% 3.00%
Hotel
Discounted cash flows
Discount rate Capitalization rate Revenue growth rate
9.25% 7.25% 3.00%
(1)
Includes all impaired loans regardless of the period in which a loan loss provision was recorded.
We measure certain assets and liabilities for which fair value is only disclosed. The fair value of these assets and liabilities was determined using the following input levels as of June 30, 2015:
Fair Value Measurements
Carrying
Fair
Using Fair Value Hierarchy
Value
Value
Level 1
Level 2
Level 3
Financial assets:
Loans and investments, net
$
$
$
—
$
—
$
Financial liabilities:
Credit facilities and repurchase agreements
$
$
$
—
$
—
$
Collateralized loan obligations
—
—
Collateralized debt obligation
—
—
Senior unsecured notes
—
—
Junior subordinated notes
—
—
Notes payable
—
—
Mortgage note payable — real estate owned
—
—</t>
  </si>
  <si>
    <t>Commitments and Contingencies</t>
  </si>
  <si>
    <t xml:space="preserve">Note 11 — Commitments and Contingencies
Contractual Commitments
Our debt obligations have approximate maturities of $122.7 million in 2015 (of which $79.3 million related to the unwind of CDO III in July), $221.7 million in 2016, $346.3 million in 2017, $228.3 million in 2018, $12.7 million in 2019 and $273.7 million thereafter.
In accordance with certain loans and investments, we have outstanding unfunded commitments of $16.0 million as of June 30, 2015 that we are obligated to fund as the borrowers meet certain requirements. Of this total, we have $4.4 million in restricted cash which was available to fund all of the unfunded commitments for loans financed by our CDO and CLO vehicles. Specific requirements include, but are not limited to, property renovations, building construction, and building conversions based on criteria met by the borrower in accordance with the loan agreements.
Litigation
We currently are neither subject to any material litigation nor, to management’s knowledge, is any material litigation currently threatened against us other than the following:
On June 15, 2011, three related lawsuits were filed by the Extended Stay Litigation Trust (the “Trust”), a post-bankruptcy litigation trust alleged to have standing to pursue claims that previously had been held by Extended Stay, Inc. and the Homestead Village L.L.C. family of companies (together “ESI”) (formerly Chapter 11 debtors, together the “Debtors”) that have emerged from bankruptcy. Two of the lawsuits were filed in the U.S. Bankruptcy Court for the Southern District of New York, and the third in the Supreme Court of the State of New York, New York County. There were 73 defendants in the three lawsuits, including 55 corporate and partnership entities and 18 individuals. A subsidiary of ours and certain other entities that are affiliates of ours are included as defendants. The New York State Court action has been removed to the Bankruptcy Court. Our affiliates filed a motion to dismiss the three lawsuits.
The lawsuits all allege, as a factual basis and background certain facts surrounding the June 2007 leveraged buyout of ESI from affiliates of Blackstone Capital. Our subsidiary, Arbor ESH II, LLC, had a $115.0 million investment in the Series A1 Preferred Units of a holding company of Extended Stay, Inc. The New York State Court action and one of the two federal court actions name as defendants, Arbor ESH II, LLC, Arbor Commercial Mortgage, LLC and ABT-ESI LLC, an entity in which we have a membership interest, among the broad group of defendants. These two actions were commenced by substantially identical complaints. The defendants are alleged in these complaints, among other things, to have breached fiduciary and contractual duties by causing or allowing the Debtors to pay illegal dividends or other improper distributions of value at a time when the Debtors were insolvent. These two complaints also allege that the defendants aided and abetted, induced, or participated in breaches of fiduciary duty, waste, and unjust enrichment (“Fiduciary Duty Claims”) and name a director of ours, and a former general counsel of Arbor Commercial Mortgage, LLC, each of whom had served on the Board of Directors of ESI for a period of time. We are defending these two defendants and paying the costs of such defense. On the basis of the foregoing allegations, the Trust has asserted claims under a number of common law theories, seeking the return of assets transferred by the Debtors prior to the Debtors’ bankruptcy filing.
In the third action, filed in Bankruptcy Court, the same plaintiff, the Trust, has named Arbor Commercial Mortgage, LLC and ABT-ESI LLC, together with a number of other defendants and asserts claims, including constructive and fraudulent conveyance claims under state and federal statutes, as well as a claim under the Federal Debt Collection Procedure Act.
On June 28, 2013, the Trust filed a motion to amend the lawsuits, to, among other things, (i) consolidate the lawsuits into one lawsuit, (ii) remove 47 defendants, none of whom are related to us, from the lawsuits so that there are 26 remaining defendants, including 16 corporate and partnership entities and 10 individuals, and (iii) reduce the counts within the lawsuits from over 100 down to 17. The remaining counts in the amended complaint against our affiliates are principally state law claims for breach of fiduciary duties, waste, unlawful dividends and unjust enrichment, and claims under the Bankruptcy Code for avoidance and recovery actions, among others. The bankruptcy court granted the motion and the amended complaint has been filed. The amended complaint seeks approximately $139.0 million in the aggregate from director designees, portions of which are also sought from our affiliates as well as from unaffiliated defendants. We have moved to dismiss the referenced actions and intend to vigorously defend against the claims asserted therein. During a status conference held on March 18, 2014, the Court heard oral argument on the motion to dismiss and adjourned the case pending a ruling.
We have not made a loss accrual for this litigation because we believe that it is not probable that a loss has been incurred and an amount cannot be reasonably estimated. </t>
  </si>
  <si>
    <t>Equity</t>
  </si>
  <si>
    <t xml:space="preserve">Note 12 — Equity
Preferred Stock
In February 2014, we completed an underwritten public offering of 900,000 shares of 8.50% Series C cumulative redeemable preferred stock with a liquidation preference of $25.00 per share, generating net proceeds of approximately $21.6 million after deducting the underwriting discount and other offering expenses.
Common Stock
In February 2014, we entered into an “At-The-Market” (“ATM”) equity offering sales agreement with JMP Securities LLC (“JMP”) whereby, in accordance with the terms of the agreement, from time to time we may issue and sell through JMP up to 7,500,000 shares of our common stock. Sales of the shares are made by means of ordinary brokers’ transactions or otherwise at market prices prevailing at the time of sale, or at negotiated prices. During the first quarter of 2014, we sold 1,000,000 shares for net proceeds of $6.5 million. As of June 30, 2015, 6,500,000 shares are available for sale under this offering.
We used the net proceeds from our preferred and common offerings to make investments, to repurchase or pay liabilities and for general corporate purposes.
As of July 31, 2015, we have $330.4 million available under our $500.0 million shelf registration statement that was declared effective by the SEC in August 2013.
Distributions
The following table presents dividends declared (on a per share basis) for the six months ended June 30, 2015:
Common Stock
Preferred Stock
Dividend (1)
Declaration Date
Dividend
Declaration Date
Series A
Series B
Series C
February 11, 2015
$
February 2, 2015
$
$
$
April 29, 2015
$
April 29, 2015
$
$
$
(1)
The dividend declared on February 2, 2015 for the Series A, B and C preferred stock was for the period December 1, 2014 through February 28, 2015. The dividend declared on April 29, 2015 for the Series A, B and C preferred stock was for the period March 1, 2015 through May 31, 2015.
Common Stock — On July 29, 2015, the Board of Directors declared a cash dividend of $0.15 per share of common stock. The dividend is payable on August 31, 2015 to common stockholders of record as of the close of business on August 15, 2015.
Preferred Stock — On July 29, 2015, the Board of Directors declared a cash dividend of $0.515625 per share of 8.25% Series A preferred stock; a cash dividend of $0.484375 per share of 7.75% Series B preferred stock; and a cash dividend of $0.53125 per share of 8.50% Series C preferred stock. These amounts reflect dividends from June 1, 2015 through August 31, 2015 and are payable on August 31, 2015 to preferred stockholders of record on August 15, 2015.
Deferred Compensation
In May 2015, we issued 20,430 shares of fully vested common stock to certain independent members of the Board of Directors under the 2014 Omnibus Stock Incentive Plan (the “2014 Plan”) and recorded $0.1 million to selling and administrative expense in our consolidated statements of income.
In March 2015, we issued 328,400 shares of restricted common stock under the 2014 Plan to certain employees of ours and our Manager, inclusive of 105,000 shares granted to our chief executive officer, Mr. Ivan Kaufman, with a total grant date fair value of $2.3 million and recorded $0.4 million to employee compensation and benefits and $0.4 million to selling and administrative expense in our consolidated statements of income. One third of the shares vested as of the date of grant, one third will vest in March 2016, and the remaining third will vest in March 2017. In March 2015, we also issued 63,000 shares of fully vested common stock to the independent members of the Board of Directors under the 2014 Plan and recorded $0.4 million to selling and administrative expense in our consolidated statements of income.
During the first quarter of 2015, we issued 74,294 shares of restricted common stock to Mr. Kaufman under his 2015 annual incentive agreement with a grant date fair value of $0.5 million and recorded $0.1 million to employee compensation and benefits in our consolidated statements of income. O ne quarter of the shares vest as of the date of grant and one quarter will vest on each of the first, second and third anniversaries of the date of grant. Mr. Kaufman was also granted up to 445,765 performance-based restricted stock units that vest at the end of a four-year performance period based on the our achievement of certain total shareholder return objectives. The restricted stock units had a grant date fair value of $1.2 million and we recorded $0.1 million and $0.2 million to employee compensation and benefits in our consolidated statements of income for the three and six months ended June 30, 2015, respectively.
As of June 30, 2015, unvested restricted stock consisted of 213,157 shares granted to our employees with a grant date fair value of $1.5 million and 154,169 shares granted to employees of our Manager with a grant date fair value of $1.1 million, which is subject to remeasurement each reporting period. Expense is recognized ratably over the vesting period in our consolidated statements of income in selling and administrative expense and employee compensation and benefits expense, respectively. During the three months ended June 30, 2015 and 2014, we recorded the ratable portion of the unvested restricted stock to employees as employee compensation and benefits for $0.3 million and $0.1 million, respectively, and for non-employees to selling and administrative expense for $0.2 million and $0.1 million, respectively. During the six months ended June 30, 2015 and 2014, we recorded the ratable portion of the unvested restricted stock to employees as employee compensation and benefits for $0.4 million and $0.1 million, respectively, and for non-employees to selling and administrative expense for $0.4 million and $0.2 million, respectively. During the second quarter of 2015, a total of 916 shares of unvested restricted stock with a grant date value of less than $0.1 million were forfeited.
Vesting of restricted shares is dependent on a service requirement. Dividends paid on restricted shares are recorded as dividends on shares of our common stock whether or not they are vested. For accounting purposes, we measure the compensation costs for these shares as of the date of the grant, with subsequent remeasurement for any unvested shares granted to non-employees of ours with such amounts expensed against earnings, at the grant date (for the portion that vest immediately) or ratably over the respective vesting periods.
Warrants
In connection with a debt restructuring with Wachovia Bank in 2009, we issued Wachovia 1,000,000 warrants at an average strike price of $4.00 and an expiration date in July 2015. On July 1, 2014, we acquired and canceled all of the warrants in return for the payment of $2.6 million, recorded to additional paid in capital, which reflects a 5% discount to the prior day closing price of our common stock of $6.95.
Accumulated Other Comprehensive Loss
At June 30, 2015, accumulated other comprehensive loss was $7.6 million and consisted of $7.5 million of net unrealized losses on derivatives designated as cash flow hedges, and $0.9 million of net deferred losses on terminated interest swaps, less an $0.8 million unrealized gain related to available-for-sale securities. At December 31, 2014, accumulated other comprehensive loss was $14.7 million and consisted of $13.9 million of net unrealized losses on derivatives designated as cash flow hedges, and $1.1 million of net deferred losses on terminated interest swaps, less a $0.3 million unrealized gain related to available-for-sale securities.
Reclassifications out of accumulated other comprehensive loss is as follows:
Six Months Ended June 30,
2015
2014
Statement of Income Caption
Net realized losses on derivatives designated as cash flow hedges:
Interest Rate Swaps
$
)
$
)
Interest expense (1)
Termination of Interest Rate Swaps
$
)
$
—
Loss on termination of swaps (1)
Net realized gain on sale of available-for-sale investments:
RMBS investment
$
—
$
Other income (2)
(1)
See Note 8 — “Derivative Financial Instruments” for additional details .
(2)
See Note 4 — “Securities” for additional details . </t>
  </si>
  <si>
    <t>Earnings Per Share</t>
  </si>
  <si>
    <t xml:space="preserve">Note 13 — Earnings Per Share
Basic EPS is calculated by dividing net income attributable to Arbor Realty Trust, Inc. by the weighted average number of shares of common stock outstanding during each period inclusive of unvested restricted stock with full dividend participation rights. Diluted EPS is calculated by dividing net income by the weighted average number of shares of common stock outstanding plus the additional dilutive effect of common stock equivalents during each period using the treasury stock method. Our common stock equivalents include the weighted average dilutive effect of performance-based restricted stock units granted to our chief executive officer in the first quarter of 2015 as well as the weighted average dilutive effect of warrants for the period of time they were outstanding during 2014.
The following is a reconciliation of the numerator and denominator of the basic and diluted EPS computations for the periods presented:
Three Months Ended
Three Months Ended
June 30, 2015
June 30, 2014
Basic
Diluted
Basic
Diluted
Net income attributable to common stockholders (1)
$
$
$
$
Weighted average number of common shares outstanding
Dilutive effect of restricted stock units (2)
—
—
—
—
Dilutive effect of warrants (3)
—
—
—
Weighted average number of common shares outstanding
Net income per common share (1)
$
$
$
$
Six Months Ended
Six Months Ended
June 30, 2015
June 30, 2014
Basic
Diluted
Basic
Diluted
Net income attributable to common stockholders (1)
$
$
$
$
Weighted average number of common shares outstanding
Dilutive effect of restricted stock units (2)
—
—
—
Dilutive effect of warrants (3)
—
—
—
Weighted average number of common shares outstanding
Net income per common share (1)
$
$
$
$
(1)
Net of preferred stock dividends.
(2)
Mr. Kaufman was granted restricted stock units which vest at the end of a four-year performance period based upon our achievement of total shareholder return objectives. See Note 12 — “Equity” for further details.
(3)
On July 1, 2014, we acquired and canceled all of our warrants. See Note 12 — “Equity” for further details. </t>
  </si>
  <si>
    <t>Agreements and Tansactions with Related Parties</t>
  </si>
  <si>
    <t>Agreements and Transactions with Related Parties</t>
  </si>
  <si>
    <t xml:space="preserve">Note 14 — Agreements and Transactions with Related Parties
Management Agreement
We, ARLP and Arbor Realty SR, Inc. have a management agreement with our Manager, pursuant to which our Manager provides certain services and we pay our Manager a base management fee and under certain circumstances, an annual incentive fee.
The base management fee is an arrangement whereby we reimburse our Manager for its actual costs incurred in managing our business based on the parties’ agreement in advance on an annual budget with subsequent quarterly true-ups to actual costs. We retain all origination fees on investments.
The incentive fee is measured on an annual basis and is calculated as (1) 25% of the amount by which (a) our funds from operations per share, adjusted for certain gains and losses including gains from the retirement and restructuring of debt and 60% of any loan loss reserve recoveries (spread over a three year period), exceeds (b) the product of (x) 9.5% per annum or the Ten Year U.S. Treasury Rate plus 3.5%, whichever is greater, and (y) the greater of $10.00 or the weighted average of book value of the net assets contributed by our Manager to ARLP per ARLP partnership unit, the offering price per share of our common equity in the private offering on July 1, 2003 and subsequent offerings and the issue price per ARLP partnership unit for subsequent contributions to ARLP, multiplied by (2) the weighted average of our outstanding shares.
The minimum return, or incentive fee hurdle to be reached before an incentive fee is earned, is a percentage applied on a per share basis to the greater of $10.00 or the average gross proceeds per share. In addition, 60% of any loan loss and other reserve recoveries are eligible to be included in the incentive fee calculation, which recoveries are spread over a three year period.
The management agreement also allows us to consider, from time to time, the payment of additional “success-based” fees to our Manager for accomplishing certain specified corporate objectives; has a termination fee of $10.0 million; and is renewable automatically for successive one-year terms, unless terminated with six months prior written notice. If we terminate or elect not to renew the management agreement without cause, we are required to pay the termination fee of $10.0 million.
The following table sets forth our base management fees and incentive fees for the periods indicated:
Three Months Ended June 30,
Six Months Ended June 30,
Management Fees:
2015
2014
2015
2014
Base
$
$
$
$
Incentive
—
—
—
—
Total management fee
$
$
$
$
For the three and six months ended June 30, 2015 and 2014, no success-based payments were made.
Other Related Party Transactions
Due from related party was $2.5 million and less than $0.1 million at June 30, 2015 and December 31, 2014, respectively, and consisted primarily of paydowns to be remitted and escrows held by our Manager and its affiliates related to real estate transactions.
Due to related party was $2.0 million at June 30, 2015 and consisted primarily of base management fees due to our Manager , of which $0.7 million will be remitted by us in the following quarter. At December 31, 2014, due to related party was $2.7 million and consisted primarily of base management fees due to our Manager that we remitted in the following quarter.
In April 2015, we originated a $6.3 million bridge loan on a multifamily property owned by a consortium of investors consisting of certain of our officers, including Mr. Ivan Kaufman and our Manager, who together own an interest of approximately 90% in the borrowing entity. The loan has an interest rate of LIBOR plus 4.50% with a LIBOR floor of 0.25% and a maturity date of April 2018. Interest income recorded from this loan totaled $0.1 million for the three months ended June 30, 2015.
In February 2015, we modified an $18.0 million preferred equity investment, increasing our balance to $23.0 million with a fixed interest rate of 10% and a maturity date of February 2018. In order to accomplish the modification, we formed a joint venture with a consortium of investors consisting of certain of our officers, including Mr. Ivan Kaufman, and other related parties, to invest in an additional $2.0 million preferred equity investment that is generally subordinate to ours. Interest income recorded from this loan was approximately $0.6 million and $1.1 million for the three and six months ended June 30, 2015, respectively.
In the first quarter of 2015, we invested $9.6 million for 50% of our Manager’s indirect interest in a joint venture with a third party that was formed to invest in a residential mortgage banking business. As a result of this transaction, we had an initial indirect interest of 22.5% in this entity. During the six months ended June 30, 2015, we invested $5.3 million through this joint venture in non-qualified residential mortgages purchased from the mortgage banking business’s origination platform. We recorded income of $1.5 million and $4.5 million from these investments during the three and six months ended June 30, 2015, respectively. See Note 5 — “Investment in Equity Affiliates” for further details .
During the third quarter of 2014, we invested $0.1 million for a 5% interest in a joint venture that owns two multifamily properties. The joint venture consists of a consortium of investors consisting of certain of our officers, including Mr. Ivan Kaufman, and other related parties, who together own an interest of approximately 95%. In August 2014, we originated two bridge loans totaling $5.0 million to the joint venture with an interest rate of 5.5% over one-month LIBOR and a maturity date of August 2015. Interest income recorded from these loans totaled $0.1 million for both the three and six months ended June 30, 2015.
In July 2014, we originated a $30.4 million bridge loan for an office property owned by a consortium of investors including Mr. Ivan Kaufman and his affiliates, who together own an interest of approximately 24% in the borrowing entity. The loan has an interest rate of LIBOR plus 7.90% and a maturity date of January 2016. Interest income recorded from this loan totaled $0.7 million and $1.4 million for the three and six months ended June 30, 2015, respectively.
In March 2014, we originated a bridge loan to a third party borrower for a portfolio of properties with an unpaid principal balance of $70.1 million, of which, $15.0 million was financed with junior loan participations to our Manager. The loan has an interest rate of 6.38% and a maturity date of March 2016. In May 2014, the junior loan participations to our Manager were paid off. The participations had a weighted average interest rate of 7.20%. Interest income recorded from this loan totaled $1.2 million and $2.4 million for the three and six months ended June 30, 2015, respectively, and $1.2 million and $1.4 million for the three and six months ended June 30, 2014.
We had two loans totaling $22.4 million, which were secured by a property purchased in 2011 by a third party borrower from our Manager . In the first quarter of 2014, our Manager purchased the property from the prior borrower subject to our loans. In connection with this purchase, our Manager paid down the loans by $2.3 million and we restructured our remaining debt outstanding into a first mortgage of $14.6 million with a maturity date of March 2015 and a second mortgage of $5.1 million with a maturity date of April 2015, both with an interest rate of LIBOR plus 4.80%. The maturity date on both of these loans was extended to October 2015 which we considered to be a troubled debt restructuring. Interest income recorded from these loans totaled $0.2 million and $0.4 million for the three and six months ended June 30, 2015, respectively, and $0.2 million and $0.6 million for the three and six months ended June 30, 2014, respectively.
In June 2013, our Board of Directors formed a special committee consisting of independent directors in connection with the exploration and evaluation of a potential transaction with our manager involving the acquisition of our Manager’s Fannie Mae, DUS, FHA and CMBS platforms, as well as the internalization of the management of our current business. There were preliminary discussions between the special committee and representatives of our Manager regarding a potential transaction during the second and third quarter of 2013. In connection therewith, the special committee engaged legal, financial and accounting advisors resulting in approximately $1.4 million of advisory fees during 2013. In late June of 2014, preliminary discussions regarding a possible transaction resumed but we cannot provide any assurance whether any transaction between us and our Manager will occur, or if a transaction did occur, any information on the timing, terms or form of any such transaction, including the amount or type of consideration (including the issuance of common stock) or related financing.
In December 2011, we completed a restructuring of a $67.6 million preferred equity investment on the Lexford Portfolio (“Lexford”), which is a portfolio of multifamily assets. We, along with a consortium of independent outside investors, made an additional preferred equity investment of $25.0 million in Lexford of which we held a $10.5 million interest, and Mr. Fred Weber, our executive vice president of structured finance, held a $0.5 million interest, which was paid down to $22.5 million in the third quarter of 2013, and then paid off in the fourth quarter of 2013. The original preferred equity investment now bears a fixed rate of interest of 2.36%, revised from an original rate of LIBOR plus 5.00% (the loan was paying a modified rate of LIBOR plus 1.65% at the time of the new investment). The original preferred equity investment matures in June 2020 and was paid down during 2014 and 2015 to a balance of $8.0 million at June 30, 2015. The additional preferred equity investment had a fixed interest rate of 12% and a maturity date in June 2020. We, along with the same outside investors, also made a $0.1 million equity investment into Lexford, of which we held a $44,000 noncontrolling interest, and do not have the power to control the significant activities of the entity. During the fourth quarter of 2011, we recorded losses from the entity against the equity investment, reducing the balance to zero. In addition, under the terms of the restructuring, Lexford’s first mortgage lender required a change of property manager for the underlying assets. The new management company is an affiliate of Mr. Ivan Kaufman, our chairman and chief executive officer, and has a contract with the new entity for 7.5 years and is entitled to 4.75% of gross revenues of the underlying properties, along with the potential to share in the proceeds of a sale or refinancing of the debt should the management company remain engaged by the new entity at the time of such capital event. In the first quarter of 2012, Mr. Fred Weber invested $250,000 in the new management company and currently owns a 23.5% ownership interest. Mr. Ivan Kaufman and his affiliates currently own a 53.9% ownership interest. We have provided limited (“bad boy”) guarantees for certain debt controlled by Lexford. The bad boy guarantees may become a liability for us upon standard “bad” acts such as fraud or a material misrepresentation by Lexford or us. At June 30, 2015, this debt had an aggregate outstanding balance of $806.1 million and is scheduled to mature between 2017 and 2025.
Interest income recorded from loans originated in 2013 or prior years with our affiliates totaled $0.1 million and $0.2 million for the three and six months ended June 30, 2015, respectively and $0.9 million and $1.7 million for the three and six months ended June 30, 2014, respectively.
We are dependent upon our Manager with whom we have a conflict of interest, to provide services to us that are vital to its operations. Our chairman, chief executive officer and president, Mr. Ivan Kaufman, is also the chief executive officer and president of our Manager, and, our chief financial officer and treasurer, Mr. Paul Elenio, is the chief financial officer of our Manager. In addition, Mr. Kaufman and his affiliated entities (“the Kaufman Entities”) together beneficially own approximately 92% of the outstanding membership interests of our Manager and certain of our employees and directors also hold an ownership interest in our Manager. Furthermore, one of our former directors is general counsel to our Manager and another of our directors also serves as the trustee of one of the Kaufman Entities that holds a majority of the outstanding membership interests in our Manager and co-trustee of another Kaufman Entity that owns an equity interest in our Manager. Our Manager currently holds approximately 5.3 million of our common shares, representing approximately 10% of the voting power of our outstanding stock as of June 30, 2015. Our Board of Directors approved a resolution under our charter allowing Ivan Kaufman and our Manager , (which Mr. Kaufman has a controlling equity interest in), to own more than the 5% ownership interest limit of our common stock as stated in our charter as amended. </t>
  </si>
  <si>
    <t>Due to Borrowers</t>
  </si>
  <si>
    <t xml:space="preserve">Note 15 — Due to Borrowers
Due to borrowers represents borrowers’ funds held by us to fund certain expenditures or to be released at our discretion upon the occurrence of certain pre-specified events, and to serve as additional collateral for borrowers’ loans. While retained, these balances earn interest in accordance with the specific loan terms they are associated with. </t>
  </si>
  <si>
    <t>Summary of Significant Accounting Policies (Policies)</t>
  </si>
  <si>
    <t>Basis of Presentation and Principles of Consolidation</t>
  </si>
  <si>
    <t xml:space="preserve">Basis of Presentation and Principles of Consolidation
The accompanying unaudited consolidated financial statements have been prepared in accordance with accounting principles generally accepted in the United States (“GAAP”), for interim financial statements and the instructions to Form 10-Q and Rule 10-01 of Regulation S-X. Accordingly, certain information and footnote disclosures normally included in the consolidated financial statements prepared under GAAP have been condensed or omitted. In the opinion of management, all adjustments considered necessary for a fair presentation of our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our consolidated financial statements and notes thereto included in our 2014 Annual Report, which was filed with the SEC.
The accompanying unaudited consolidated financial statements include our financial statements, our wholly-owned subsidiaries, and partnerships or other joint ventures in which we own a voting interest of greater than 50 percent, and variable interest entities (“VIEs”) of which we are the primary beneficiary.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which is the party that (i) has the power to control the activities that most significantly impact the VIE’s economic performance and (ii) has the obligation to absorb losses of the VIE that could potentially be significant to the VIE or the right to receive benefits from the VIE that could potentially be significant to the VIE. Current accounting guidance requires us to present a) assets of a consolidated VIE that can be used only to settle obligations of the consolidated VIE, and b) liabilities of a consolidated VIE for which creditors (or beneficial interest holders) do not have recourse to the general credit of the primary beneficiary. As a result of this guidance, we have separately disclosed parenthetically the assets and liabilities of our collateralized debt obligation (“CDO”) and collateralized loan obligation (“CLO”) subsidiaries on our consolidated balance sheets. Entities in which we have significant influence are accounted for primarily under the equity method.
As a REIT, we are generally not subject to federal income tax on our REIT—taxable income that we distribute to our stockholders, provided that we distribute at least 90% of our REIT—taxable income and meet certain other requirements. As of June 30, 2015 and 2014, we were in compliance with all REIT requirements and, therefore, have not provided for income tax expense for the six months ended June 30, 2015 and 2014. Certain of our assets that produce non-qualifying income are owned by our taxable REIT subsidiaries, the income of which is subject to federal and state income taxes. During the six months ended June 30, 2015 and 2014, we did not record any provision for income taxes for these taxable REIT subsidiaries as we expect any income to be offset by available federal and state net operating loss carryforwards.
The preparation of consolidated financial statements in conformity with GAAP requires management to make estimates and assumptions that could materially affect the amounts reported in the consolidated financial statements and accompanying notes. Actual results could differ from those estimates. </t>
  </si>
  <si>
    <t>Recently Issued Accounting Pronouncements</t>
  </si>
  <si>
    <t xml:space="preserve">Recently Issued Accounting Pronouncements
In April 2015, the Financial Accounting Standards Board (“FASB”) amended its guidance on the balance sheet presentation of debt issuance costs. The guidance is effective for the first quarter of 2016 and we do not expect it to have a material effect on our consolidated financial statements other than the balance sheet presentation of debt and other assets.
In February 2015, the FASB amended its guidance on the consolidation analysis of variable interest entities. The guidance is effective for the first quarter of 2016 and we are currently evaluating the impact it may have on our consolidated financial statements.
In January 2015, the FASB eliminated the concept of extraordinary items and thus the requirement to assess whether an event or transaction requires extraordinary classification on the financial statements. The guidance is effective for the first quarter of 2016. We early adopted this new guidance in the first quarter of 2015 and it did not have a material effect on our consolidated financial statements. </t>
  </si>
  <si>
    <t>Loans and Investments (Tables)</t>
  </si>
  <si>
    <t>Schedule of composition of loan and investment portfolio</t>
  </si>
  <si>
    <t xml:space="preserve">June 30, 2015
Percent of Total
Loan Count
Wtd. Avg. Pay Rate (1)
Wtd. Avg. Remaining Months to Maturity
Wtd. Avg. First Dollar LTV Ratio (2)
Wtd. Avg. Last Dollar LTV Ratio (3)
Bridge loans
$
%
%
%
%
Mezzanine loans
%
%
%
%
Junior participation loans
%
%
%
%
Preferred equity investments
%
%
%
%
%
%
%
%
Unearned revenue
)
Allowance for loan losses
)
Loans and investments, net
$
December 31, 2014
Percent of Total
Loan Count
Wtd. Avg. Pay Rate (1)
Wtd. Avg. Remaining Months to Maturity
Wtd. Avg. First Dollar LTV Ratio (2)
Wtd. Avg. Last Dollar LTV Ratio (3)
Bridge loans
$
%
%
%
%
Mezzanine loans
%
%
%
%
Junior participation loans
%
%
%
%
Preferred equity investments
%
%
%
%
%
%
%
%
Unearned revenue
)
Allowance for loan losses
)
Loans and investments, net
$
(1)
“Weighted Average Pay Rate” is a weighted average, based on the unpaid principal balances of each loan in our portfolio, of the interest rate that is required to be paid monthly as stated in the individual loan agreements. Certain loans and investments that require an additional rate of interest “Accrual Rate” to be paid at the maturity are not included in the weighted average pay rate as shown in the table.
(2)
The “First Dollar LTV Ratio” is calculated by comparing the total of our senior most dollar and all senior lien positions within the capital stack to the fair value of the underlying collateral to determine the point at which we will absorb a total loss of our position.
(3)
The “Last Dollar LTV Ratio” is calculated by comparing the total of the carrying value of our loan and all senior lien positions within the capital stack to the fair value of the underlying collateral to determine the point at which we will initially absorb a loss. </t>
  </si>
  <si>
    <t>Summary of the loan portfolio's weighted average internal risk ratings and LTV ratios by asset class</t>
  </si>
  <si>
    <t>June 30, 2015
Asset Class
Unpaid Principal Balance
Percentage of Portfolio
Wtd. Avg. Internal Risk Rating
Wtd. Avg. First Dollar LTV Ratio
Wtd. Avg. Last Dollar LTV Ratio
Multi-family
$
%
%
%
Office
%
%
%
Land
%
%
%
Hotel
%
%
%
Other
%
%
%
Total
$
%
%
%
December 31, 2014
Asset Class
Unpaid Principal Balance
Percentage of Portfolio
Wtd. Avg. Internal Risk Rating
Wtd. Avg. First Dollar LTV Ratio
Wtd. Avg. Last Dollar LTV Ratio
Multi-family
$
%
%
%
Office
%
%
%
Land
%
%
%
Hotel
%
%
%
Other
%
%
%
Total
$
%
%
%</t>
  </si>
  <si>
    <t>Summary of the changes in the allowance for loan losses</t>
  </si>
  <si>
    <t>Three Months Ended June 30,
Six Months Ended June 30,
2015
2014
2015
2014
Allowance at beginning of the period
$
$
$
$
Provision for loan losses
Charge-offs
—
)
—
)
Recoveries of reserves
)
)
)
)
Allowance at end of the period
$
$
$
$</t>
  </si>
  <si>
    <t>Summary of charge-offs and recoveries</t>
  </si>
  <si>
    <t>Three Months Ended June 30,
Six Months Ended June 30,
2015
2014
2015
2014
Charge-offs:
Multi-family
$
—
$
)
$
—
$
)
Total
$
—
$
)
$
—
$
)
Recoveries:
Multi-family
$
)
$
)
$
)
$
)
Total
$
)
$
)
$
)
$
)
Net Recoveries (Charge-offs)
$
$
$
$
)
Ratio of net recoveries (charge-offs) during the period to average loans and investments outstanding during the period
%
%
%
)%</t>
  </si>
  <si>
    <t>Summary of the company's impaired loans by asset class</t>
  </si>
  <si>
    <t xml:space="preserve">June 30, 2015
Three Months Ended June 30, 2015
Six Months Ended June 30, 2015
Asset Class
Unpaid Principal Balance
Carrying Value (1)
Allowance for Loan Losses
Average Recorded Investment (2)
Interest Income Recognized
Average Recorded Investment (2)
Interest Income Recognized
Multi-family
$
$
$
$
$
$
$
Office
Land
—
—
Hotel
Total
$
$
$
$
$
$
$
December 31, 2014
Three Months Ended June 30, 2014
Six Months Ended June 30, 2014
Asset Class
Unpaid Principal Balance
Carrying Value (1)
Allowance for Loan Losses
Average Recorded Investment (2)
Interest Income Recognized
Average Recorded Investment (2)
Interest Income Recognized
Multi-family
$
$
$
$
$
$
$
Office
Land
—
—
Hotel
Total
$
$
$
$
$
$
$
(1)
Represents the UPB of impaired loans less unearned revenue and other holdbacks and adjustments by asset class and was comprised of 10 loans at both June 30, 2015 and December 31, 2014.
(2)
Represents an average of the beginning and ending UPB of each asset class. </t>
  </si>
  <si>
    <t>Summary of the company's non-performing loans by asset class</t>
  </si>
  <si>
    <t>June 30, 2015
December 31, 2014
Asset Class
Carrying Value
Less Than 90 Days Past Due
Greater Than 90 Days Past Due
Carrying Value
Less Than 90 Days Past Due
Greater Than 90 Days Past Due
Multi-family
$
$
—
$
$
$
$
Office
—
—
Total
$
$
—
$
$
$
$</t>
  </si>
  <si>
    <t>Summary of loan modifications and extensions by asset class that the entity considered to be troubled debt restructurings by asset class</t>
  </si>
  <si>
    <t>Three Months Ended June 30, 2015
Six Months Ended June 30, 2015
Asset Class
Number of Loans
Original Unpaid Principal Balance
Original Rate of Interest
Modified Unpaid Principal Balance
Modified Weighted Average Rate of Interest
Number of Loans
Original Unpaid Principal Balance
Original Weighted Average Rate of Interest
Modified Unpaid Principal Balance
Modified Weighted Average Rate of Interest
Multifamily
$
%
$
%
$
%
$
%</t>
  </si>
  <si>
    <t>Securities (Tables)</t>
  </si>
  <si>
    <t>Summary of the company's securities classified as available-for-sale</t>
  </si>
  <si>
    <t>The following is a summary of our securities classified as available-for-sale at June 30, 2015:
Face
Amortized
Cumulative Unrealized
Carrying Value / Estimated
Value
Cost
Gain
Fair Value
Common equity securities
—
The following is a summary of our securities classified as available-for-sale at December 31, 2014:
Face
Amortized
Cumulative Unrealized
Carrying Value / Estimated
Value
Cost
(Loss) / Gain
Fair Value
Commercial mortgage-backed security (CMBS)
$
$
$
)
$
Common equity securities
—
Total available-for-sale securities
$
$
$
$</t>
  </si>
  <si>
    <t>Investments in Equity Affiliates (Tables)</t>
  </si>
  <si>
    <t>Summary of the company's investments in equity affiliates</t>
  </si>
  <si>
    <t>Investment in Equity Affiliates at
UPB of Loans to Equity Affiliates at
Equity Affiliates
June 30, 2015
December 31, 2014
June 30, 2015
Arbor Residential Investor LLC
$
$
—
$
—
West Shore Café
Lightstone Value Plus REIT L.P.
—
Issuers of Junior Subordinated Notes
—
JT Prime
—
East River Portfolio
Lexford Portfolio
Ritz-Carlton Club
—
—
—
Total
$
$
$</t>
  </si>
  <si>
    <t>Real Estate Owned and Held-For-Sale (Tables)</t>
  </si>
  <si>
    <t>Schedule of real estate owned</t>
  </si>
  <si>
    <t>June 30, 2015
December 31, 2014
Multifamily Portfolio
Hotel Portfolio
Total
Multifamily Portfolio
Hotel Portfolio
Total
Land
$
$
$
$
$
$
Building and intangible assets
Less: accumulated depreciation and amortization
)
)
)
)
)
)
Real estate owned, net
$
$
$
$
$
$</t>
  </si>
  <si>
    <t>Schedule of results of operations for properties classified as held-for-sale</t>
  </si>
  <si>
    <t>Three Months Ended June 30,
Six Months Ended June 30,
2015
2014
2015
2014
Revenue:
Property operating income
$
$
$
$
Expenses:
Property operating expense
Depreciation
Net income
$
$
$
$</t>
  </si>
  <si>
    <t>Debt Obligations (Tables)</t>
  </si>
  <si>
    <t>Schedule of borrowings</t>
  </si>
  <si>
    <t>June 30, 2015
December 31, 2014
Debt
Collateral
Weighted
Debt
Collateral
Weighted
Carrying
Carrying
Average
Carrying
Carrying
Average
Value
Value
Note Rate
Value
Value
Note Rate
$150 million warehouse repurchase facility
$
$
%
$
—
$
—
—
$100 million warehousing credit facility
%
%
$75 million warehousing credit facility
%
%
$75 million warehousing credit facility
%
%
$25 million term credit facility
%
—
—
—
$15 million term credit facility
—
%
—
%
Total credit facilities and repurchase agreements
$
$
%
$
$
%</t>
  </si>
  <si>
    <t>The following table outlines borrowings and the corresponding collateral under our CLOs as of June 30, 2015:
Debt
Collateral
Loans
Cash
Face
Carrying
Unpaid
Carrying
Restricted
Collateral
Value
Value
Principal
Value
Cash (1)
At-Risk (2)
CLO III
$
$
$
$
$
$
—
CLO IV
—
Total CLOs
$
$
$
$
$
$
—
The following table outlines borrowings and the corresponding collateral under our CLOs as of December 31, 2014:
Debt
Collateral
Loans
Cash
Face
Carrying
Unpaid
Carrying
Restricted
Collateral
Value
Value
Principal
Value
Cash (1)
At-Risk (2)
CLO II
$
$
$
$
$
$
—
CLO III
—
Total CLOs
$
$
$
$
$
$
—
CLO II – Issued two investment grade tranches in January 2013 with a stated maturity date in February 2023. Interest was variable based on three-month LIBOR; the weighted average note rate was 2.56%.
CLO III — Issued three investment grade tranches in April 2014 with a replacement period through October 2016 and a stated maturity date in May 2024. Interest is variable based on three-month LIBOR; the weighted average note rate was 2.62% and 2.60% at June 30, 2015 and December 31, 2014, respectively.
CLO IV — Issued three investment grade tranches in February 2015 with a replacement period through September 2017 and a stated maturity date in March 2025. Interest is variable based on three-month LIBOR; the weighted average note rate was 2.47% at June 30, 2015.
(1)
Represents restricted cash held for principal repayments as well as for reinvestment in the CLOs. Does not include restricted cash related to interest payments, delayed fundings and expenses.
(2)
Amounts represent the face value of collateral in default, as defined by the CLO indenture, as well as assets deemed to be “credit risk.” Credit risk assets are reported by each of the CLOs and are generally defined as one that, in the CLO collateral manager’s reasonable business judgment, has a significant risk of declining in credit quality or, with a passage of time, becoming a defaulted asset.</t>
  </si>
  <si>
    <t xml:space="preserve">The following table outlines borrowings and the corresponding collateral under our CDO as of June 30, 2015:
Debt
Collateral
Loans
Cash
Face
Carrying
Unpaid
Carrying
Restricted
Collateral
Value
Value
Principal (1)
Value (1)
Cash (2)
At-Risk (3)
CDO III
$
$
$
$
$
$
The following table outlines borrowings and the corresponding collateral under our CDOs as of December 31, 2014:
Debt
Collateral
Loans
Cash
Face
Carrying
Unpaid
Carrying
Restricted
Collateral
Value
Value
Principal (1)
Value (1)
Cash (2)
At-Risk (3)
CDO I
$
$
$
$
$
$
CDO II
CDO III
Total CDOs
$
$
$
$
$
$
CDO I — Issued four investment grade tranches in January 2005 with a stated maturity date in February 2040. Interest was variable based on three-month LIBOR; the weighted average note rate was 3.23% at December 31, 2014.
CDO II — Issued nine investment grade tranches in January 2006 with stated maturity date in April 2038. Interest was variable based on three-month LIBOR; the weighted average note rate was 6.22% at December 31, 2014.
CDO III — Issued ten investment grade tranches in December 2006 with a stated maturity date in January 2042. Interest is variable based on three-month LIBOR; the weighted average note rate was 1.42% and 0.98% at June 30, 2015 and December 31, 2014, respectively.
(1)
Amounts include loans to real estate assets consolidated by us that were reclassified to real estate owned and held-for-sale, net on the consolidated financial statements.
(2)
Represents restricted cash held for principal repayments in the CDOs. Does not include restricted cash related to interest payments, delayed fundings and expenses.
(3)
Amounts represent the face value of collateral in default, as defined by the CDO indenture, as well as assets deemed to be “credit risk.” Credit risk assets are reported by each of the CDOs and are generally defined as one that, in the CDO collateral manager’s reasonable business judgment, has a significant risk of declining in credit quality or, with a passage of time, becoming a defaulted asset. </t>
  </si>
  <si>
    <t>June 30, 2015
December 31, 2014
Debt
Collateral
Debt
Collateral
Carrying
Carrying
Carrying
Carrying
Value
Value
Value
Value
Junior loan participation, secured by our interest in a first mortgage loan with a principal balance of $1.3 million, participation interest was based on a portion of the interest received from the loan which has a fixed rate of 9.57%
$
$
$
$
Junior loan participation, secured by our interest in a first mortgage loan with a principal balance of $28.8 million, expiration January 2016, interest is based on a portion of the interest received from the loan which has a fixed rate of 15.0%
—
—
Total notes payable
$
$
$
$</t>
  </si>
  <si>
    <t>Collateralized debt obligations and collateralized loan obligations</t>
  </si>
  <si>
    <t>Summary of the company's CLO compliance tests as of the most recent determination dates</t>
  </si>
  <si>
    <t xml:space="preserve">The chart below is a summary of our CLO compliance tests as of the most recent determination dates in July 2015:
Cash Flow Triggers
CLO III
CLO IV
Overcollateralization (1)
Current
%
%
Limit
%
%
Pass / Fail
Pass
Pass
Interest Coverage (2)
Current
%
%
Limit
%
%
Pass / Fail
Pass
Pass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 </t>
  </si>
  <si>
    <t>Summary of the Company's CDO and CLO overcollateralization ratios</t>
  </si>
  <si>
    <t xml:space="preserve">Determination Date
CDO III
CLO III
CLO IV
July 2015 (1)
—
%
%
April 2015
%
%
%
January 2015
%
%
—
October 2014
%
%
—
July 2014
%
%
—
(1)
CDO III was redeemed in July 2015. </t>
  </si>
  <si>
    <t>Derivative Financial Instruments (Tables)</t>
  </si>
  <si>
    <t>Schedule of derivative financial instruments held by the company</t>
  </si>
  <si>
    <t>The following is a summary of the derivative financial instruments held by us (dollars in thousands):
Notional Value
Fair Value
Designation\ Cash Flow
Derivative
Count
June 30, 2015
Count
December 31, 2014
Expiration Date
Balance Sheet Location
June 30, 2015
December 31, 2014
Non-Qualifying
Basis Swaps
—
$
—
1
$
—
Other Assets
$
—
$
Non-Qualifying
LIBOR Cap
—
$
—
1
$
—
Other Assets
$
—
$
—
Qualifying
LIBOR Cap
1
$
—
$
—
2017
Other Assets
$
$
—
Qualifying
Interest Rate Swaps
6
$
12
$
2016 - 2017
Other Liabilities
$
)
$
)</t>
  </si>
  <si>
    <t>Schedule of the effect of the company's derivative financial instruments on the statements of income</t>
  </si>
  <si>
    <t>The following table presents the effect of our derivative financial instruments on the Statements of Income (dollars in thousands):
Amount of Loss Recognized in Other Comprehensive Loss (Effective Portion) For the Six Months Ended
Amount of Loss Reclassified from Accumulated Other Comprehensive Loss into Interest Expense (Effective Portion) For the Six Months Ended
Amount of Loss Reclassified from Accumulated Other Comprehensive Loss into Loss on Termination of Swaps (Ineffective Portion) For the Six Months Ended
Amount of Loss Recognized in Loss on Termination of Swaps (Ineffective Portion) For the Six Months Ended
Amount of Loss Recognized in Other Income For the Six Months Ended
Designation\ Cash Flow
Derivative
June 30, 2015
June 30, 2014
June 30, 2015
June 30, 2014
June 30, 2015
June 30, 2014
June 30, 2015
June 30, 2014
June 30, 2015
June 30, 2014
Non- Qualifying
Basis Swaps
$
—
$
—
$
—
$
—
$
—
$
—
$
)
$
—
$
—
$
—
Qualifying
Interest Rate Swaps/Cap
$
$
$
)
$
)
$
)
$
—
$
—
$
—
$
—
$
—
Non- Qualifying
Forward Contracts
$
—
$
—
$
—
$
—
$
—
$
—
$
—
$
—
$
—
$
)</t>
  </si>
  <si>
    <t>Variable Interest Entities (Tables)</t>
  </si>
  <si>
    <t>Summary of the company's variable interests in identified VIEs, of which the company is not the primary beneficiary</t>
  </si>
  <si>
    <t xml:space="preserve">The following is a summary of our variable interests in identified VIEs, of which we are not the primary beneficiary, as of June 30, 2015:
Type
Carrying Amount (1)
Maximum Exposure to Loss (2)
Loans
$
$
Loans and equity investments
Junior subordinated notes (3)
Total
$
$
(1)
Represents the carrying amount of loans and investments before reserves. At June 30, 2015, $189.2 million of loans to VIEs had corresponding loan loss reserves of approximately $113.2 million and $40.3 million of loans to VIEs were related to loans classified as non-performing. See Note 3 — “Loans and Investments” for further details.
(2)
Our maximum exposure to loss as of June 30, 2015 would not exceed the carrying amount of its investment.
(3)
It is not appropriate to consolidate these entities as equity interests are variable interests only to the extent that the investment is considered to be at risk. Since our investments were funded by the entities that issued the junior subordinated notes, it is not considered to be at risk. </t>
  </si>
  <si>
    <t>Fair Value (Tables)</t>
  </si>
  <si>
    <t>Summary of the carrying values and the estimated fair values of the Company's financial instruments</t>
  </si>
  <si>
    <t>June 30, 2015
December 31, 2014
Estimated
Estimated
Carrying Value
Fair Value
Carrying Value
Fair Value
Financial assets:
Loans and investments, net
$
$
$
$
Available-for-sale securities
Derivative financial instruments
Financial liabilities:
Credit and repurchase facilities
$
$
$
$
Collateralized loan obligations
Collateralized debt obligations
Senior unsecured notes
Junior subordinated notes
Notes payable
Mortgage note payable - real estate owned and held-for-sale
Derivative financial instruments</t>
  </si>
  <si>
    <t>Schedule of certain financial assets and financial liabilities measured at fair value on a recurring basis</t>
  </si>
  <si>
    <t>We measure certain financial assets and financial liabilities at fair value on a recurring basis. The fair value of these financial assets and liabilities was determined using the following inputs as of June 30, 2015:
Fair Value Measurements
Carrying
Fair
Using Fair Value Hierarchy
Value
Value
Level 1
Level 2
Level 3
Financial assets:
Available-for-sale securities
$
$
$
$
—
$
—
Derivative financial instruments
—
—
Financial liabilities:
Derivative financial instruments
$
$
$
—
$
$
—</t>
  </si>
  <si>
    <t>Schedule of financial assets measured at fair value on a recurring basis using Level 3 inputs</t>
  </si>
  <si>
    <t>The following roll forward table reconciles the beginning and ending balances of financial assets measured at fair value on a recurring basis using Level 3 inputs:
Available-for-sale
Securities
Balance as of December 31, 2014
$
Adjustment to fair value:
Change in fair value
Payoff of CMBS investment
)
Balance as of June 30, 2015
$
—</t>
  </si>
  <si>
    <t>Schedule of certain financial and non-financial assets measured at fair value on a nonrecurring basis</t>
  </si>
  <si>
    <t xml:space="preserve">We measure certain financial and non-financial assets at fair value on a nonrecurring basis. The fair value of these financial assets was determined using the following inputs as of June 30, 2015:
Net
Fair Value Measurements
Carrying
Fair
Using Fair Value Hierarchy
Value
Value
Level 1
Level 2
Level 3
Financial assets:
Impaired loans, net (1)
$
$
$
—
$
—
$
(1)
We had an allowance for loan losses of $117.6 million relating to 10 loans with an aggregate carrying value, before loan loss reserves, of approximately $224.4 million at June 30, 2015. </t>
  </si>
  <si>
    <t>Schedule of quantitative information about Level 3 Fair Value Measurements on a recurring and non-recurring basis</t>
  </si>
  <si>
    <t xml:space="preserve">June 30, 2015
Valuation
Significant Unobservable
Range
Fair Value
Technique(s)
Inputs
(Weighted Average)
Financial assets:
Impaired loans (1):
Multi-family
$
Direct capitalization analysis and discounted cash flows
Discount rate Capitalization rate Revenue growth rate
8.00% 6.50% to 9.75% (7.30)% 2.00%
Office
Discounted cash flows
Discount rate Capitalization rate Revenue growth rate
10.00% to 11.25% (10.50)% 8.25% to 9.25% (9.01)% 2.50% to 3.00% (2.63)%
Land
Discounted cash flows
Discount rate Capitalization rate Revenue growth rate
15.00% 7.25% 3.00%
Hotel
Discounted cash flows
Discount rate Capitalization rate Revenue growth rate
9.25% 7.25% 3.00%
(1)
Includes all impaired loans regardless of the period in which a loan loss provision was recorded. </t>
  </si>
  <si>
    <t>Schedule of fair value of assets and liabilities</t>
  </si>
  <si>
    <t>We measure certain assets and liabilities for which fair value is only disclosed. The fair value of these assets and liabilities was determined using the following input levels as of June 30, 2015:
Fair Value Measurements
Carrying
Fair
Using Fair Value Hierarchy
Value
Value
Level 1
Level 2
Level 3
Financial assets:
Loans and investments, net
$
$
$
—
$
—
$
Financial liabilities:
Credit facilities and repurchase agreements
$
$
$
—
$
—
$
Collateralized loan obligations
—
—
Collateralized debt obligation
—
—
Senior unsecured notes
—
—
Junior subordinated notes
—
—
Notes payable
—
—
Mortgage note payable — real estate owned
—
—</t>
  </si>
  <si>
    <t>Equity (Tables)</t>
  </si>
  <si>
    <t>Schedule of dividends declared by the Company (on a per share basis)</t>
  </si>
  <si>
    <t xml:space="preserve">The following table presents dividends declared (on a per share basis) for the six months ended June 30, 2015:
Common Stock
Preferred Stock
Dividend (1)
Declaration Date
Dividend
Declaration Date
Series A
Series B
Series C
February 11, 2015
$
February 2, 2015
$
$
$
April 29, 2015
$
April 29, 2015
$
$
$
(1)
The dividend declared on February 2, 2015 for the Series A, B and C preferred stock was for the period December 1, 2014 through February 28, 2015. The dividend declared on April 29, 2015 for the Series A, B and C preferred stock was for the period March 1, 2015 through May 31, 2015. </t>
  </si>
  <si>
    <t>Schedule of reclassifications out of accumulated other comprehensive loss</t>
  </si>
  <si>
    <t xml:space="preserve">Six Months Ended June 30,
2015
2014
Statement of Income Caption
Net realized losses on derivatives designated as cash flow hedges:
Interest Rate Swaps
$
)
$
)
Interest expense (1)
Termination of Interest Rate Swaps
$
)
$
—
Loss on termination of swaps (1)
Net realized gain on sale of available-for-sale investments:
RMBS investment
$
—
$
Other income (2)
(1)
See Note 8 — “Derivative Financial Instruments” for additional details .
(2)
See Note 4 — “Securities” for additional details . </t>
  </si>
  <si>
    <t>Earnings Per Share (Tables)</t>
  </si>
  <si>
    <t>Reconciliation of the numerator and denominator of the basic and diluted EPS computations</t>
  </si>
  <si>
    <t xml:space="preserve">Three Months Ended
Three Months Ended
June 30, 2015
June 30, 2014
Basic
Diluted
Basic
Diluted
Net income attributable to common stockholders (1)
$
$
$
$
Weighted average number of common shares outstanding
Dilutive effect of restricted stock units (2)
—
—
—
—
Dilutive effect of warrants (3)
—
—
—
Weighted average number of common shares outstanding
Net income per common share (1)
$
$
$
$
Six Months Ended
Six Months Ended
June 30, 2015
June 30, 2014
Basic
Diluted
Basic
Diluted
Net income attributable to common stockholders (1)
$
$
$
$
Weighted average number of common shares outstanding
Dilutive effect of restricted stock units (2)
—
—
—
Dilutive effect of warrants (3)
—
—
—
Weighted average number of common shares outstanding
Net income per common share (1)
$
$
$
$
(1)
Net of preferred stock dividends.
(2)
Mr. Kaufman was granted restricted stock units which vest at the end of a four-year performance period based upon our achievement of total shareholder return objectives. See Note 12 — “Equity” for further details.
(3)
On July 1, 2014, we acquired and canceled all of our warrants. See Note 12 — “Equity” for further details. </t>
  </si>
  <si>
    <t>Agreements and Transactions with Related Parties (Tables)</t>
  </si>
  <si>
    <t>Schedule of company's base management fees and incentive fees</t>
  </si>
  <si>
    <t>Three Months Ended June 30,
Six Months Ended June 30,
Management Fees:
2015
2014
2015
2014
Base
$
$
$
$
Incentive
—
—
—
—
Total management fee
$
$
$
$</t>
  </si>
  <si>
    <t>Loans and Investments (Details) - Subsequent Event Type [Domain]</t>
  </si>
  <si>
    <t>1 Months Ended</t>
  </si>
  <si>
    <t>Apr. 30, 2015USD ($)</t>
  </si>
  <si>
    <t>Jun. 30, 2015USD ($)</t>
  </si>
  <si>
    <t>Jun. 30, 2014USD ($)</t>
  </si>
  <si>
    <t>Jun. 30, 2015USD ($)item</t>
  </si>
  <si>
    <t>Dec. 31, 2014USD ($)item</t>
  </si>
  <si>
    <t>Mar. 31, 2015USD ($)</t>
  </si>
  <si>
    <t>Mar. 31, 2014USD ($)</t>
  </si>
  <si>
    <t>Dec. 31, 2013USD ($)</t>
  </si>
  <si>
    <t>Loans and investments, gross</t>
  </si>
  <si>
    <t>Unearned revenue</t>
  </si>
  <si>
    <t>Allowance for loan losses</t>
  </si>
  <si>
    <t>Percent of Total</t>
  </si>
  <si>
    <t>100.00%</t>
  </si>
  <si>
    <t>Loan Count | item</t>
  </si>
  <si>
    <t>Wtd. Avg. Pay Rate (as a percent)</t>
  </si>
  <si>
    <t>5.65%</t>
  </si>
  <si>
    <t>5.45%</t>
  </si>
  <si>
    <t>Wtd. Avg. Remaining Months to Maturity</t>
  </si>
  <si>
    <t>19 months 12 days</t>
  </si>
  <si>
    <t>22 months 9 days</t>
  </si>
  <si>
    <t>First Dollar LTV Ratio (as percent)</t>
  </si>
  <si>
    <t>10.00%</t>
  </si>
  <si>
    <t>13.00%</t>
  </si>
  <si>
    <t>Last Dollar LTV Ratio (as percent)</t>
  </si>
  <si>
    <t>76.00%</t>
  </si>
  <si>
    <t>Number of portfolio segments | item</t>
  </si>
  <si>
    <t>Labor and Related Expense</t>
  </si>
  <si>
    <t>$87 million warehouse repurchase facility</t>
  </si>
  <si>
    <t>Committed line</t>
  </si>
  <si>
    <t>Debt repaid</t>
  </si>
  <si>
    <t>Gain</t>
  </si>
  <si>
    <t>Higher credit risk</t>
  </si>
  <si>
    <t>95.00%</t>
  </si>
  <si>
    <t>94.00%</t>
  </si>
  <si>
    <t>Credit risk concentration</t>
  </si>
  <si>
    <t>Credit risk concentration | Minimum</t>
  </si>
  <si>
    <t>Credit risk individual ratings | item</t>
  </si>
  <si>
    <t>Credit risk concentration | Maximum</t>
  </si>
  <si>
    <t>Credit risk concentration | Risk rating, three</t>
  </si>
  <si>
    <t>Credit risk concentration | Risk rating, four</t>
  </si>
  <si>
    <t>Credit risk concentration | Risk rating, five</t>
  </si>
  <si>
    <t>Credit risk concentration | Risk rating, 3.5</t>
  </si>
  <si>
    <t>Credit risk concentration | Risk rating, 4.5</t>
  </si>
  <si>
    <t>Total assets | Credit risk concentration</t>
  </si>
  <si>
    <t>Number of different borrowers | item</t>
  </si>
  <si>
    <t>Concentration risk, percentage</t>
  </si>
  <si>
    <t>19.00%</t>
  </si>
  <si>
    <t>23.00%</t>
  </si>
  <si>
    <t>Bridge Loans</t>
  </si>
  <si>
    <t>84.00%</t>
  </si>
  <si>
    <t>80.00%</t>
  </si>
  <si>
    <t>5.51%</t>
  </si>
  <si>
    <t>5.19%</t>
  </si>
  <si>
    <t>17 months 21 days</t>
  </si>
  <si>
    <t>19 months 24 days</t>
  </si>
  <si>
    <t>0.00%</t>
  </si>
  <si>
    <t>75.00%</t>
  </si>
  <si>
    <t>74.00%</t>
  </si>
  <si>
    <t>Bridge Loans | First mortgage</t>
  </si>
  <si>
    <t>Mezzanine Loans</t>
  </si>
  <si>
    <t>4.00%</t>
  </si>
  <si>
    <t>5.00%</t>
  </si>
  <si>
    <t>9.44%</t>
  </si>
  <si>
    <t>9.78%</t>
  </si>
  <si>
    <t>44 months 24 days</t>
  </si>
  <si>
    <t>37 months 3 days</t>
  </si>
  <si>
    <t>47.00%</t>
  </si>
  <si>
    <t>82.00%</t>
  </si>
  <si>
    <t>81.00%</t>
  </si>
  <si>
    <t>Junior mortgage loans</t>
  </si>
  <si>
    <t>6.00%</t>
  </si>
  <si>
    <t>7.00%</t>
  </si>
  <si>
    <t>4.05%</t>
  </si>
  <si>
    <t>4.62%</t>
  </si>
  <si>
    <t>8 months 3 days</t>
  </si>
  <si>
    <t>12 months 9 days</t>
  </si>
  <si>
    <t>92.00%</t>
  </si>
  <si>
    <t>86.00%</t>
  </si>
  <si>
    <t>90.00%</t>
  </si>
  <si>
    <t>88.00%</t>
  </si>
  <si>
    <t>Preferred equity investments</t>
  </si>
  <si>
    <t>8.00%</t>
  </si>
  <si>
    <t>6.86%</t>
  </si>
  <si>
    <t>6.11%</t>
  </si>
  <si>
    <t>39 months 9 days</t>
  </si>
  <si>
    <t>45 months 15 days</t>
  </si>
  <si>
    <t>49.00%</t>
  </si>
  <si>
    <t>62.00%</t>
  </si>
  <si>
    <t>Loans and Investments (Details 2)</t>
  </si>
  <si>
    <t>Unpaid Principal Balance</t>
  </si>
  <si>
    <t>Percentage of Portfolio</t>
  </si>
  <si>
    <t>Loans and investments portfolio | New York</t>
  </si>
  <si>
    <t>28.00%</t>
  </si>
  <si>
    <t>Loans and investments portfolio | Florida</t>
  </si>
  <si>
    <t>14.00%</t>
  </si>
  <si>
    <t>Loans and investments portfolio | Texas</t>
  </si>
  <si>
    <t>Loans and investments portfolio | California</t>
  </si>
  <si>
    <t>Credit risk concentration | Weighted average</t>
  </si>
  <si>
    <t>Wtd. Avg. Internal Risk Rating | item</t>
  </si>
  <si>
    <t>Credit risk concentration | Multifamily</t>
  </si>
  <si>
    <t>68.50%</t>
  </si>
  <si>
    <t>72.90%</t>
  </si>
  <si>
    <t>73.00%</t>
  </si>
  <si>
    <t>Credit risk concentration | Multifamily | Weighted average</t>
  </si>
  <si>
    <t>Credit risk concentration | Office</t>
  </si>
  <si>
    <t>14.50%</t>
  </si>
  <si>
    <t>27.00%</t>
  </si>
  <si>
    <t>29.00%</t>
  </si>
  <si>
    <t>79.00%</t>
  </si>
  <si>
    <t>Credit risk concentration | Office | Weighted average</t>
  </si>
  <si>
    <t>Credit risk concentration | Land</t>
  </si>
  <si>
    <t>11.80%</t>
  </si>
  <si>
    <t>8.10%</t>
  </si>
  <si>
    <t>85.00%</t>
  </si>
  <si>
    <t>Credit risk concentration | Land | Weighted average</t>
  </si>
  <si>
    <t>Credit risk concentration | Hotel</t>
  </si>
  <si>
    <t>4.20%</t>
  </si>
  <si>
    <t>32.00%</t>
  </si>
  <si>
    <t>83.00%</t>
  </si>
  <si>
    <t>Credit risk concentration | Hotel | Weighted average</t>
  </si>
  <si>
    <t>Credit risk concentration | Other</t>
  </si>
  <si>
    <t>2.50%</t>
  </si>
  <si>
    <t>0.30%</t>
  </si>
  <si>
    <t>9.00%</t>
  </si>
  <si>
    <t>69.00%</t>
  </si>
  <si>
    <t>66.00%</t>
  </si>
  <si>
    <t>Credit risk concentration | Other | Weighted average</t>
  </si>
  <si>
    <t>Loans and Investments (Details 3)</t>
  </si>
  <si>
    <t>Jun. 30, 2014USD ($)item</t>
  </si>
  <si>
    <t>Number of impaired loans | item</t>
  </si>
  <si>
    <t>Carrying value of impaired loan before loan loss reserves</t>
  </si>
  <si>
    <t>Impaired loans, provision for loan losses</t>
  </si>
  <si>
    <t>Charge-offs to previously recorded reserves</t>
  </si>
  <si>
    <t>Proceeds from Payoffs and Paydowns of Loans and Investments</t>
  </si>
  <si>
    <t>Aggregate carrying value of impaired loans before reserves</t>
  </si>
  <si>
    <t>Number of loans for which no provision for loan loss made | item</t>
  </si>
  <si>
    <t>Carry value of loans</t>
  </si>
  <si>
    <t>Changes in allowance for loan losses</t>
  </si>
  <si>
    <t>Allowance at beginning of the period</t>
  </si>
  <si>
    <t>Provision for loan losses</t>
  </si>
  <si>
    <t>Charge-offs</t>
  </si>
  <si>
    <t>Recoveries of reserves</t>
  </si>
  <si>
    <t>Allowance at end of the period</t>
  </si>
  <si>
    <t>Six loans collateralized by a land development project | Maturity date of September 2017</t>
  </si>
  <si>
    <t>Number of loans with unpaid principal balance | item</t>
  </si>
  <si>
    <t>Four loans collateralized by a land development project | Maturity date of September 2017</t>
  </si>
  <si>
    <t>Weighted average accrual rate of interest (as a percent)</t>
  </si>
  <si>
    <t>9.60%</t>
  </si>
  <si>
    <t>Loans and Investments (Details 4)</t>
  </si>
  <si>
    <t>Recoveries</t>
  </si>
  <si>
    <t>Net Recoveries (Charge-offs)</t>
  </si>
  <si>
    <t>Ratio of net charge-offs during the period to average loans and investments outstanding during the period</t>
  </si>
  <si>
    <t>0.20%</t>
  </si>
  <si>
    <t>(0.10%)</t>
  </si>
  <si>
    <t>Carrying value</t>
  </si>
  <si>
    <t>Allowance for Loan losses</t>
  </si>
  <si>
    <t>Average Recorded Investment</t>
  </si>
  <si>
    <t>Interest Income Recognized</t>
  </si>
  <si>
    <t>Multifamily</t>
  </si>
  <si>
    <t>Office</t>
  </si>
  <si>
    <t>Land</t>
  </si>
  <si>
    <t>Hotel</t>
  </si>
  <si>
    <t>Loans and Investments (Details 5)</t>
  </si>
  <si>
    <t>Jun. 30, 2015USD ($)loanitem</t>
  </si>
  <si>
    <t>Dec. 31, 2014USD ($)loanitem</t>
  </si>
  <si>
    <t>Non-performing loans by asset class</t>
  </si>
  <si>
    <t>Number of loans | item</t>
  </si>
  <si>
    <t>Carrying value of loans before loan loss reserves</t>
  </si>
  <si>
    <t>Non-performing loans</t>
  </si>
  <si>
    <t>Loan loss reserves</t>
  </si>
  <si>
    <t>Number of loans classified as non-performing which have loan loss reserve | loan</t>
  </si>
  <si>
    <t>Carrying Value</t>
  </si>
  <si>
    <t>Less Than 90 Days Past Due</t>
  </si>
  <si>
    <t>Greater Than 90 Days Past Due</t>
  </si>
  <si>
    <t>Multifamily | Non-performing loans</t>
  </si>
  <si>
    <t>Office | Non-performing loans</t>
  </si>
  <si>
    <t>Loans and Investments (Details 6)</t>
  </si>
  <si>
    <t>Jun. 30, 2014item</t>
  </si>
  <si>
    <t>Troubled debt restructurings by asset class</t>
  </si>
  <si>
    <t>Unfunded commitments on modified loans classified as troubled debt restructurings | $</t>
  </si>
  <si>
    <t>Number of loans considered to be troubled debt restructurings that subsequently considered non-performing</t>
  </si>
  <si>
    <t>Number of additional loans considered to be troubled debt restructurings</t>
  </si>
  <si>
    <t>Number of loans considered to be troubled debt restructurings</t>
  </si>
  <si>
    <t>Original Unpaid Principal Balance | $</t>
  </si>
  <si>
    <t>Original Weighted Average Rate of Interest (as a percent)</t>
  </si>
  <si>
    <t>4.95%</t>
  </si>
  <si>
    <t>5.12%</t>
  </si>
  <si>
    <t>Modified Unpaid Principal Balance | $</t>
  </si>
  <si>
    <t>Modified Weighted Average Rate of Interest (as a percent)</t>
  </si>
  <si>
    <t>Loans and Investments (Details 7) - Jun. 30, 2015 $ in Millions</t>
  </si>
  <si>
    <t>USD ($)item</t>
  </si>
  <si>
    <t>Total interest reserves</t>
  </si>
  <si>
    <t>Aggregate unpaid principal balance</t>
  </si>
  <si>
    <t>Securities (Details)</t>
  </si>
  <si>
    <t>Jun. 30, 2015USD ($)shares</t>
  </si>
  <si>
    <t>Mar. 31, 2014USD ($)item</t>
  </si>
  <si>
    <t>Dec. 31, 2014USD ($)</t>
  </si>
  <si>
    <t>Available-for-sale securities</t>
  </si>
  <si>
    <t>Carrying Value / Estimated Fair Value</t>
  </si>
  <si>
    <t>Principal paydowns of loan sold</t>
  </si>
  <si>
    <t>Proceeds from sale of securities</t>
  </si>
  <si>
    <t>Reverse of unrealized loss from accumulated other comprehensive loss</t>
  </si>
  <si>
    <t>Residential mortgage-backed security (RMBS)</t>
  </si>
  <si>
    <t>Number of investments acquired with deteriorated credit quality | item</t>
  </si>
  <si>
    <t>Aggregate carrying value of investment with deteriorated credit quality</t>
  </si>
  <si>
    <t>Available-for-sale Securities</t>
  </si>
  <si>
    <t>Face Value</t>
  </si>
  <si>
    <t>Amortized Cost</t>
  </si>
  <si>
    <t>Cumulative Unrealized Gain</t>
  </si>
  <si>
    <t>Impairment charges</t>
  </si>
  <si>
    <t>Available-for-sale Securities | Realty Finance Corporation</t>
  </si>
  <si>
    <t>Number of shares of common stock purchased | shares</t>
  </si>
  <si>
    <t>Available-for-sale Securities | Commercial mortgage-backed security (CMBS)</t>
  </si>
  <si>
    <t>Cumulative Unrealized (Loss)</t>
  </si>
  <si>
    <t>Weighted average yield (as a percent)</t>
  </si>
  <si>
    <t>1.19%</t>
  </si>
  <si>
    <t>1.04%</t>
  </si>
  <si>
    <t>Available-for-sale Securities | Residential mortgage-backed security (RMBS)</t>
  </si>
  <si>
    <t>Number of securities | item</t>
  </si>
  <si>
    <t>Investments financed with a repurchase agreement with a financial institution</t>
  </si>
  <si>
    <t>1.15%</t>
  </si>
  <si>
    <t>2.05%</t>
  </si>
  <si>
    <t>Available-for-sale Securities | Common Stock</t>
  </si>
  <si>
    <t>Investments in Equity Affiliates (Details) - USD ($)</t>
  </si>
  <si>
    <t>Investment in Equity Affiliates</t>
  </si>
  <si>
    <t>UPB of Loans to Equity Affiliates</t>
  </si>
  <si>
    <t>Arbor Residential Investor LLC</t>
  </si>
  <si>
    <t>West Shore Cafe</t>
  </si>
  <si>
    <t>Lightstone Value Plus REIT L.P</t>
  </si>
  <si>
    <t>Issuers of Junior Subordinated Notes</t>
  </si>
  <si>
    <t>JT Prime</t>
  </si>
  <si>
    <t>East River</t>
  </si>
  <si>
    <t>Lexford Portfolio</t>
  </si>
  <si>
    <t>Investments in Equity Affiliates (Details 2) - USD ($)</t>
  </si>
  <si>
    <t>Jul. 31, 2014</t>
  </si>
  <si>
    <t>May. 31, 2014</t>
  </si>
  <si>
    <t>Mar. 31, 2015</t>
  </si>
  <si>
    <t>Mortgage Loans on Real Estate, Carrying Amount of Mortgages</t>
  </si>
  <si>
    <t>Equity investment</t>
  </si>
  <si>
    <t>Indirect ownership percentage</t>
  </si>
  <si>
    <t>22.50%</t>
  </si>
  <si>
    <t>20.00%</t>
  </si>
  <si>
    <t>Arbor Residential Investor LLC | ACM</t>
  </si>
  <si>
    <t>Percentage of ownership interest of related party in the entity</t>
  </si>
  <si>
    <t>50.00%</t>
  </si>
  <si>
    <t>Promote (as a percent)</t>
  </si>
  <si>
    <t>25.00%</t>
  </si>
  <si>
    <t>Return on investment (as a percent)</t>
  </si>
  <si>
    <t>Arbor Residential Investor LLC | Non-qualified Residential Mortgages</t>
  </si>
  <si>
    <t>Ownership percentage</t>
  </si>
  <si>
    <t>Arbor Residential Investor LLC | Non-qualified Residential Mortgages | ACM</t>
  </si>
  <si>
    <t>Arbor Residential Investor LLC | Additional mortgage purchases</t>
  </si>
  <si>
    <t>Arbor Residential Investor LLC | Non Qualified and Additional Residential Mortgages</t>
  </si>
  <si>
    <t>930 Flushing &amp; 80 Evergreen</t>
  </si>
  <si>
    <t>Proceeds from sale of properties</t>
  </si>
  <si>
    <t>Real Estate Owned and Held-For-Sale (Details)</t>
  </si>
  <si>
    <t>Real Estate owned</t>
  </si>
  <si>
    <t>First lien mortgage - real estate owned</t>
  </si>
  <si>
    <t>Restricted cash due to escrow requirement</t>
  </si>
  <si>
    <t>Provision for Loan and Lease Losses Gross</t>
  </si>
  <si>
    <t>Real Estate Held-For-Sale</t>
  </si>
  <si>
    <t>Property classified from real estate owned to real estate held-for-sale</t>
  </si>
  <si>
    <t>Gain on sale of real estate held-for-sale</t>
  </si>
  <si>
    <t>Less: accumulated depreciation and amortization</t>
  </si>
  <si>
    <t>Real Estate owned | Multifamily</t>
  </si>
  <si>
    <t>Number of properties | item</t>
  </si>
  <si>
    <t>Weighted average occupancy rate of properties (as a percent)</t>
  </si>
  <si>
    <t>91.00%</t>
  </si>
  <si>
    <t>Real Estate owned | Hotel</t>
  </si>
  <si>
    <t>55.00%</t>
  </si>
  <si>
    <t>58.00%</t>
  </si>
  <si>
    <t>Amount of weighted average daily rate of properties</t>
  </si>
  <si>
    <t>Amount of weighted average daily revenue of properties</t>
  </si>
  <si>
    <t>Real Estate owned | Land</t>
  </si>
  <si>
    <t>Real estate owned, gross</t>
  </si>
  <si>
    <t>Real Estate owned | Land | Multifamily</t>
  </si>
  <si>
    <t>Real Estate owned | Land | Hotel</t>
  </si>
  <si>
    <t>Real Estate owned | Building and intangible assets</t>
  </si>
  <si>
    <t>Real Estate owned | Building and intangible assets | Multifamily</t>
  </si>
  <si>
    <t>Real Estate owned | Building and intangible assets | Hotel</t>
  </si>
  <si>
    <t>Real Estate held for sale</t>
  </si>
  <si>
    <t>Number of properties sold | item</t>
  </si>
  <si>
    <t>Real Estate held for sale | Multifamily and Hotel</t>
  </si>
  <si>
    <t>Gain on sale of property</t>
  </si>
  <si>
    <t>Real Estate held for sale | Hotel</t>
  </si>
  <si>
    <t>Real Estate Owned and Held-For-Sale (Detail 2) - USD ($)</t>
  </si>
  <si>
    <t>Expenses:</t>
  </si>
  <si>
    <t>Depreciation</t>
  </si>
  <si>
    <t>Revenue:</t>
  </si>
  <si>
    <t>Property operating expense</t>
  </si>
  <si>
    <t>Debt Obligations (Details) - Real Estate [Domain]</t>
  </si>
  <si>
    <t>4 Months Ended</t>
  </si>
  <si>
    <t>5 Months Ended</t>
  </si>
  <si>
    <t>May. 31, 2015</t>
  </si>
  <si>
    <t>Apr. 30, 2015</t>
  </si>
  <si>
    <t>Dec. 31, 2015USD ($)</t>
  </si>
  <si>
    <t>Feb. 28, 2015USD ($)</t>
  </si>
  <si>
    <t>Jan. 31, 2015USD ($)</t>
  </si>
  <si>
    <t>Debt Carrying Value, Total credit facilities and repurchase agreements</t>
  </si>
  <si>
    <t>Collateral Cash, Restricted Cash</t>
  </si>
  <si>
    <t>Past due days, full repayment of a advance required</t>
  </si>
  <si>
    <t>60 days</t>
  </si>
  <si>
    <t>Maximum</t>
  </si>
  <si>
    <t>Warehousing period</t>
  </si>
  <si>
    <t>24 months</t>
  </si>
  <si>
    <t>Healthcare related loans | Minimum | LIBOR</t>
  </si>
  <si>
    <t>Variable rate, spread (as a percent)</t>
  </si>
  <si>
    <t>2.25%</t>
  </si>
  <si>
    <t>Healthcare related loans | Maximum | LIBOR</t>
  </si>
  <si>
    <t>Collateral Carrying Value, Total credit facilities and repurchase agreements</t>
  </si>
  <si>
    <t>Weighted Average Note Rate (as a percent)</t>
  </si>
  <si>
    <t>2.61%</t>
  </si>
  <si>
    <t>2.84%</t>
  </si>
  <si>
    <t>Weighted average note rate including certain fees and costs (as a percent)</t>
  </si>
  <si>
    <t>2.87%</t>
  </si>
  <si>
    <t>3.06%</t>
  </si>
  <si>
    <t>Number of interest rate swaps | item</t>
  </si>
  <si>
    <t>$150 million warehouse repurchase facility</t>
  </si>
  <si>
    <t>2.43%</t>
  </si>
  <si>
    <t>Extension of maturity date (in years)</t>
  </si>
  <si>
    <t>1 year</t>
  </si>
  <si>
    <t>$150 million warehouse repurchase facility | Subsequent event</t>
  </si>
  <si>
    <t>$150 million warehouse repurchase facility | Senior mortgage loans</t>
  </si>
  <si>
    <t>2.125%</t>
  </si>
  <si>
    <t>Variable interest rate, description</t>
  </si>
  <si>
    <t>LIBOR</t>
  </si>
  <si>
    <t>$150 million warehouse repurchase facility | Junior mortgage loans</t>
  </si>
  <si>
    <t>3.50%</t>
  </si>
  <si>
    <t>$100 million warehousing credit facility</t>
  </si>
  <si>
    <t>2.37%</t>
  </si>
  <si>
    <t>2.45%</t>
  </si>
  <si>
    <t>2.15%</t>
  </si>
  <si>
    <t>$100 million warehousing credit facility | Maximum</t>
  </si>
  <si>
    <t>Advance rate (as a percent)</t>
  </si>
  <si>
    <t>$75 million warehousing credit facility - one</t>
  </si>
  <si>
    <t>2.40%</t>
  </si>
  <si>
    <t>Warehouse credit facility, sublimit</t>
  </si>
  <si>
    <t>$75 million warehousing credit facility - one | LIBOR</t>
  </si>
  <si>
    <t>$75 million warehousing credit facility - two</t>
  </si>
  <si>
    <t>2.22%</t>
  </si>
  <si>
    <t>2.20%</t>
  </si>
  <si>
    <t>2.00%</t>
  </si>
  <si>
    <t>$75 million warehousing credit facility - two | Minimum</t>
  </si>
  <si>
    <t>70.00%</t>
  </si>
  <si>
    <t>$75 million warehousing credit facility - two | Maximum</t>
  </si>
  <si>
    <t>$25 million term credit facility</t>
  </si>
  <si>
    <t>$25 million term credit facility | LIBOR</t>
  </si>
  <si>
    <t>$15 million term credit facility</t>
  </si>
  <si>
    <t>7.60%</t>
  </si>
  <si>
    <t>7.50%</t>
  </si>
  <si>
    <t>Debt, Face Value</t>
  </si>
  <si>
    <t>Fixed interest rate (as a percent)</t>
  </si>
  <si>
    <t>LIBOR floor of .25%</t>
  </si>
  <si>
    <t>Debt Obligations (Details 2)</t>
  </si>
  <si>
    <t>Feb. 28, 2015USD ($)item</t>
  </si>
  <si>
    <t>Debt, Carrying Value</t>
  </si>
  <si>
    <t>Collateral Loans, Unpaid Principal</t>
  </si>
  <si>
    <t>Collateral Loans, Carrying Value</t>
  </si>
  <si>
    <t>Weighted average note rate (as a percent)</t>
  </si>
  <si>
    <t>2.55%</t>
  </si>
  <si>
    <t>2.59%</t>
  </si>
  <si>
    <t>3.12%</t>
  </si>
  <si>
    <t>3.14%</t>
  </si>
  <si>
    <t>CLO II</t>
  </si>
  <si>
    <t>Number of investment grade tranches issued | item</t>
  </si>
  <si>
    <t>three-month LIBOR</t>
  </si>
  <si>
    <t>2.56%</t>
  </si>
  <si>
    <t>Debt instrument redemption value</t>
  </si>
  <si>
    <t>Deferred fees expensed as interest expense</t>
  </si>
  <si>
    <t>CLO III</t>
  </si>
  <si>
    <t>2.62%</t>
  </si>
  <si>
    <t>2.60%</t>
  </si>
  <si>
    <t>CLO IV</t>
  </si>
  <si>
    <t>Number of newly-formed wholly-owned subsidiaries | item</t>
  </si>
  <si>
    <t>one-month LIBOR</t>
  </si>
  <si>
    <t>2.24%</t>
  </si>
  <si>
    <t>2.47%</t>
  </si>
  <si>
    <t>Replacement period</t>
  </si>
  <si>
    <t>2 years 6 months</t>
  </si>
  <si>
    <t>Number of classes of secured floating rate notes | item</t>
  </si>
  <si>
    <t>Notional amount of equity interest retained</t>
  </si>
  <si>
    <t>2.96%</t>
  </si>
  <si>
    <t>Proceeds from additional loan obligations</t>
  </si>
  <si>
    <t>Period of additional loan obligations</t>
  </si>
  <si>
    <t>120 days</t>
  </si>
  <si>
    <t>Class A senior secured floating rate notes</t>
  </si>
  <si>
    <t>Class B secured floating rate notes</t>
  </si>
  <si>
    <t>Class C secured floating rate notes</t>
  </si>
  <si>
    <t>Debt Obligations (Details 3)</t>
  </si>
  <si>
    <t>Dec. 31, 2010USD ($)</t>
  </si>
  <si>
    <t>Collateral-At-Risk</t>
  </si>
  <si>
    <t>1.42%</t>
  </si>
  <si>
    <t>3.13%</t>
  </si>
  <si>
    <t>Weighted average note rate excluding the swap effect (as a percent)</t>
  </si>
  <si>
    <t>1.00%</t>
  </si>
  <si>
    <t>1.07%</t>
  </si>
  <si>
    <t>1.93%</t>
  </si>
  <si>
    <t>3.55%</t>
  </si>
  <si>
    <t>CDO I debt</t>
  </si>
  <si>
    <t>3.23%</t>
  </si>
  <si>
    <t>CDO II debt</t>
  </si>
  <si>
    <t>6.22%</t>
  </si>
  <si>
    <t>CDO III debt</t>
  </si>
  <si>
    <t>0.98%</t>
  </si>
  <si>
    <t>Revolving note class</t>
  </si>
  <si>
    <t>Revolving note amount</t>
  </si>
  <si>
    <t>Debt Obligations (Details 4) - USD ($)</t>
  </si>
  <si>
    <t>Sep. 30, 2015</t>
  </si>
  <si>
    <t>Dec. 31, 2010</t>
  </si>
  <si>
    <t>Jan. 31, 2015</t>
  </si>
  <si>
    <t>Gain on Acceleration of Deferred Income</t>
  </si>
  <si>
    <t>Face amount of debt instrument re-issued</t>
  </si>
  <si>
    <t>Additional debt</t>
  </si>
  <si>
    <t>Portion of the entity's bonds that were exchanged</t>
  </si>
  <si>
    <t>Estimated interest due on reissued bonds</t>
  </si>
  <si>
    <t>Collateralized debt obligations | Forecast</t>
  </si>
  <si>
    <t>Other costs related to the unwind of CDO</t>
  </si>
  <si>
    <t>Cash equity generated</t>
  </si>
  <si>
    <t>Loss on terminated derivative</t>
  </si>
  <si>
    <t>Junior subordinated notes</t>
  </si>
  <si>
    <t>Amount of retired debt instrument</t>
  </si>
  <si>
    <t>Subsequent event | Collateralized debt obligations</t>
  </si>
  <si>
    <t>Debt Obligations (Details 5) - Senior Unsecured Notes - USD ($) $ in Millions</t>
  </si>
  <si>
    <t>Face amount</t>
  </si>
  <si>
    <t>Interest rate (as a percent)</t>
  </si>
  <si>
    <t>7.375%</t>
  </si>
  <si>
    <t>Net proceeds</t>
  </si>
  <si>
    <t>8.06%</t>
  </si>
  <si>
    <t>8.11%</t>
  </si>
  <si>
    <t>Over-Allotment Option</t>
  </si>
  <si>
    <t>Debt Obligations (Details 6) - Range [Domain] - USD ($)</t>
  </si>
  <si>
    <t>Debt Carrying Value</t>
  </si>
  <si>
    <t>Deferred amount Due at maturity</t>
  </si>
  <si>
    <t>Nonredeemable period from issue date (in years)</t>
  </si>
  <si>
    <t>2 years</t>
  </si>
  <si>
    <t>3.05%</t>
  </si>
  <si>
    <t>3.01%</t>
  </si>
  <si>
    <t>3.21%</t>
  </si>
  <si>
    <t>3.18%</t>
  </si>
  <si>
    <t>Debt Obligations (Details 7) - Mortgage Loans on Real Estate, Loan Category [Domain]</t>
  </si>
  <si>
    <t>Collateral Carrying Value</t>
  </si>
  <si>
    <t>6.61%</t>
  </si>
  <si>
    <t>Junior loan participation, secured by our interest in a first mortgage loan with a principal balance of $1.3 million, participation interest was based on a portion of the interest received from the loan which has a fixed rate of 9.57%</t>
  </si>
  <si>
    <t>Principal balance</t>
  </si>
  <si>
    <t>9.57%</t>
  </si>
  <si>
    <t>Junior loan participation, secured by our interest in a first mortgage loan with a principal balance of $28.8 million, expiration January 2016, interest is based on a portion of the interest received from the loan which has a fixed rate of 15.0%</t>
  </si>
  <si>
    <t>15.00%</t>
  </si>
  <si>
    <t>Debt Obligations (Details 8)</t>
  </si>
  <si>
    <t>Mar. 31, 2015USD ($)item</t>
  </si>
  <si>
    <t>Reduction in mortgage note payable</t>
  </si>
  <si>
    <t>Mortgage Notes Payable - Real Estate Owned and Held-For-Sale | First mortgage | Multifamily</t>
  </si>
  <si>
    <t>Mortgage note paid - real estate held-for-sale</t>
  </si>
  <si>
    <t>1.23%</t>
  </si>
  <si>
    <t>3.00%</t>
  </si>
  <si>
    <t>Mortgage Notes Payable - Real Estate Owned and Held-For-Sale | Unsecured mortgage | Multifamily</t>
  </si>
  <si>
    <t>2.75%</t>
  </si>
  <si>
    <t>Debt Obligations (Details 9) - USD ($)</t>
  </si>
  <si>
    <t>Oct. 31, 2014</t>
  </si>
  <si>
    <t>Debt Covenants</t>
  </si>
  <si>
    <t>Minimum liquidity requirement</t>
  </si>
  <si>
    <t>Minimum net worth requirement one</t>
  </si>
  <si>
    <t>Minimum net worth requirement two</t>
  </si>
  <si>
    <t>Maximum total liabilities less subordinated debt requirement</t>
  </si>
  <si>
    <t>Current overcollateralization ratio for cash flow triggers (as a percent)</t>
  </si>
  <si>
    <t>115.97%</t>
  </si>
  <si>
    <t>111.34%</t>
  </si>
  <si>
    <t>110.65%</t>
  </si>
  <si>
    <t>109.20%</t>
  </si>
  <si>
    <t>133.33%</t>
  </si>
  <si>
    <t>136.99%</t>
  </si>
  <si>
    <t>Amount payable on default of senior debt</t>
  </si>
  <si>
    <t>Subsequent event | CLO III</t>
  </si>
  <si>
    <t>Limit overcollateralization ratio for cash flow triggers (as a percent)</t>
  </si>
  <si>
    <t>132.33%</t>
  </si>
  <si>
    <t>Current interest coverage ratio for cash flow triggers (as a percent)</t>
  </si>
  <si>
    <t>266.20%</t>
  </si>
  <si>
    <t>Limit interest coverage ratio for cash flow triggers (as a percent)</t>
  </si>
  <si>
    <t>120.00%</t>
  </si>
  <si>
    <t>Subsequent event | CLO IV</t>
  </si>
  <si>
    <t>135.99%</t>
  </si>
  <si>
    <t>365.63%</t>
  </si>
  <si>
    <t>Derivative Financial Instruments (Details) $ in Thousands</t>
  </si>
  <si>
    <t>Mar. 31, 2014</t>
  </si>
  <si>
    <t>Non-Qualifying | Basis Swaps</t>
  </si>
  <si>
    <t>Count | item</t>
  </si>
  <si>
    <t>Notional Value, classified in Other Assets</t>
  </si>
  <si>
    <t>Fair Value, classified in Other Assets</t>
  </si>
  <si>
    <t>Decrease in notional value</t>
  </si>
  <si>
    <t>Non-Qualifying | Basis Swaps | Maximum</t>
  </si>
  <si>
    <t>Change in fair value</t>
  </si>
  <si>
    <t>Non-Qualifying | LIBOR Caps</t>
  </si>
  <si>
    <t>Notional value of matured instruments</t>
  </si>
  <si>
    <t>Cap rate (as a percent)</t>
  </si>
  <si>
    <t>Non-Qualifying | LIBOR Caps | Maximum</t>
  </si>
  <si>
    <t>Qualifying | LIBOR Caps</t>
  </si>
  <si>
    <t>Qualifying | Interest Rate Swaps</t>
  </si>
  <si>
    <t>Notional Value, classified in Other Liabilities</t>
  </si>
  <si>
    <t>Fair Value, classified in Other Liabilities</t>
  </si>
  <si>
    <t>Number of swaps matured | item</t>
  </si>
  <si>
    <t>Interest expense expected to be reclassified from qualifying cash flow hedges over the next twelve months</t>
  </si>
  <si>
    <t>Derivative Financial Instruments (Details 2) $ in Thousands</t>
  </si>
  <si>
    <t>Jul. 31, 2015USD ($)</t>
  </si>
  <si>
    <t>Cumulative amount of other comprehensive loss related to net unrealized losses on derivatives designated as qualifying hedges</t>
  </si>
  <si>
    <t>Cumulative amount of other comprehensive loss related to net unrealized losses on derivatives designated as cash flow hedges attributable to fair value of qualifying cash flow hedges</t>
  </si>
  <si>
    <t>Cumulative amount of other comprehensive loss related to net unrealized losses on derivatives designated as cash flow hedges attributable to deferred losses terminated interest swaps</t>
  </si>
  <si>
    <t>Cumulative amount of other comprehensive loss related to net unrealized losses on derivatives designated as cash flow hedges attributable to deferred gains on terminated interest swaps</t>
  </si>
  <si>
    <t>Fair value of derivatives in a net liability position</t>
  </si>
  <si>
    <t>Collateral posted</t>
  </si>
  <si>
    <t>Number of investments sold | item</t>
  </si>
  <si>
    <t>Aggregate carrying value of investments sold</t>
  </si>
  <si>
    <t>Proceeds from sale of investments</t>
  </si>
  <si>
    <t>Net gain on sale of investments</t>
  </si>
  <si>
    <t>Amount of repurchase agreement for financing the purchase of investments</t>
  </si>
  <si>
    <t>Interest Rate Swaps | Subsequent event</t>
  </si>
  <si>
    <t>Aggregate notional value</t>
  </si>
  <si>
    <t>Aggregate fair value</t>
  </si>
  <si>
    <t>Non-Qualifying | Basis Swaps | Interest Expense</t>
  </si>
  <si>
    <t>Non-Qualifying | Forward Contracts | Other Income</t>
  </si>
  <si>
    <t>Amount of Loss Recognized in Other Comprehensive Loss (Effective Portion)</t>
  </si>
  <si>
    <t>Amount of Loss Reclassified from Accumulated Other Comprehensive Loss into Interest Expense (Effective Portion)</t>
  </si>
  <si>
    <t>Amount of Loss Reclassified from Accumulated Other Comprehensive Loss into Loss on Termination of Swaps (Ineffective Portion)</t>
  </si>
  <si>
    <t>Terminated hedges | Interest Rate Swaps</t>
  </si>
  <si>
    <t>Net deferred loss in accumulated other comprehensive loss</t>
  </si>
  <si>
    <t>Additional interest expense related to the amortization of the loss</t>
  </si>
  <si>
    <t>Reduction to interest expense related to the accretion of the net gains</t>
  </si>
  <si>
    <t>Amount of net deferred loss expected to be recorded to interest expense over the next twelve months</t>
  </si>
  <si>
    <t>Terminated hedges | Interest Rate Swaps | Maximum</t>
  </si>
  <si>
    <t>Terminated hedges | Interest Rate Swaps | Collateralized debt obligations</t>
  </si>
  <si>
    <t>Variable Interest Entities (Details)</t>
  </si>
  <si>
    <t>Loans to VIEs</t>
  </si>
  <si>
    <t>Loan loss reserves related to VIEs</t>
  </si>
  <si>
    <t>Unconsolidated VIEs</t>
  </si>
  <si>
    <t>Number of VIEs where the reporting entity is not VIE's primary beneficiary | item</t>
  </si>
  <si>
    <t>Carrying Amount</t>
  </si>
  <si>
    <t>Exposure to real estate debt</t>
  </si>
  <si>
    <t>Unconsolidated VIEs | Non-performing loans</t>
  </si>
  <si>
    <t>Unconsolidated VIEs | Maximum</t>
  </si>
  <si>
    <t>Exposure to loss</t>
  </si>
  <si>
    <t>Unconsolidated VIEs | Loans</t>
  </si>
  <si>
    <t>Unconsolidated VIEs | Loans | Maximum</t>
  </si>
  <si>
    <t>Unconsolidated VIEs | Loans and equity investments</t>
  </si>
  <si>
    <t>Unconsolidated VIEs | Loans and equity investments | Maximum</t>
  </si>
  <si>
    <t>Unconsolidated VIEs | Junior subordinated notes</t>
  </si>
  <si>
    <t>Unconsolidated VIEs | Junior subordinated notes | Maximum</t>
  </si>
  <si>
    <t>Fair Value (Details) - USD ($)</t>
  </si>
  <si>
    <t>Financial assets:</t>
  </si>
  <si>
    <t>Financial liabilities:</t>
  </si>
  <si>
    <t>Derivative financial instruments</t>
  </si>
  <si>
    <t>Mortgage note payable - real estate owned and held-for-sale</t>
  </si>
  <si>
    <t>Fair Value (Details 2)</t>
  </si>
  <si>
    <t>Aggregate carrying value, before reserves</t>
  </si>
  <si>
    <t>Recurring basis | Carrying Value</t>
  </si>
  <si>
    <t>Recurring basis | Fair Value</t>
  </si>
  <si>
    <t>Recurring basis | Level 1</t>
  </si>
  <si>
    <t>Recurring basis | Level 2</t>
  </si>
  <si>
    <t>Nonrecurring basis | Carrying Value</t>
  </si>
  <si>
    <t>Impaired loans, net</t>
  </si>
  <si>
    <t>Nonrecurring basis | Fair Value</t>
  </si>
  <si>
    <t>Nonrecurring basis | Level 3</t>
  </si>
  <si>
    <t>Fair Value (Details 3) - Recurring basis - Level 3</t>
  </si>
  <si>
    <t>Financial assets</t>
  </si>
  <si>
    <t>Balance at the beginning of the period</t>
  </si>
  <si>
    <t>Adjustment to fair value:</t>
  </si>
  <si>
    <t>Changes in fair value</t>
  </si>
  <si>
    <t>Commercial mortgage-backed security (CMBS)</t>
  </si>
  <si>
    <t>Payoff</t>
  </si>
  <si>
    <t>Fair Value (Details 4) - Jun. 30, 2015 - Level 3 - USD ($)</t>
  </si>
  <si>
    <t>Multifamily | Direct capitalization analysis and discounted cash flows</t>
  </si>
  <si>
    <t>Quantitative information about Level 3 Fair Value Measurements on a recurring and non-recurring basis</t>
  </si>
  <si>
    <t>Impaired loans</t>
  </si>
  <si>
    <t>Discount rate (as a percent)</t>
  </si>
  <si>
    <t>Revenue growth rate (as a percent)</t>
  </si>
  <si>
    <t>Multifamily | Direct capitalization analysis and discounted cash flows | Minimum</t>
  </si>
  <si>
    <t>Capitalization rate (as a percent)</t>
  </si>
  <si>
    <t>6.50%</t>
  </si>
  <si>
    <t>Multifamily | Direct capitalization analysis and discounted cash flows | Maximum</t>
  </si>
  <si>
    <t>9.75%</t>
  </si>
  <si>
    <t>Multifamily | Direct capitalization analysis and discounted cash flows | Weighted average</t>
  </si>
  <si>
    <t>7.30%</t>
  </si>
  <si>
    <t>Office | Discounted cash flows</t>
  </si>
  <si>
    <t>Office | Discounted cash flows | Minimum</t>
  </si>
  <si>
    <t>Office | Discounted cash flows | Maximum</t>
  </si>
  <si>
    <t>11.25%</t>
  </si>
  <si>
    <t>9.25%</t>
  </si>
  <si>
    <t>Office | Discounted cash flows | Weighted average</t>
  </si>
  <si>
    <t>10.50%</t>
  </si>
  <si>
    <t>9.01%</t>
  </si>
  <si>
    <t>2.63%</t>
  </si>
  <si>
    <t>Land | Discounted cash flows</t>
  </si>
  <si>
    <t>7.25%</t>
  </si>
  <si>
    <t>Hotel | Discounted cash flows</t>
  </si>
  <si>
    <t>Fair Value (Details 5) - USD ($)</t>
  </si>
  <si>
    <t>Credit facilities</t>
  </si>
  <si>
    <t>Collateralized loan obligation</t>
  </si>
  <si>
    <t>Commitments and Contingencies (Details) $ in Millions</t>
  </si>
  <si>
    <t>Contractual Obligations, Payments Due by Period</t>
  </si>
  <si>
    <t>Thereafter</t>
  </si>
  <si>
    <t>Unfunded commitments related to loans and investments</t>
  </si>
  <si>
    <t>Available amount to fund unfunded commitments</t>
  </si>
  <si>
    <t>Commitments and Contingencies (Details 2) $ in Millions</t>
  </si>
  <si>
    <t>Jun. 28, 2013USD ($)item</t>
  </si>
  <si>
    <t>Jun. 15, 2011USD ($)item</t>
  </si>
  <si>
    <t>Arbor ESH II, LLC</t>
  </si>
  <si>
    <t>Litigation</t>
  </si>
  <si>
    <t>Investments in the Series A1 Preferred Units of a holding company of Extended Stay, Inc. | $</t>
  </si>
  <si>
    <t>Lawsuits filed by Extended Stay Litigation Trust (the Trust)</t>
  </si>
  <si>
    <t>Number of lawsuits or complaints filed</t>
  </si>
  <si>
    <t>Number of lawsuits filed in United States Bankruptcy Court</t>
  </si>
  <si>
    <t>Number of defendants</t>
  </si>
  <si>
    <t>Number of defendants who are corporate and partnership entities</t>
  </si>
  <si>
    <t>Number of defendants named in a legal action who are individuals</t>
  </si>
  <si>
    <t>Lawsuits filed by Extended Stay Litigation Trust (the Trust) | Fiduciary Duty Claims</t>
  </si>
  <si>
    <t>Lawsuits filed by Extended Stay Litigation Trust (the Trust) | Motion to amend the lawsuits</t>
  </si>
  <si>
    <t>Number of lawsuits consolidated</t>
  </si>
  <si>
    <t>Number of defendants removed due to consolidation of lawsuits</t>
  </si>
  <si>
    <t>Number of defendants related to the entity</t>
  </si>
  <si>
    <t>Number of defendants remaining due to consolidation of lawsuits</t>
  </si>
  <si>
    <t>Number of lawsuits before amendment</t>
  </si>
  <si>
    <t>Number of lawsuits after amendment</t>
  </si>
  <si>
    <t>Aggregate amount which the Trust would be seeking from the affiliates of the entity | $</t>
  </si>
  <si>
    <t>Equity (Details) - USD ($)</t>
  </si>
  <si>
    <t>Jul. 29, 2015</t>
  </si>
  <si>
    <t>Apr. 29, 2015</t>
  </si>
  <si>
    <t>Feb. 11, 2015</t>
  </si>
  <si>
    <t>Feb. 02, 2015</t>
  </si>
  <si>
    <t>Feb. 28, 2014</t>
  </si>
  <si>
    <t>Net proceeds from issuance of preferred stock</t>
  </si>
  <si>
    <t>Common stock</t>
  </si>
  <si>
    <t>Proceeds from issuance of shares under public offering</t>
  </si>
  <si>
    <t>Distributions</t>
  </si>
  <si>
    <t>Cash dividend declared (in dollars per share)</t>
  </si>
  <si>
    <t>Preferred distributions declared and paid</t>
  </si>
  <si>
    <t>Subsequent event</t>
  </si>
  <si>
    <t>Value of common stock remaining under shelf registration</t>
  </si>
  <si>
    <t>Aggregate amount of securities for which the entity filed shelf registration statement</t>
  </si>
  <si>
    <t>Restricted common stock</t>
  </si>
  <si>
    <t>Deferred Compensation</t>
  </si>
  <si>
    <t>Total grant date fair value</t>
  </si>
  <si>
    <t>Forfeited (in shares)</t>
  </si>
  <si>
    <t>Mr. Ivan Kaufman. | Restricted common stock</t>
  </si>
  <si>
    <t>Number of fully vested shares issued</t>
  </si>
  <si>
    <t>Vesting percentage</t>
  </si>
  <si>
    <t>Mr. Ivan Kaufman. | Restricted common stock | First Anniversary</t>
  </si>
  <si>
    <t>Mr. Ivan Kaufman. | Restricted common stock | Second Anniversary</t>
  </si>
  <si>
    <t>Mr. Ivan Kaufman. | Restricted common stock | Third Anniversary</t>
  </si>
  <si>
    <t>Mr. Ivan Kaufman. | Performance</t>
  </si>
  <si>
    <t>Granted (in shares)</t>
  </si>
  <si>
    <t>Vesting period</t>
  </si>
  <si>
    <t>4 years</t>
  </si>
  <si>
    <t>Mr. Ivan Kaufman. | Employee compensation and benefits | Restricted common stock</t>
  </si>
  <si>
    <t>Share-based compensation expense</t>
  </si>
  <si>
    <t>Mr. Ivan Kaufman. | Employee compensation and benefits | Performance</t>
  </si>
  <si>
    <t>Employees of the company and a related party | Restricted common stock</t>
  </si>
  <si>
    <t>33.00%</t>
  </si>
  <si>
    <t>Employees of the company and a related party | Restricted common stock | First Anniversary</t>
  </si>
  <si>
    <t>Employees of the company and a related party | Restricted common stock | Second Anniversary</t>
  </si>
  <si>
    <t>Employees of the company and a related party | Employee compensation and benefits | Restricted common stock</t>
  </si>
  <si>
    <t>Employees of the company and a related party | Selling and administrative expense | Restricted common stock</t>
  </si>
  <si>
    <t>Employees of the company and a related party | Mr. Ivan Kaufman. | Restricted common stock</t>
  </si>
  <si>
    <t>Non-employees | Selling and administrative expense | Restricted common stock</t>
  </si>
  <si>
    <t>Non-employees | ACM | Restricted common stock</t>
  </si>
  <si>
    <t>Employees | Restricted common stock</t>
  </si>
  <si>
    <t>Employees | Employee compensation and benefits | Restricted common stock</t>
  </si>
  <si>
    <t>Employees | Mr. Ivan Kaufman. | Performance</t>
  </si>
  <si>
    <t>Non-management members of the Board of Directors | Common Stock</t>
  </si>
  <si>
    <t>Non-management members of the Board of Directors | Selling and administrative expense | Common Stock</t>
  </si>
  <si>
    <t>Return on the preferred shares issued to third parties by its subsidiary REIT (as a percent)</t>
  </si>
  <si>
    <t>Preferred Stock | 8.25% Series A preferred stock</t>
  </si>
  <si>
    <t>Cash dividend declared on redeemable preferred stock (in dollars per share)</t>
  </si>
  <si>
    <t>Preferred Stock | 8.25% Series A preferred stock | Subsequent event</t>
  </si>
  <si>
    <t>Preferred Stock | 7.75% Series B preferred stock</t>
  </si>
  <si>
    <t>Preferred Stock | 7.75% Series B preferred stock | Subsequent event</t>
  </si>
  <si>
    <t>Preferred Stock | 8.50% Series C preferred stock</t>
  </si>
  <si>
    <t>Issuance of preferred stock (in shares)</t>
  </si>
  <si>
    <t>Preferred stock, liquidation preference (in dollars per share)</t>
  </si>
  <si>
    <t>Preferred Stock | 8.50% Series C preferred stock | Subsequent event</t>
  </si>
  <si>
    <t>Issuance of common stock (in shares)</t>
  </si>
  <si>
    <t>Number of shares which the entity may issue and sell through JMP</t>
  </si>
  <si>
    <t>Number of shares available for sale through JMP</t>
  </si>
  <si>
    <t>Common Stock | Subsequent event</t>
  </si>
  <si>
    <t>Common Stock | Non-management members of the Board of Directors</t>
  </si>
  <si>
    <t>Common Stock | Non-management members of the Board of Directors | Selling and administrative expense</t>
  </si>
  <si>
    <t>Equity (Details 2) - USD ($) $ / shares in Units, $ in Millions</t>
  </si>
  <si>
    <t>Dec. 31, 2009</t>
  </si>
  <si>
    <t>Number of warrants issued</t>
  </si>
  <si>
    <t>Warrant exercise price</t>
  </si>
  <si>
    <t>Payments for warrants acquired and canceled</t>
  </si>
  <si>
    <t>Warrants repurchase price as a discount to closing price of common stock (as a percentage)</t>
  </si>
  <si>
    <t>Common stock closing price (in dollars per share)</t>
  </si>
  <si>
    <t>Equity (Details 3) - USD ($)</t>
  </si>
  <si>
    <t>Net unrealized losses on derivatives designated as cash flow hedges, net of deferred losses on terminated interest swaps</t>
  </si>
  <si>
    <t>Deferred losses on terminated interest swaps</t>
  </si>
  <si>
    <t>Unrealized gain related to available-for-sale securities</t>
  </si>
  <si>
    <t>Interest Expense</t>
  </si>
  <si>
    <t>Net realized losses on derivatives designated as cash flow hedges</t>
  </si>
  <si>
    <t>Loss on Termination of Swaps</t>
  </si>
  <si>
    <t>Other Income | Residential mortgage-backed security (RMBS)</t>
  </si>
  <si>
    <t>Net realized gain on sale of available-for-sale investments</t>
  </si>
  <si>
    <t>Earnings Per Share (Details) - USD ($)</t>
  </si>
  <si>
    <t>Basic</t>
  </si>
  <si>
    <t>Weighted average number of common shares outstanding</t>
  </si>
  <si>
    <t>Net income per common share (in dollars per share)</t>
  </si>
  <si>
    <t>Diluted</t>
  </si>
  <si>
    <t>Dilutive effect of of restricted stock units (in shares)</t>
  </si>
  <si>
    <t>Dilutive effect of warrants (in shares)</t>
  </si>
  <si>
    <t>Agreements and Transactions with Related Parties (Details) - Equity Award [Domain] - USD ($)</t>
  </si>
  <si>
    <t>Management Fees:</t>
  </si>
  <si>
    <t>Incentive</t>
  </si>
  <si>
    <t>Total Management fee</t>
  </si>
  <si>
    <t>ACM</t>
  </si>
  <si>
    <t>Agreements and transactions with related parties</t>
  </si>
  <si>
    <t>Incentive fee calculation percentage</t>
  </si>
  <si>
    <t>Percentage of loan loss reserve recoveries used in calculation of incentive fee</t>
  </si>
  <si>
    <t>60.00%</t>
  </si>
  <si>
    <t>Period during which the loan loss reserve recoveries are to be taken into consideration for calculation of incentive fee</t>
  </si>
  <si>
    <t>3 years</t>
  </si>
  <si>
    <t>Annual interest rate used in computation of incentive fee (as a percent)</t>
  </si>
  <si>
    <t>9.50%</t>
  </si>
  <si>
    <t>Term of U.S. Treasury Rate used in computation of incentive fee</t>
  </si>
  <si>
    <t>10 years</t>
  </si>
  <si>
    <t>Basis spread added to the U.S. Treasury Rate for computation of incentive fee (as a percent)</t>
  </si>
  <si>
    <t>Multiplier used in computation of incentive fee</t>
  </si>
  <si>
    <t>Termination fee</t>
  </si>
  <si>
    <t>Renewable period for management agreement</t>
  </si>
  <si>
    <t>Prior written notice period for termination</t>
  </si>
  <si>
    <t>6 months</t>
  </si>
  <si>
    <t>Base</t>
  </si>
  <si>
    <t>Agreements and Transactions with Related Parties (Details 2) shares in Millions</t>
  </si>
  <si>
    <t>Aug. 31, 2014USD ($)item</t>
  </si>
  <si>
    <t>Jul. 31, 2014USD ($)</t>
  </si>
  <si>
    <t>Dec. 31, 2011USD ($)</t>
  </si>
  <si>
    <t>Sep. 30, 2014USD ($)item</t>
  </si>
  <si>
    <t>Sep. 30, 2013USD ($)</t>
  </si>
  <si>
    <t>Mar. 31, 2012USD ($)</t>
  </si>
  <si>
    <t>Jun. 30, 2015USD ($)itemshares</t>
  </si>
  <si>
    <t>Interest income recorded</t>
  </si>
  <si>
    <t>Legal, financial and accounting fees</t>
  </si>
  <si>
    <t>Additional preferred equity investment outstanding</t>
  </si>
  <si>
    <t>Minimum</t>
  </si>
  <si>
    <t>Ownership interest allowed under company charter (as a percent)</t>
  </si>
  <si>
    <t>Residential Mortgage Banking Company</t>
  </si>
  <si>
    <t>Maturity date of March 2016 | Bridge Loans</t>
  </si>
  <si>
    <t>Loan to third party borrower, unpaid principal balance</t>
  </si>
  <si>
    <t>6.38%</t>
  </si>
  <si>
    <t>Management fees to be remitted</t>
  </si>
  <si>
    <t>Number of shares held by related party | shares</t>
  </si>
  <si>
    <t>Percentage of voting power held by related party</t>
  </si>
  <si>
    <t>ACM | Maximum</t>
  </si>
  <si>
    <t>ACM | Residential Mortgage Banking Company</t>
  </si>
  <si>
    <t>Noncontrolling interest in equity method investment acquired (as a percent)</t>
  </si>
  <si>
    <t>Acquisition purchase price</t>
  </si>
  <si>
    <t>ACM | Non-qualified Residential Mortgages | Residential Mortgage Banking Company</t>
  </si>
  <si>
    <t>Equity investment made</t>
  </si>
  <si>
    <t>ACM | Maturity date of March 2016 | Bridge Loans</t>
  </si>
  <si>
    <t>Amount of bridge loan purchased from related party</t>
  </si>
  <si>
    <t>7.20%</t>
  </si>
  <si>
    <t>ACM | Maturity date of June 2014</t>
  </si>
  <si>
    <t>Number of mortgage loans secured by property purchased from related party | item</t>
  </si>
  <si>
    <t>Amount of mortgage loan secured by property purchased from related party</t>
  </si>
  <si>
    <t>Payment of debt</t>
  </si>
  <si>
    <t>ACM | Maturity date of March 2015 | First mortgage</t>
  </si>
  <si>
    <t>Original variable rate basis</t>
  </si>
  <si>
    <t>Original basis spread (as a percent)</t>
  </si>
  <si>
    <t>4.80%</t>
  </si>
  <si>
    <t>ACM | Maturity date of April 2015 | Second mortgage</t>
  </si>
  <si>
    <t>Mr. Ivan Kaufman | Maturity date of February 2018 | Preferred equity investments</t>
  </si>
  <si>
    <t>Loan amount retained by related party</t>
  </si>
  <si>
    <t>Fixed rate of interest (as a percent)</t>
  </si>
  <si>
    <t>Amount of ownership interest of related party in the entity</t>
  </si>
  <si>
    <t>Mr. Ivan Kaufman | Maturity date of January 2016 | Bridge Loans</t>
  </si>
  <si>
    <t>Mr. Ivan Kaufman. | Maturity date of August 2015 | Bridge Loans</t>
  </si>
  <si>
    <t>Ownership interest (as a percent)</t>
  </si>
  <si>
    <t>Number of properties owned | item</t>
  </si>
  <si>
    <t>Number of bridge loans originated | item</t>
  </si>
  <si>
    <t>Base spread (as a percent)</t>
  </si>
  <si>
    <t>5.50%</t>
  </si>
  <si>
    <t>Base rate</t>
  </si>
  <si>
    <t>Mr. Ivan Kaufman. | Maturity date of January 2016 | Bridge Loans</t>
  </si>
  <si>
    <t>24.00%</t>
  </si>
  <si>
    <t>7.90%</t>
  </si>
  <si>
    <t>Kaufman Entities | ACM</t>
  </si>
  <si>
    <t>Percentage of outstanding membership interest of related party in another related party</t>
  </si>
  <si>
    <t>Aggregate outstanding balance of related party debt</t>
  </si>
  <si>
    <t>Lexford Portfolio | Preferred equity investments</t>
  </si>
  <si>
    <t>Noncontrolling interest</t>
  </si>
  <si>
    <t>Loan restructured</t>
  </si>
  <si>
    <t>Interest held in the additional investment made</t>
  </si>
  <si>
    <t>Additional investment made by the company along with a consortium of independent outside investors</t>
  </si>
  <si>
    <t>Equity investment, balance</t>
  </si>
  <si>
    <t>Lexford Portfolio | Preferred equity investments | Mr. Fred Weber</t>
  </si>
  <si>
    <t>Lexford Portfolio | Original preferred equity investment</t>
  </si>
  <si>
    <t>2.36%</t>
  </si>
  <si>
    <t>Modified variable rate basis</t>
  </si>
  <si>
    <t>Modified basis spread (as a percent)</t>
  </si>
  <si>
    <t>1.65%</t>
  </si>
  <si>
    <t>Lexford Portfolio | New preferred equity investment</t>
  </si>
  <si>
    <t>12.00%</t>
  </si>
  <si>
    <t>Affiliate of Mr. Ivan Kaufman</t>
  </si>
  <si>
    <t>53.90%</t>
  </si>
  <si>
    <t>Contract period with the new entity</t>
  </si>
  <si>
    <t>7 years 6 months</t>
  </si>
  <si>
    <t>Fees as a percentage of gross revenues of the underlying properties</t>
  </si>
  <si>
    <t>4.75%</t>
  </si>
  <si>
    <t>Affiliate of Mr. Ivan Kaufman | Mr. Fred Weber</t>
  </si>
  <si>
    <t>23.50%</t>
  </si>
  <si>
    <t>Certain officers and manager | Maturity date of April 2018 | Bridge Loans</t>
  </si>
  <si>
    <t>4.50%</t>
  </si>
  <si>
    <t>Interest rate, floor</t>
  </si>
  <si>
    <t>0.25%</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_(&quot;$ &quot;#,##0.0_);_(&quot;$ &quot;(#,##0.0)" numFmtId="168"/>
    <numFmt formatCode="_(&quot;Level &quot;#,##0_);_(&quot;Level &quot;(#,##0)" numFmtId="169"/>
    <numFmt formatCode="_(&quot;$ &quot;#,##0.000000_);_(&quot;$ &quot;(#,##0.000000)" numFmtId="170"/>
    <numFmt formatCode="#,##0.00000_);(#,##0.00000)" numFmtId="171"/>
    <numFmt formatCode="_(&quot;$ &quot;#,##0.00000_);_(&quot;$ &quot;(#,##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25398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5" r="C12" t="n">
        <v>50962516</v>
      </c>
    </row>
    <row r="13" spans="1:3">
      <c s="4" r="A13" t="s">
        <v>21</v>
      </c>
      <c s="5" r="B13" t="n">
        <v>2015</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7</v>
      </c>
      <c s="2" r="B1" t="s">
        <v>1</v>
      </c>
    </row>
    <row r="2" spans="1:2">
      <c s="2" r="B2" t="s">
        <v>2</v>
      </c>
    </row>
    <row r="3" spans="1:2">
      <c s="3" r="A3" t="s">
        <v>217</v>
      </c>
    </row>
    <row r="4" spans="1:2">
      <c s="4" r="A4" t="s">
        <v>217</v>
      </c>
      <c s="4" r="B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19</v>
      </c>
      <c s="2" r="B1" t="s">
        <v>1</v>
      </c>
    </row>
    <row r="2" spans="1:2">
      <c s="2" r="B2" t="s">
        <v>2</v>
      </c>
    </row>
    <row r="3" spans="1:2">
      <c s="3" r="A3" t="s">
        <v>219</v>
      </c>
    </row>
    <row r="4" spans="1:2">
      <c s="4" r="A4" t="s">
        <v>219</v>
      </c>
      <c s="4" r="B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s="1" r="A1" t="s">
        <v>221</v>
      </c>
      <c s="2" r="B1" t="s">
        <v>1</v>
      </c>
    </row>
    <row r="2" spans="1:2">
      <c s="2" r="B2" t="s">
        <v>2</v>
      </c>
    </row>
    <row r="3" spans="1:2">
      <c s="3" r="A3" t="s">
        <v>221</v>
      </c>
    </row>
    <row r="4" spans="1:2">
      <c s="4" r="A4" t="s">
        <v>221</v>
      </c>
      <c s="4" r="B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3</v>
      </c>
      <c s="2" r="B1" t="s">
        <v>1</v>
      </c>
    </row>
    <row r="2" spans="1:2">
      <c s="2" r="B2" t="s">
        <v>2</v>
      </c>
    </row>
    <row r="3" spans="1:2">
      <c s="3" r="A3" t="s">
        <v>223</v>
      </c>
    </row>
    <row r="4" spans="1:2">
      <c s="4" r="A4" t="s">
        <v>223</v>
      </c>
      <c s="4" r="B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25</v>
      </c>
      <c s="2" r="B1" t="s">
        <v>1</v>
      </c>
    </row>
    <row r="2" spans="1:2">
      <c s="2" r="B2" t="s">
        <v>2</v>
      </c>
    </row>
    <row r="3" spans="1:2">
      <c s="3" r="A3" t="s">
        <v>225</v>
      </c>
    </row>
    <row r="4" spans="1:2">
      <c s="4" r="A4" t="s">
        <v>225</v>
      </c>
      <c s="4" r="B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27</v>
      </c>
      <c s="2" r="B1" t="s">
        <v>1</v>
      </c>
    </row>
    <row r="2" spans="1:2">
      <c s="2" r="B2" t="s">
        <v>2</v>
      </c>
    </row>
    <row r="3" spans="1:2">
      <c s="3" r="A3" t="s">
        <v>227</v>
      </c>
    </row>
    <row r="4" spans="1:2">
      <c s="4" r="A4" t="s">
        <v>227</v>
      </c>
      <c s="4" r="B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9</v>
      </c>
      <c s="2" r="B1" t="s">
        <v>1</v>
      </c>
    </row>
    <row r="2" spans="1:2">
      <c s="2" r="B2" t="s">
        <v>2</v>
      </c>
    </row>
    <row r="3" spans="1:2">
      <c s="3" r="A3" t="s">
        <v>229</v>
      </c>
    </row>
    <row r="4" spans="1:2">
      <c s="4" r="A4" t="s">
        <v>229</v>
      </c>
      <c s="4" r="B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1</v>
      </c>
      <c s="2" r="B1" t="s">
        <v>1</v>
      </c>
    </row>
    <row r="2" spans="1:2">
      <c s="2" r="B2" t="s">
        <v>2</v>
      </c>
    </row>
    <row r="3" spans="1:2">
      <c s="3" r="A3" t="s">
        <v>231</v>
      </c>
    </row>
    <row r="4" spans="1:2">
      <c s="4" r="A4" t="s">
        <v>231</v>
      </c>
      <c s="4" r="B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6</v>
      </c>
      <c s="2" r="B1" t="s">
        <v>1</v>
      </c>
    </row>
    <row r="2" spans="1:2">
      <c s="2" r="B2" t="s">
        <v>2</v>
      </c>
    </row>
    <row r="3" spans="1:2">
      <c s="3" r="A3" t="s">
        <v>236</v>
      </c>
    </row>
    <row r="4" spans="1:2">
      <c s="4" r="A4" t="s">
        <v>236</v>
      </c>
      <c s="4" r="B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4</v>
      </c>
      <c s="2" r="B1" t="s">
        <v>2</v>
      </c>
      <c s="2" r="C1" t="s">
        <v>25</v>
      </c>
    </row>
    <row r="2" spans="1:3">
      <c s="3" r="A2" t="s">
        <v>26</v>
      </c>
    </row>
    <row r="3" spans="1:3">
      <c s="4" r="A3" t="s">
        <v>27</v>
      </c>
      <c s="7" r="B3" t="n">
        <v>130063658</v>
      </c>
      <c s="7" r="C3" t="n">
        <v>50417745</v>
      </c>
    </row>
    <row r="4" spans="1:3">
      <c s="4" r="A4" t="s">
        <v>28</v>
      </c>
      <c s="5" r="B4" t="n">
        <v>76252399</v>
      </c>
      <c s="5" r="C4" t="n">
        <v>218100529</v>
      </c>
    </row>
    <row r="5" spans="1:3">
      <c s="4" r="A5" t="s">
        <v>29</v>
      </c>
      <c s="5" r="B5" t="n">
        <v>1468566061</v>
      </c>
      <c s="5" r="C5" t="n">
        <v>1459475650</v>
      </c>
    </row>
    <row r="6" spans="1:3">
      <c s="4" r="A6" t="s">
        <v>30</v>
      </c>
      <c s="5" r="B6" t="n">
        <v>823050</v>
      </c>
      <c s="5" r="C6" t="n">
        <v>2499709</v>
      </c>
    </row>
    <row r="7" spans="1:3">
      <c s="4" r="A7" t="s">
        <v>31</v>
      </c>
      <c s="5" r="B7" t="n">
        <v>24368379</v>
      </c>
      <c s="5" r="C7" t="n">
        <v>4869066</v>
      </c>
    </row>
    <row r="8" spans="1:3">
      <c s="4" r="A8" t="s">
        <v>32</v>
      </c>
      <c s="5" r="B8" t="n">
        <v>71888049</v>
      </c>
      <c s="5" r="C8" t="n">
        <v>84925641</v>
      </c>
    </row>
    <row r="9" spans="1:3">
      <c s="4" r="A9" t="s">
        <v>33</v>
      </c>
      <c s="5" r="B9" t="n">
        <v>11241531</v>
      </c>
      <c s="5" r="C9" t="n">
        <v>14381733</v>
      </c>
    </row>
    <row r="10" spans="1:3">
      <c s="4" r="A10" t="s">
        <v>34</v>
      </c>
      <c s="5" r="B10" t="n">
        <v>2499584</v>
      </c>
      <c s="5" r="C10" t="n">
        <v>36515</v>
      </c>
    </row>
    <row r="11" spans="1:3">
      <c s="4" r="A11" t="s">
        <v>35</v>
      </c>
      <c s="5" r="B11" t="n">
        <v>47343262</v>
      </c>
      <c s="5" r="C11" t="n">
        <v>45716002</v>
      </c>
    </row>
    <row r="12" spans="1:3">
      <c s="4" r="A12" t="s">
        <v>36</v>
      </c>
      <c s="5" r="B12" t="n">
        <v>1833045973</v>
      </c>
      <c s="5" r="C12" t="n">
        <v>1880422590</v>
      </c>
    </row>
    <row r="13" spans="1:3">
      <c s="3" r="A13" t="s">
        <v>37</v>
      </c>
    </row>
    <row r="14" spans="1:3">
      <c s="4" r="A14" t="s">
        <v>38</v>
      </c>
      <c s="5" r="B14" t="n">
        <v>322737195</v>
      </c>
      <c s="5" r="C14" t="n">
        <v>180386200</v>
      </c>
    </row>
    <row r="15" spans="1:3">
      <c s="4" r="A15" t="s">
        <v>39</v>
      </c>
      <c s="5" r="B15" t="n">
        <v>500250000</v>
      </c>
      <c s="5" r="C15" t="n">
        <v>458250000</v>
      </c>
    </row>
    <row r="16" spans="1:3">
      <c s="4" r="A16" t="s">
        <v>40</v>
      </c>
      <c s="5" r="B16" t="n">
        <v>79262601</v>
      </c>
      <c s="5" r="C16" t="n">
        <v>331395126</v>
      </c>
    </row>
    <row r="17" spans="1:3">
      <c s="4" r="A17" t="s">
        <v>41</v>
      </c>
      <c s="5" r="B17" t="n">
        <v>97860025</v>
      </c>
      <c s="5" r="C17" t="n">
        <v>97860025</v>
      </c>
    </row>
    <row r="18" spans="1:3">
      <c s="4" r="A18" t="s">
        <v>42</v>
      </c>
      <c s="5" r="B18" t="n">
        <v>160108568</v>
      </c>
      <c s="5" r="C18" t="n">
        <v>159833260</v>
      </c>
    </row>
    <row r="19" spans="1:3">
      <c s="4" r="A19" t="s">
        <v>43</v>
      </c>
      <c s="5" r="B19" t="n">
        <v>2300000</v>
      </c>
      <c s="5" r="C19" t="n">
        <v>1300000</v>
      </c>
    </row>
    <row r="20" spans="1:3">
      <c s="4" r="A20" t="s">
        <v>44</v>
      </c>
      <c s="5" r="B20" t="n">
        <v>27155000</v>
      </c>
      <c s="5" r="C20" t="n">
        <v>21865136</v>
      </c>
    </row>
    <row r="21" spans="1:3">
      <c s="4" r="A21" t="s">
        <v>45</v>
      </c>
      <c s="5" r="C21" t="n">
        <v>9119221</v>
      </c>
    </row>
    <row r="22" spans="1:3">
      <c s="4" r="A22" t="s">
        <v>46</v>
      </c>
      <c s="5" r="B22" t="n">
        <v>1991665</v>
      </c>
      <c s="5" r="C22" t="n">
        <v>2653333</v>
      </c>
    </row>
    <row r="23" spans="1:3">
      <c s="4" r="A23" t="s">
        <v>47</v>
      </c>
      <c s="5" r="B23" t="n">
        <v>36694858</v>
      </c>
      <c s="5" r="C23" t="n">
        <v>32972606</v>
      </c>
    </row>
    <row r="24" spans="1:3">
      <c s="4" r="A24" t="s">
        <v>48</v>
      </c>
      <c s="5" r="B24" t="n">
        <v>48463621</v>
      </c>
      <c s="5" r="C24" t="n">
        <v>49332212</v>
      </c>
    </row>
    <row r="25" spans="1:3">
      <c s="4" r="A25" t="s">
        <v>49</v>
      </c>
      <c s="7" r="B25" t="n">
        <v>1276823533</v>
      </c>
      <c s="7" r="C25" t="n">
        <v>1344967119</v>
      </c>
    </row>
    <row r="26" spans="1:3">
      <c s="4" r="A26" t="s">
        <v>50</v>
      </c>
    </row>
    <row r="27" spans="1:3">
      <c s="3" r="A27" t="s">
        <v>51</v>
      </c>
    </row>
    <row r="28" spans="1:3">
      <c s="4" r="A28" t="s">
        <v>52</v>
      </c>
      <c s="7" r="B28" t="n">
        <v>89295905</v>
      </c>
      <c s="7" r="C28" t="n">
        <v>89295905</v>
      </c>
    </row>
    <row r="29" spans="1:3">
      <c s="4" r="A29" t="s">
        <v>53</v>
      </c>
      <c s="5" r="B29" t="n">
        <v>536132</v>
      </c>
      <c s="5" r="C29" t="n">
        <v>531280</v>
      </c>
    </row>
    <row r="30" spans="1:3">
      <c s="4" r="A30" t="s">
        <v>54</v>
      </c>
      <c s="5" r="B30" t="n">
        <v>632303190</v>
      </c>
      <c s="5" r="C30" t="n">
        <v>629880774</v>
      </c>
    </row>
    <row r="31" spans="1:3">
      <c s="4" r="A31" t="s">
        <v>55</v>
      </c>
      <c s="5" r="B31" t="n">
        <v>-17100916</v>
      </c>
      <c s="5" r="C31" t="n">
        <v>-17100916</v>
      </c>
    </row>
    <row r="32" spans="1:3">
      <c s="4" r="A32" t="s">
        <v>56</v>
      </c>
      <c s="5" r="B32" t="n">
        <v>-141187730</v>
      </c>
      <c s="5" r="C32" t="n">
        <v>-152483322</v>
      </c>
    </row>
    <row r="33" spans="1:3">
      <c s="4" r="A33" t="s">
        <v>57</v>
      </c>
      <c s="5" r="B33" t="n">
        <v>-7624141</v>
      </c>
      <c s="5" r="C33" t="n">
        <v>-14668250</v>
      </c>
    </row>
    <row r="34" spans="1:3">
      <c s="4" r="A34" t="s">
        <v>58</v>
      </c>
      <c s="5" r="B34" t="n">
        <v>556222440</v>
      </c>
      <c s="5" r="C34" t="n">
        <v>535455471</v>
      </c>
    </row>
    <row r="35" spans="1:3">
      <c s="4" r="A35" t="s">
        <v>59</v>
      </c>
      <c s="7" r="B35" t="n">
        <v>1833045973</v>
      </c>
      <c s="7" r="C35" t="n">
        <v>18804225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s="1" r="A1" t="s">
        <v>238</v>
      </c>
      <c s="2" r="B1" t="s">
        <v>1</v>
      </c>
    </row>
    <row r="2" spans="1:2">
      <c s="2" r="B2" t="s">
        <v>2</v>
      </c>
    </row>
    <row r="3" spans="1:2">
      <c s="3" r="A3" t="s">
        <v>238</v>
      </c>
    </row>
    <row r="4" spans="1:2">
      <c s="4" r="A4" t="s">
        <v>238</v>
      </c>
      <c s="4" r="B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40</v>
      </c>
      <c s="2" r="B1" t="s">
        <v>1</v>
      </c>
    </row>
    <row r="2" spans="1:2">
      <c s="2" r="B2" t="s">
        <v>2</v>
      </c>
    </row>
    <row r="3" spans="1:2">
      <c s="3" r="A3" t="s">
        <v>240</v>
      </c>
    </row>
    <row r="4" spans="1:2">
      <c s="4" r="A4" t="s">
        <v>240</v>
      </c>
      <c s="4" r="B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42</v>
      </c>
      <c s="2" r="B1" t="s">
        <v>1</v>
      </c>
    </row>
    <row r="2" spans="1:2">
      <c s="2" r="B2" t="s">
        <v>2</v>
      </c>
    </row>
    <row r="3" spans="1:2">
      <c s="3" r="A3" t="s">
        <v>243</v>
      </c>
    </row>
    <row r="4" spans="1:2">
      <c s="4" r="A4" t="s">
        <v>243</v>
      </c>
      <c s="4" r="B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45</v>
      </c>
      <c s="2" r="B1" t="s">
        <v>1</v>
      </c>
    </row>
    <row r="2" spans="1:2">
      <c s="2" r="B2" t="s">
        <v>2</v>
      </c>
    </row>
    <row r="3" spans="1:2">
      <c s="3" r="A3" t="s">
        <v>245</v>
      </c>
    </row>
    <row r="4" spans="1:2">
      <c s="4" r="A4" t="s">
        <v>245</v>
      </c>
      <c s="4" r="B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47</v>
      </c>
      <c s="2" r="B1" t="s">
        <v>1</v>
      </c>
    </row>
    <row r="2" spans="1:2">
      <c s="2" r="B2" t="s">
        <v>2</v>
      </c>
    </row>
    <row r="3" spans="1:2">
      <c s="3" r="A3" t="s">
        <v>217</v>
      </c>
    </row>
    <row r="4" spans="1:2">
      <c s="4" r="A4" t="s">
        <v>248</v>
      </c>
      <c s="4" r="B4" t="s">
        <v>249</v>
      </c>
    </row>
    <row r="5" spans="1:2">
      <c s="4" r="A5" t="s">
        <v>250</v>
      </c>
      <c s="4" r="B5"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3" r="A3" t="s">
        <v>219</v>
      </c>
    </row>
    <row r="4" spans="1:2">
      <c s="4" r="A4" t="s">
        <v>253</v>
      </c>
      <c s="4" r="B4" t="s">
        <v>254</v>
      </c>
    </row>
    <row r="5" spans="1:2">
      <c s="4" r="A5" t="s">
        <v>255</v>
      </c>
      <c s="4" r="B5" t="s">
        <v>256</v>
      </c>
    </row>
    <row r="6" spans="1:2">
      <c s="4" r="A6" t="s">
        <v>257</v>
      </c>
      <c s="4" r="B6" t="s">
        <v>258</v>
      </c>
    </row>
    <row r="7" spans="1:2">
      <c s="4" r="A7" t="s">
        <v>259</v>
      </c>
      <c s="4" r="B7" t="s">
        <v>260</v>
      </c>
    </row>
    <row r="8" spans="1:2">
      <c s="4" r="A8" t="s">
        <v>261</v>
      </c>
      <c s="4" r="B8" t="s">
        <v>262</v>
      </c>
    </row>
    <row r="9" spans="1:2">
      <c s="4" r="A9" t="s">
        <v>263</v>
      </c>
      <c s="4" r="B9" t="s">
        <v>264</v>
      </c>
    </row>
    <row r="10" spans="1:2">
      <c s="4" r="A10" t="s">
        <v>265</v>
      </c>
      <c s="4" r="B10"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67</v>
      </c>
      <c s="2" r="B1" t="s">
        <v>1</v>
      </c>
    </row>
    <row r="2" spans="1:2">
      <c s="2" r="B2" t="s">
        <v>2</v>
      </c>
    </row>
    <row r="3" spans="1:2">
      <c s="3" r="A3" t="s">
        <v>221</v>
      </c>
    </row>
    <row r="4" spans="1:2">
      <c s="4" r="A4" t="s">
        <v>268</v>
      </c>
      <c s="4" r="B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70</v>
      </c>
      <c s="2" r="B1" t="s">
        <v>1</v>
      </c>
    </row>
    <row r="2" spans="1:2">
      <c s="2" r="B2" t="s">
        <v>2</v>
      </c>
    </row>
    <row r="3" spans="1:2">
      <c s="3" r="A3" t="s">
        <v>223</v>
      </c>
    </row>
    <row r="4" spans="1:2">
      <c s="4" r="A4" t="s">
        <v>271</v>
      </c>
      <c s="4" r="B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273</v>
      </c>
      <c s="2" r="B1" t="s">
        <v>1</v>
      </c>
    </row>
    <row r="2" spans="1:2">
      <c s="2" r="B2" t="s">
        <v>2</v>
      </c>
    </row>
    <row r="3" spans="1:2">
      <c s="3" r="A3" t="s">
        <v>225</v>
      </c>
    </row>
    <row r="4" spans="1:2">
      <c s="4" r="A4" t="s">
        <v>274</v>
      </c>
      <c s="4" r="B4" t="s">
        <v>275</v>
      </c>
    </row>
    <row r="5" spans="1:2">
      <c s="4" r="A5" t="s">
        <v>276</v>
      </c>
      <c s="4" r="B5"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s="1" r="A1" t="s">
        <v>278</v>
      </c>
      <c s="2" r="B1" t="s">
        <v>1</v>
      </c>
    </row>
    <row r="2" spans="1:2">
      <c s="2" r="B2" t="s">
        <v>2</v>
      </c>
    </row>
    <row r="3" spans="1:2">
      <c s="4" r="A3" t="s">
        <v>38</v>
      </c>
    </row>
    <row r="4" spans="1:2">
      <c s="3" r="A4" t="s">
        <v>227</v>
      </c>
    </row>
    <row r="5" spans="1:2">
      <c s="4" r="A5" t="s">
        <v>279</v>
      </c>
      <c s="4" r="B5" t="s">
        <v>280</v>
      </c>
    </row>
    <row r="6" spans="1:2">
      <c s="4" r="A6" t="s">
        <v>67</v>
      </c>
    </row>
    <row r="7" spans="1:2">
      <c s="3" r="A7" t="s">
        <v>227</v>
      </c>
    </row>
    <row r="8" spans="1:2">
      <c s="4" r="A8" t="s">
        <v>279</v>
      </c>
      <c s="4" r="B8" t="s">
        <v>281</v>
      </c>
    </row>
    <row r="9" spans="1:2">
      <c s="4" r="A9" t="s">
        <v>68</v>
      </c>
    </row>
    <row r="10" spans="1:2">
      <c s="3" r="A10" t="s">
        <v>227</v>
      </c>
    </row>
    <row r="11" spans="1:2">
      <c s="4" r="A11" t="s">
        <v>279</v>
      </c>
      <c s="4" r="B11" t="s">
        <v>282</v>
      </c>
    </row>
    <row r="12" spans="1:2">
      <c s="4" r="A12" t="s">
        <v>43</v>
      </c>
    </row>
    <row r="13" spans="1:2">
      <c s="3" r="A13" t="s">
        <v>227</v>
      </c>
    </row>
    <row r="14" spans="1:2">
      <c s="4" r="A14" t="s">
        <v>279</v>
      </c>
      <c s="4" r="B14" t="s">
        <v>283</v>
      </c>
    </row>
    <row r="15" spans="1:2">
      <c s="4" r="A15" t="s">
        <v>284</v>
      </c>
    </row>
    <row r="16" spans="1:2">
      <c s="3" r="A16" t="s">
        <v>227</v>
      </c>
    </row>
    <row r="17" spans="1:2">
      <c s="4" r="A17" t="s">
        <v>285</v>
      </c>
      <c s="4" r="B17" t="s">
        <v>286</v>
      </c>
    </row>
    <row r="18" spans="1:2">
      <c s="4" r="A18" t="s">
        <v>287</v>
      </c>
      <c s="4" r="B18"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s="1" r="A1" t="s">
        <v>60</v>
      </c>
      <c s="2" r="B1" t="s">
        <v>1</v>
      </c>
      <c s="2" r="C1" t="s">
        <v>61</v>
      </c>
    </row>
    <row r="2" spans="1:3">
      <c s="2" r="B2" t="s">
        <v>2</v>
      </c>
      <c s="2" r="C2" t="s">
        <v>25</v>
      </c>
    </row>
    <row r="3" spans="1:3">
      <c s="4" r="A3" t="s">
        <v>62</v>
      </c>
      <c s="7" r="B3" t="n">
        <v>76252399</v>
      </c>
      <c s="7" r="C3" t="n">
        <v>218100529</v>
      </c>
    </row>
    <row r="4" spans="1:3">
      <c s="4" r="A4" t="s">
        <v>63</v>
      </c>
      <c s="5" r="B4" t="n">
        <v>1468566061</v>
      </c>
      <c s="5" r="C4" t="n">
        <v>1459475650</v>
      </c>
    </row>
    <row r="5" spans="1:3">
      <c s="4" r="A5" t="s">
        <v>64</v>
      </c>
      <c s="5" r="B5" t="n">
        <v>71888049</v>
      </c>
      <c s="5" r="C5" t="n">
        <v>84925641</v>
      </c>
    </row>
    <row r="6" spans="1:3">
      <c s="4" r="A6" t="s">
        <v>65</v>
      </c>
      <c s="5" r="B6" t="n">
        <v>2499584</v>
      </c>
      <c s="5" r="C6" t="n">
        <v>36515</v>
      </c>
    </row>
    <row r="7" spans="1:3">
      <c s="4" r="A7" t="s">
        <v>66</v>
      </c>
      <c s="5" r="B7" t="n">
        <v>47343262</v>
      </c>
      <c s="5" r="C7" t="n">
        <v>45716002</v>
      </c>
    </row>
    <row r="8" spans="1:3">
      <c s="4" r="A8" t="s">
        <v>67</v>
      </c>
      <c s="5" r="B8" t="n">
        <v>500250000</v>
      </c>
      <c s="5" r="C8" t="n">
        <v>458250000</v>
      </c>
    </row>
    <row r="9" spans="1:3">
      <c s="4" r="A9" t="s">
        <v>68</v>
      </c>
      <c s="5" r="B9" t="n">
        <v>79262601</v>
      </c>
      <c s="5" r="C9" t="n">
        <v>331395126</v>
      </c>
    </row>
    <row r="10" spans="1:3">
      <c s="4" r="A10" t="s">
        <v>69</v>
      </c>
      <c s="5" r="B10" t="n">
        <v>36694858</v>
      </c>
      <c s="5" r="C10" t="n">
        <v>32972606</v>
      </c>
    </row>
    <row r="11" spans="1:3">
      <c s="4" r="A11" t="s">
        <v>70</v>
      </c>
      <c s="7" r="B11" t="n">
        <v>48463621</v>
      </c>
      <c s="7" r="C11" t="n">
        <v>49332212</v>
      </c>
    </row>
    <row r="12" spans="1:3">
      <c s="4" r="A12" t="s">
        <v>71</v>
      </c>
      <c s="8" r="B12" t="n">
        <v>0.01</v>
      </c>
      <c s="8" r="C12" t="n">
        <v>0.01</v>
      </c>
    </row>
    <row r="13" spans="1:3">
      <c s="4" r="A13" t="s">
        <v>72</v>
      </c>
      <c s="5" r="B13" t="n">
        <v>100000000</v>
      </c>
      <c s="5" r="C13" t="n">
        <v>100000000</v>
      </c>
    </row>
    <row r="14" spans="1:3">
      <c s="4" r="A14" t="s">
        <v>73</v>
      </c>
      <c s="8" r="B14" t="n">
        <v>0.01</v>
      </c>
      <c s="8" r="C14" t="n">
        <v>0.01</v>
      </c>
    </row>
    <row r="15" spans="1:3">
      <c s="4" r="A15" t="s">
        <v>74</v>
      </c>
      <c s="5" r="B15" t="n">
        <v>500000000</v>
      </c>
      <c s="5" r="C15" t="n">
        <v>500000000</v>
      </c>
    </row>
    <row r="16" spans="1:3">
      <c s="4" r="A16" t="s">
        <v>75</v>
      </c>
      <c s="5" r="B16" t="n">
        <v>53613283</v>
      </c>
      <c s="5" r="C16" t="n">
        <v>53128075</v>
      </c>
    </row>
    <row r="17" spans="1:3">
      <c s="4" r="A17" t="s">
        <v>76</v>
      </c>
      <c s="5" r="B17" t="n">
        <v>50962516</v>
      </c>
      <c s="5" r="C17" t="n">
        <v>50477308</v>
      </c>
    </row>
    <row r="18" spans="1:3">
      <c s="4" r="A18" t="s">
        <v>77</v>
      </c>
      <c s="5" r="B18" t="n">
        <v>2650767</v>
      </c>
      <c s="5" r="C18" t="n">
        <v>2650767</v>
      </c>
    </row>
    <row r="19" spans="1:3">
      <c s="4" r="A19" t="s">
        <v>78</v>
      </c>
    </row>
    <row r="20" spans="1:3">
      <c s="4" r="A20" t="s">
        <v>79</v>
      </c>
      <c s="4" r="B20" t="s">
        <v>80</v>
      </c>
      <c s="4" r="C20" t="s">
        <v>80</v>
      </c>
    </row>
    <row r="21" spans="1:3">
      <c s="4" r="A21" t="s">
        <v>81</v>
      </c>
      <c s="7" r="B21" t="n">
        <v>38787500</v>
      </c>
      <c s="7" r="C21" t="n">
        <v>38787500</v>
      </c>
    </row>
    <row r="22" spans="1:3">
      <c s="4" r="A22" t="s">
        <v>82</v>
      </c>
      <c s="5" r="B22" t="n">
        <v>1551500</v>
      </c>
      <c s="5" r="C22" t="n">
        <v>1551500</v>
      </c>
    </row>
    <row r="23" spans="1:3">
      <c s="4" r="A23" t="s">
        <v>83</v>
      </c>
      <c s="5" r="B23" t="n">
        <v>1551500</v>
      </c>
      <c s="5" r="C23" t="n">
        <v>1551500</v>
      </c>
    </row>
    <row r="24" spans="1:3">
      <c s="4" r="A24" t="s">
        <v>84</v>
      </c>
    </row>
    <row r="25" spans="1:3">
      <c s="4" r="A25" t="s">
        <v>79</v>
      </c>
      <c s="4" r="B25" t="s">
        <v>85</v>
      </c>
      <c s="4" r="C25" t="s">
        <v>85</v>
      </c>
    </row>
    <row r="26" spans="1:3">
      <c s="4" r="A26" t="s">
        <v>81</v>
      </c>
      <c s="7" r="B26" t="n">
        <v>31500000</v>
      </c>
      <c s="7" r="C26" t="n">
        <v>31500000</v>
      </c>
    </row>
    <row r="27" spans="1:3">
      <c s="4" r="A27" t="s">
        <v>82</v>
      </c>
      <c s="5" r="B27" t="n">
        <v>1260000</v>
      </c>
      <c s="5" r="C27" t="n">
        <v>1260000</v>
      </c>
    </row>
    <row r="28" spans="1:3">
      <c s="4" r="A28" t="s">
        <v>83</v>
      </c>
      <c s="5" r="B28" t="n">
        <v>1260000</v>
      </c>
      <c s="5" r="C28" t="n">
        <v>1260000</v>
      </c>
    </row>
    <row r="29" spans="1:3">
      <c s="4" r="A29" t="s">
        <v>86</v>
      </c>
    </row>
    <row r="30" spans="1:3">
      <c s="4" r="A30" t="s">
        <v>79</v>
      </c>
      <c s="4" r="B30" t="s">
        <v>87</v>
      </c>
      <c s="4" r="C30" t="s">
        <v>87</v>
      </c>
    </row>
    <row r="31" spans="1:3">
      <c s="4" r="A31" t="s">
        <v>81</v>
      </c>
      <c s="7" r="B31" t="n">
        <v>22500000</v>
      </c>
      <c s="7" r="C31" t="n">
        <v>22500000</v>
      </c>
    </row>
    <row r="32" spans="1:3">
      <c s="4" r="A32" t="s">
        <v>82</v>
      </c>
      <c s="5" r="B32" t="n">
        <v>900000</v>
      </c>
      <c s="5" r="C32" t="n">
        <v>900000</v>
      </c>
    </row>
    <row r="33" spans="1:3">
      <c s="4" r="A33" t="s">
        <v>83</v>
      </c>
      <c s="5" r="B33" t="n">
        <v>900000</v>
      </c>
      <c s="5" r="C33" t="n">
        <v>900000</v>
      </c>
    </row>
    <row r="34" spans="1:3">
      <c s="4" r="A34" t="s">
        <v>88</v>
      </c>
    </row>
    <row r="35" spans="1:3">
      <c s="4" r="A35" t="s">
        <v>62</v>
      </c>
      <c s="7" r="B35" t="n">
        <v>75112146</v>
      </c>
      <c s="7" r="C35" t="n">
        <v>216405894</v>
      </c>
    </row>
    <row r="36" spans="1:3">
      <c s="4" r="A36" t="s">
        <v>63</v>
      </c>
      <c s="5" r="B36" t="n">
        <v>718010449</v>
      </c>
      <c s="5" r="C36" t="n">
        <v>968600472</v>
      </c>
    </row>
    <row r="37" spans="1:3">
      <c s="4" r="A37" t="s">
        <v>64</v>
      </c>
      <c s="5" r="B37" t="n">
        <v>38760450</v>
      </c>
      <c s="5" r="C37" t="n">
        <v>80732144</v>
      </c>
    </row>
    <row r="38" spans="1:3">
      <c s="4" r="A38" t="s">
        <v>65</v>
      </c>
      <c s="5" r="B38" t="n">
        <v>30794</v>
      </c>
      <c s="5" r="C38" t="n">
        <v>0</v>
      </c>
    </row>
    <row r="39" spans="1:3">
      <c s="4" r="A39" t="s">
        <v>66</v>
      </c>
      <c s="5" r="B39" t="n">
        <v>11920558</v>
      </c>
      <c s="5" r="C39" t="n">
        <v>14949956</v>
      </c>
    </row>
    <row r="40" spans="1:3">
      <c s="4" r="A40" t="s">
        <v>67</v>
      </c>
      <c s="5" r="B40" t="n">
        <v>500250000</v>
      </c>
      <c s="5" r="C40" t="n">
        <v>458250000</v>
      </c>
    </row>
    <row r="41" spans="1:3">
      <c s="4" r="A41" t="s">
        <v>68</v>
      </c>
      <c s="5" r="B41" t="n">
        <v>79262601</v>
      </c>
      <c s="5" r="C41" t="n">
        <v>331395126</v>
      </c>
    </row>
    <row r="42" spans="1:3">
      <c s="4" r="A42" t="s">
        <v>69</v>
      </c>
      <c s="5" r="B42" t="n">
        <v>960164</v>
      </c>
      <c s="5" r="C42" t="n">
        <v>0</v>
      </c>
    </row>
    <row r="43" spans="1:3">
      <c s="4" r="A43" t="s">
        <v>70</v>
      </c>
      <c s="7" r="B43" t="n">
        <v>1572454</v>
      </c>
      <c s="7" r="C43" t="n">
        <v>738547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3" r="A3" t="s">
        <v>229</v>
      </c>
    </row>
    <row r="4" spans="1:2">
      <c s="4" r="A4" t="s">
        <v>290</v>
      </c>
      <c s="4" r="B4" t="s">
        <v>291</v>
      </c>
    </row>
    <row r="5" spans="1:2">
      <c s="4" r="A5" t="s">
        <v>292</v>
      </c>
      <c s="4" r="B5"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4</v>
      </c>
      <c s="2" r="B1" t="s">
        <v>1</v>
      </c>
    </row>
    <row r="2" spans="1:2">
      <c s="2" r="B2" t="s">
        <v>2</v>
      </c>
    </row>
    <row r="3" spans="1:2">
      <c s="3" r="A3" t="s">
        <v>231</v>
      </c>
    </row>
    <row r="4" spans="1:2">
      <c s="4" r="A4" t="s">
        <v>295</v>
      </c>
      <c s="4" r="B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97</v>
      </c>
      <c s="2" r="B1" t="s">
        <v>1</v>
      </c>
    </row>
    <row r="2" spans="1:2">
      <c s="2" r="B2" t="s">
        <v>2</v>
      </c>
    </row>
    <row r="3" spans="1:2">
      <c s="3" r="A3" t="s">
        <v>234</v>
      </c>
    </row>
    <row r="4" spans="1:2">
      <c s="4" r="A4" t="s">
        <v>298</v>
      </c>
      <c s="4" r="B4" t="s">
        <v>299</v>
      </c>
    </row>
    <row r="5" spans="1:2">
      <c s="4" r="A5" t="s">
        <v>300</v>
      </c>
      <c s="4" r="B5" t="s">
        <v>301</v>
      </c>
    </row>
    <row r="6" spans="1:2">
      <c s="4" r="A6" t="s">
        <v>302</v>
      </c>
      <c s="4" r="B6" t="s">
        <v>303</v>
      </c>
    </row>
    <row r="7" spans="1:2">
      <c s="4" r="A7" t="s">
        <v>304</v>
      </c>
      <c s="4" r="B7" t="s">
        <v>305</v>
      </c>
    </row>
    <row r="8" spans="1:2">
      <c s="4" r="A8" t="s">
        <v>306</v>
      </c>
      <c s="4" r="B8" t="s">
        <v>307</v>
      </c>
    </row>
    <row r="9" spans="1:2">
      <c s="4" r="A9" t="s">
        <v>308</v>
      </c>
      <c s="4" r="B9"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310</v>
      </c>
      <c s="2" r="B1" t="s">
        <v>1</v>
      </c>
    </row>
    <row r="2" spans="1:2">
      <c s="2" r="B2" t="s">
        <v>2</v>
      </c>
    </row>
    <row r="3" spans="1:2">
      <c s="3" r="A3" t="s">
        <v>238</v>
      </c>
    </row>
    <row r="4" spans="1:2">
      <c s="4" r="A4" t="s">
        <v>311</v>
      </c>
      <c s="4" r="B4" t="s">
        <v>312</v>
      </c>
    </row>
    <row r="5" spans="1:2">
      <c s="4" r="A5" t="s">
        <v>313</v>
      </c>
      <c s="4" r="B5"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5</v>
      </c>
      <c s="2" r="B1" t="s">
        <v>1</v>
      </c>
    </row>
    <row r="2" spans="1:2">
      <c s="2" r="B2" t="s">
        <v>2</v>
      </c>
    </row>
    <row r="3" spans="1:2">
      <c s="3" r="A3" t="s">
        <v>240</v>
      </c>
    </row>
    <row r="4" spans="1:2">
      <c s="4" r="A4" t="s">
        <v>316</v>
      </c>
      <c s="4" r="B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18</v>
      </c>
      <c s="2" r="B1" t="s">
        <v>1</v>
      </c>
    </row>
    <row r="2" spans="1:2">
      <c s="2" r="B2" t="s">
        <v>2</v>
      </c>
    </row>
    <row r="3" spans="1:2">
      <c s="3" r="A3" t="s">
        <v>243</v>
      </c>
    </row>
    <row r="4" spans="1:2">
      <c s="4" r="A4" t="s">
        <v>319</v>
      </c>
      <c s="4" r="B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97"/>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5"/>
    <col customWidth="1" max="6" min="6" width="21"/>
    <col customWidth="1" max="7" min="7" width="25"/>
    <col customWidth="1" max="8" min="8" width="21"/>
    <col customWidth="1" max="9" min="9" width="21"/>
    <col customWidth="1" max="10" min="10" width="21"/>
  </cols>
  <sheetData>
    <row r="1" spans="1:10">
      <c s="1" r="A1" t="s">
        <v>321</v>
      </c>
      <c s="2" r="B1" t="s">
        <v>322</v>
      </c>
      <c s="2" r="C1" t="s">
        <v>90</v>
      </c>
      <c s="2" r="E1" t="s">
        <v>1</v>
      </c>
      <c s="2" r="G1" t="s">
        <v>61</v>
      </c>
    </row>
    <row r="2" spans="1:10">
      <c s="2" r="B2" t="s">
        <v>323</v>
      </c>
      <c s="2" r="C2" t="s">
        <v>324</v>
      </c>
      <c s="2" r="D2" t="s">
        <v>325</v>
      </c>
      <c s="2" r="E2" t="s">
        <v>326</v>
      </c>
      <c s="2" r="F2" t="s">
        <v>325</v>
      </c>
      <c s="2" r="G2" t="s">
        <v>327</v>
      </c>
      <c s="2" r="H2" t="s">
        <v>328</v>
      </c>
      <c s="2" r="I2" t="s">
        <v>329</v>
      </c>
      <c s="2" r="J2" t="s">
        <v>330</v>
      </c>
    </row>
    <row r="3" spans="1:10">
      <c s="3" r="A3" t="s">
        <v>219</v>
      </c>
    </row>
    <row r="4" spans="1:10">
      <c s="4" r="A4" t="s">
        <v>331</v>
      </c>
      <c s="7" r="C4" t="n">
        <v>1595706784</v>
      </c>
      <c s="7" r="E4" t="n">
        <v>1595706784</v>
      </c>
      <c s="7" r="G4" t="n">
        <v>1587429498</v>
      </c>
    </row>
    <row r="5" spans="1:10">
      <c s="4" r="A5" t="s">
        <v>332</v>
      </c>
      <c s="5" r="C5" t="n">
        <v>-9577179</v>
      </c>
      <c s="5" r="E5" t="n">
        <v>-9577179</v>
      </c>
      <c s="5" r="G5" t="n">
        <v>-12466528</v>
      </c>
    </row>
    <row r="6" spans="1:10">
      <c s="4" r="A6" t="s">
        <v>333</v>
      </c>
      <c s="5" r="C6" t="n">
        <v>-117563544</v>
      </c>
      <c s="7" r="D6" t="n">
        <v>-115059988</v>
      </c>
      <c s="5" r="E6" t="n">
        <v>-117563544</v>
      </c>
      <c s="7" r="F6" t="n">
        <v>-115059988</v>
      </c>
      <c s="5" r="G6" t="n">
        <v>-115487320</v>
      </c>
      <c s="7" r="H6" t="n">
        <v>-116470000</v>
      </c>
      <c s="7" r="I6" t="n">
        <v>-116743412</v>
      </c>
      <c s="7" r="J6" t="n">
        <v>-122277411</v>
      </c>
    </row>
    <row r="7" spans="1:10">
      <c s="4" r="A7" t="s">
        <v>63</v>
      </c>
      <c s="7" r="C7" t="n">
        <v>1468566061</v>
      </c>
      <c s="7" r="E7" t="n">
        <v>1468566061</v>
      </c>
      <c s="7" r="G7" t="n">
        <v>1459475650</v>
      </c>
    </row>
    <row r="8" spans="1:10">
      <c s="4" r="A8" t="s">
        <v>334</v>
      </c>
      <c s="4" r="C8" t="s">
        <v>335</v>
      </c>
      <c s="4" r="E8" t="s">
        <v>335</v>
      </c>
      <c s="4" r="G8" t="s">
        <v>335</v>
      </c>
    </row>
    <row r="9" spans="1:10">
      <c s="4" r="A9" t="s">
        <v>336</v>
      </c>
      <c s="5" r="E9" t="n">
        <v>146</v>
      </c>
      <c s="5" r="G9" t="n">
        <v>139</v>
      </c>
    </row>
    <row r="10" spans="1:10">
      <c s="4" r="A10" t="s">
        <v>337</v>
      </c>
      <c s="4" r="E10" t="s">
        <v>338</v>
      </c>
      <c s="4" r="G10" t="s">
        <v>339</v>
      </c>
    </row>
    <row r="11" spans="1:10">
      <c s="4" r="A11" t="s">
        <v>340</v>
      </c>
      <c s="4" r="E11" t="s">
        <v>341</v>
      </c>
      <c s="4" r="G11" t="s">
        <v>342</v>
      </c>
    </row>
    <row r="12" spans="1:10">
      <c s="4" r="A12" t="s">
        <v>343</v>
      </c>
      <c s="4" r="C12" t="s">
        <v>344</v>
      </c>
      <c s="4" r="E12" t="s">
        <v>344</v>
      </c>
      <c s="4" r="G12" t="s">
        <v>345</v>
      </c>
    </row>
    <row r="13" spans="1:10">
      <c s="4" r="A13" t="s">
        <v>346</v>
      </c>
      <c s="4" r="C13" t="s">
        <v>347</v>
      </c>
      <c s="4" r="E13" t="s">
        <v>347</v>
      </c>
      <c s="4" r="G13" t="s">
        <v>347</v>
      </c>
    </row>
    <row r="14" spans="1:10">
      <c s="4" r="A14" t="s">
        <v>348</v>
      </c>
      <c s="5" r="E14" t="n">
        <v>1</v>
      </c>
    </row>
    <row r="15" spans="1:10">
      <c s="4" r="A15" t="s">
        <v>94</v>
      </c>
      <c s="7" r="C15" t="n">
        <v>7884344</v>
      </c>
      <c s="7" r="E15" t="n">
        <v>7884344</v>
      </c>
    </row>
    <row r="16" spans="1:10">
      <c s="4" r="A16" t="s">
        <v>349</v>
      </c>
      <c s="5" r="C16" t="n">
        <v>4966138</v>
      </c>
      <c s="7" r="D16" t="n">
        <v>3552548</v>
      </c>
      <c s="5" r="E16" t="n">
        <v>9256344</v>
      </c>
      <c s="7" r="F16" t="n">
        <v>6938497</v>
      </c>
    </row>
    <row r="17" spans="1:10">
      <c s="4" r="A17" t="s">
        <v>350</v>
      </c>
    </row>
    <row r="18" spans="1:10">
      <c s="3" r="A18" t="s">
        <v>219</v>
      </c>
    </row>
    <row r="19" spans="1:10">
      <c s="4" r="A19" t="s">
        <v>351</v>
      </c>
      <c s="5" r="H19" t="n">
        <v>87000000</v>
      </c>
    </row>
    <row r="20" spans="1:10">
      <c s="4" r="A20" t="s">
        <v>352</v>
      </c>
      <c s="7" r="B20" t="n">
        <v>87000000</v>
      </c>
    </row>
    <row r="21" spans="1:10">
      <c s="4" r="A21" t="s">
        <v>353</v>
      </c>
      <c s="5" r="B21" t="n">
        <v>6700000</v>
      </c>
    </row>
    <row r="22" spans="1:10">
      <c s="4" r="A22" t="s">
        <v>349</v>
      </c>
      <c s="7" r="B22" t="n">
        <v>1200000</v>
      </c>
    </row>
    <row r="23" spans="1:10">
      <c s="4" r="A23" t="s">
        <v>354</v>
      </c>
    </row>
    <row r="24" spans="1:10">
      <c s="3" r="A24" t="s">
        <v>219</v>
      </c>
    </row>
    <row r="25" spans="1:10">
      <c s="4" r="A25" t="s">
        <v>331</v>
      </c>
      <c s="7" r="C25" t="n">
        <v>192000000</v>
      </c>
      <c s="7" r="E25" t="n">
        <v>192000000</v>
      </c>
      <c s="7" r="G25" t="n">
        <v>189400000</v>
      </c>
    </row>
    <row r="26" spans="1:10">
      <c s="4" r="A26" t="s">
        <v>346</v>
      </c>
      <c s="4" r="C26" t="s">
        <v>355</v>
      </c>
      <c s="4" r="E26" t="s">
        <v>355</v>
      </c>
      <c s="4" r="G26" t="s">
        <v>356</v>
      </c>
    </row>
    <row r="27" spans="1:10">
      <c s="4" r="A27" t="s">
        <v>357</v>
      </c>
    </row>
    <row r="28" spans="1:10">
      <c s="3" r="A28" t="s">
        <v>219</v>
      </c>
    </row>
    <row r="29" spans="1:10">
      <c s="4" r="A29" t="s">
        <v>331</v>
      </c>
      <c s="7" r="C29" t="n">
        <v>1595706784</v>
      </c>
      <c s="7" r="E29" t="n">
        <v>1595706784</v>
      </c>
      <c s="7" r="G29" t="n">
        <v>1587429498</v>
      </c>
    </row>
    <row r="30" spans="1:10">
      <c s="4" r="A30" t="s">
        <v>334</v>
      </c>
      <c s="4" r="C30" t="s">
        <v>335</v>
      </c>
      <c s="4" r="E30" t="s">
        <v>335</v>
      </c>
      <c s="4" r="G30" t="s">
        <v>335</v>
      </c>
    </row>
    <row r="31" spans="1:10">
      <c s="4" r="A31" t="s">
        <v>343</v>
      </c>
      <c s="4" r="C31" t="s">
        <v>344</v>
      </c>
      <c s="4" r="E31" t="s">
        <v>344</v>
      </c>
      <c s="4" r="G31" t="s">
        <v>345</v>
      </c>
    </row>
    <row r="32" spans="1:10">
      <c s="4" r="A32" t="s">
        <v>346</v>
      </c>
      <c s="4" r="C32" t="s">
        <v>347</v>
      </c>
      <c s="4" r="E32" t="s">
        <v>347</v>
      </c>
      <c s="4" r="G32" t="s">
        <v>347</v>
      </c>
    </row>
    <row r="33" spans="1:10">
      <c s="4" r="A33" t="s">
        <v>358</v>
      </c>
    </row>
    <row r="34" spans="1:10">
      <c s="3" r="A34" t="s">
        <v>219</v>
      </c>
    </row>
    <row r="35" spans="1:10">
      <c s="4" r="A35" t="s">
        <v>359</v>
      </c>
      <c s="5" r="E35" t="n">
        <v>1</v>
      </c>
    </row>
    <row r="36" spans="1:10">
      <c s="4" r="A36" t="s">
        <v>360</v>
      </c>
    </row>
    <row r="37" spans="1:10">
      <c s="3" r="A37" t="s">
        <v>219</v>
      </c>
    </row>
    <row r="38" spans="1:10">
      <c s="4" r="A38" t="s">
        <v>359</v>
      </c>
      <c s="5" r="E38" t="n">
        <v>5</v>
      </c>
    </row>
    <row r="39" spans="1:10">
      <c s="4" r="A39" t="s">
        <v>361</v>
      </c>
    </row>
    <row r="40" spans="1:10">
      <c s="3" r="A40" t="s">
        <v>219</v>
      </c>
    </row>
    <row r="41" spans="1:10">
      <c s="4" r="A41" t="s">
        <v>359</v>
      </c>
      <c s="5" r="E41" t="n">
        <v>3</v>
      </c>
    </row>
    <row r="42" spans="1:10">
      <c s="4" r="A42" t="s">
        <v>362</v>
      </c>
    </row>
    <row r="43" spans="1:10">
      <c s="3" r="A43" t="s">
        <v>219</v>
      </c>
    </row>
    <row r="44" spans="1:10">
      <c s="4" r="A44" t="s">
        <v>359</v>
      </c>
      <c s="5" r="E44" t="n">
        <v>4</v>
      </c>
    </row>
    <row r="45" spans="1:10">
      <c s="4" r="A45" t="s">
        <v>363</v>
      </c>
    </row>
    <row r="46" spans="1:10">
      <c s="3" r="A46" t="s">
        <v>219</v>
      </c>
    </row>
    <row r="47" spans="1:10">
      <c s="4" r="A47" t="s">
        <v>359</v>
      </c>
      <c s="5" r="E47" t="n">
        <v>5</v>
      </c>
    </row>
    <row r="48" spans="1:10">
      <c s="4" r="A48" t="s">
        <v>364</v>
      </c>
    </row>
    <row r="49" spans="1:10">
      <c s="3" r="A49" t="s">
        <v>219</v>
      </c>
    </row>
    <row r="50" spans="1:10">
      <c s="4" r="A50" t="s">
        <v>359</v>
      </c>
      <c s="10" r="E50" t="n">
        <v>3.5</v>
      </c>
    </row>
    <row r="51" spans="1:10">
      <c s="4" r="A51" t="s">
        <v>365</v>
      </c>
    </row>
    <row r="52" spans="1:10">
      <c s="3" r="A52" t="s">
        <v>219</v>
      </c>
    </row>
    <row r="53" spans="1:10">
      <c s="4" r="A53" t="s">
        <v>359</v>
      </c>
      <c s="10" r="E53" t="n">
        <v>4.5</v>
      </c>
    </row>
    <row r="54" spans="1:10">
      <c s="4" r="A54" t="s">
        <v>366</v>
      </c>
    </row>
    <row r="55" spans="1:10">
      <c s="3" r="A55" t="s">
        <v>219</v>
      </c>
    </row>
    <row r="56" spans="1:10">
      <c s="4" r="A56" t="s">
        <v>336</v>
      </c>
      <c s="5" r="E56" t="n">
        <v>17</v>
      </c>
      <c s="5" r="G56" t="n">
        <v>31</v>
      </c>
    </row>
    <row r="57" spans="1:10">
      <c s="4" r="A57" t="s">
        <v>367</v>
      </c>
      <c s="5" r="E57" t="n">
        <v>5</v>
      </c>
      <c s="5" r="G57" t="n">
        <v>5</v>
      </c>
    </row>
    <row r="58" spans="1:10">
      <c s="4" r="A58" t="s">
        <v>368</v>
      </c>
      <c s="4" r="E58" t="s">
        <v>369</v>
      </c>
      <c s="4" r="G58" t="s">
        <v>370</v>
      </c>
    </row>
    <row r="59" spans="1:10">
      <c s="4" r="A59" t="s">
        <v>371</v>
      </c>
    </row>
    <row r="60" spans="1:10">
      <c s="3" r="A60" t="s">
        <v>219</v>
      </c>
    </row>
    <row r="61" spans="1:10">
      <c s="4" r="A61" t="s">
        <v>331</v>
      </c>
      <c s="7" r="C61" t="n">
        <v>1346226583</v>
      </c>
      <c s="7" r="E61" t="n">
        <v>1346226583</v>
      </c>
      <c s="7" r="G61" t="n">
        <v>1273439238</v>
      </c>
    </row>
    <row r="62" spans="1:10">
      <c s="4" r="A62" t="s">
        <v>334</v>
      </c>
      <c s="4" r="C62" t="s">
        <v>372</v>
      </c>
      <c s="4" r="E62" t="s">
        <v>372</v>
      </c>
      <c s="4" r="G62" t="s">
        <v>373</v>
      </c>
    </row>
    <row r="63" spans="1:10">
      <c s="4" r="A63" t="s">
        <v>336</v>
      </c>
      <c s="5" r="E63" t="n">
        <v>111</v>
      </c>
      <c s="5" r="G63" t="n">
        <v>101</v>
      </c>
    </row>
    <row r="64" spans="1:10">
      <c s="4" r="A64" t="s">
        <v>337</v>
      </c>
      <c s="4" r="E64" t="s">
        <v>374</v>
      </c>
      <c s="4" r="G64" t="s">
        <v>375</v>
      </c>
    </row>
    <row r="65" spans="1:10">
      <c s="4" r="A65" t="s">
        <v>340</v>
      </c>
      <c s="4" r="E65" t="s">
        <v>376</v>
      </c>
      <c s="4" r="G65" t="s">
        <v>377</v>
      </c>
    </row>
    <row r="66" spans="1:10">
      <c s="4" r="A66" t="s">
        <v>343</v>
      </c>
      <c s="4" r="C66" t="s">
        <v>378</v>
      </c>
      <c s="4" r="E66" t="s">
        <v>378</v>
      </c>
      <c s="4" r="G66" t="s">
        <v>378</v>
      </c>
    </row>
    <row r="67" spans="1:10">
      <c s="4" r="A67" t="s">
        <v>346</v>
      </c>
      <c s="4" r="C67" t="s">
        <v>379</v>
      </c>
      <c s="4" r="E67" t="s">
        <v>379</v>
      </c>
      <c s="4" r="G67" t="s">
        <v>380</v>
      </c>
    </row>
    <row r="68" spans="1:10">
      <c s="4" r="A68" t="s">
        <v>381</v>
      </c>
    </row>
    <row r="69" spans="1:10">
      <c s="3" r="A69" t="s">
        <v>219</v>
      </c>
    </row>
    <row r="70" spans="1:10">
      <c s="4" r="A70" t="s">
        <v>331</v>
      </c>
      <c s="7" r="H70" t="n">
        <v>116000000</v>
      </c>
    </row>
    <row r="71" spans="1:10">
      <c s="4" r="A71" t="s">
        <v>382</v>
      </c>
    </row>
    <row r="72" spans="1:10">
      <c s="3" r="A72" t="s">
        <v>219</v>
      </c>
    </row>
    <row r="73" spans="1:10">
      <c s="4" r="A73" t="s">
        <v>331</v>
      </c>
      <c s="7" r="C73" t="n">
        <v>61952792</v>
      </c>
      <c s="7" r="E73" t="n">
        <v>61952792</v>
      </c>
      <c s="7" r="G73" t="n">
        <v>76392650</v>
      </c>
    </row>
    <row r="74" spans="1:10">
      <c s="4" r="A74" t="s">
        <v>334</v>
      </c>
      <c s="4" r="C74" t="s">
        <v>383</v>
      </c>
      <c s="4" r="E74" t="s">
        <v>383</v>
      </c>
      <c s="4" r="G74" t="s">
        <v>384</v>
      </c>
    </row>
    <row r="75" spans="1:10">
      <c s="4" r="A75" t="s">
        <v>336</v>
      </c>
      <c s="5" r="E75" t="n">
        <v>14</v>
      </c>
      <c s="5" r="G75" t="n">
        <v>17</v>
      </c>
    </row>
    <row r="76" spans="1:10">
      <c s="4" r="A76" t="s">
        <v>337</v>
      </c>
      <c s="4" r="E76" t="s">
        <v>385</v>
      </c>
      <c s="4" r="G76" t="s">
        <v>386</v>
      </c>
    </row>
    <row r="77" spans="1:10">
      <c s="4" r="A77" t="s">
        <v>340</v>
      </c>
      <c s="4" r="E77" t="s">
        <v>387</v>
      </c>
      <c s="4" r="G77" t="s">
        <v>388</v>
      </c>
    </row>
    <row r="78" spans="1:10">
      <c s="4" r="A78" t="s">
        <v>343</v>
      </c>
      <c s="4" r="C78" t="s">
        <v>389</v>
      </c>
      <c s="4" r="E78" t="s">
        <v>389</v>
      </c>
      <c s="4" r="G78" t="s">
        <v>389</v>
      </c>
    </row>
    <row r="79" spans="1:10">
      <c s="4" r="A79" t="s">
        <v>346</v>
      </c>
      <c s="4" r="C79" t="s">
        <v>390</v>
      </c>
      <c s="4" r="E79" t="s">
        <v>390</v>
      </c>
      <c s="4" r="G79" t="s">
        <v>391</v>
      </c>
    </row>
    <row r="80" spans="1:10">
      <c s="4" r="A80" t="s">
        <v>392</v>
      </c>
    </row>
    <row r="81" spans="1:10">
      <c s="3" r="A81" t="s">
        <v>219</v>
      </c>
    </row>
    <row r="82" spans="1:10">
      <c s="4" r="A82" t="s">
        <v>331</v>
      </c>
      <c s="7" r="C82" t="n">
        <v>94256582</v>
      </c>
      <c s="7" r="E82" t="n">
        <v>94256582</v>
      </c>
      <c s="7" r="G82" t="n">
        <v>104091952</v>
      </c>
    </row>
    <row r="83" spans="1:10">
      <c s="4" r="A83" t="s">
        <v>334</v>
      </c>
      <c s="4" r="C83" t="s">
        <v>393</v>
      </c>
      <c s="4" r="E83" t="s">
        <v>393</v>
      </c>
      <c s="4" r="G83" t="s">
        <v>394</v>
      </c>
    </row>
    <row r="84" spans="1:10">
      <c s="4" r="A84" t="s">
        <v>336</v>
      </c>
      <c s="5" r="E84" t="n">
        <v>3</v>
      </c>
      <c s="5" r="G84" t="n">
        <v>4</v>
      </c>
    </row>
    <row r="85" spans="1:10">
      <c s="4" r="A85" t="s">
        <v>337</v>
      </c>
      <c s="4" r="E85" t="s">
        <v>395</v>
      </c>
      <c s="4" r="G85" t="s">
        <v>396</v>
      </c>
    </row>
    <row r="86" spans="1:10">
      <c s="4" r="A86" t="s">
        <v>340</v>
      </c>
      <c s="4" r="E86" t="s">
        <v>397</v>
      </c>
      <c s="4" r="G86" t="s">
        <v>398</v>
      </c>
    </row>
    <row r="87" spans="1:10">
      <c s="4" r="A87" t="s">
        <v>343</v>
      </c>
      <c s="4" r="C87" t="s">
        <v>399</v>
      </c>
      <c s="4" r="E87" t="s">
        <v>399</v>
      </c>
      <c s="4" r="G87" t="s">
        <v>400</v>
      </c>
    </row>
    <row r="88" spans="1:10">
      <c s="4" r="A88" t="s">
        <v>346</v>
      </c>
      <c s="4" r="C88" t="s">
        <v>401</v>
      </c>
      <c s="4" r="E88" t="s">
        <v>401</v>
      </c>
      <c s="4" r="G88" t="s">
        <v>402</v>
      </c>
    </row>
    <row r="89" spans="1:10">
      <c s="4" r="A89" t="s">
        <v>403</v>
      </c>
    </row>
    <row r="90" spans="1:10">
      <c s="3" r="A90" t="s">
        <v>219</v>
      </c>
    </row>
    <row r="91" spans="1:10">
      <c s="4" r="A91" t="s">
        <v>331</v>
      </c>
      <c s="7" r="C91" t="n">
        <v>93270827</v>
      </c>
      <c s="7" r="E91" t="n">
        <v>93270827</v>
      </c>
      <c s="7" r="G91" t="n">
        <v>133505658</v>
      </c>
    </row>
    <row r="92" spans="1:10">
      <c s="4" r="A92" t="s">
        <v>334</v>
      </c>
      <c s="4" r="C92" t="s">
        <v>393</v>
      </c>
      <c s="4" r="E92" t="s">
        <v>393</v>
      </c>
      <c s="4" r="G92" t="s">
        <v>404</v>
      </c>
    </row>
    <row r="93" spans="1:10">
      <c s="4" r="A93" t="s">
        <v>336</v>
      </c>
      <c s="5" r="E93" t="n">
        <v>18</v>
      </c>
      <c s="5" r="G93" t="n">
        <v>17</v>
      </c>
    </row>
    <row r="94" spans="1:10">
      <c s="4" r="A94" t="s">
        <v>337</v>
      </c>
      <c s="4" r="E94" t="s">
        <v>405</v>
      </c>
      <c s="4" r="G94" t="s">
        <v>406</v>
      </c>
    </row>
    <row r="95" spans="1:10">
      <c s="4" r="A95" t="s">
        <v>340</v>
      </c>
      <c s="4" r="E95" t="s">
        <v>407</v>
      </c>
      <c s="4" r="G95" t="s">
        <v>408</v>
      </c>
    </row>
    <row r="96" spans="1:10">
      <c s="4" r="A96" t="s">
        <v>343</v>
      </c>
      <c s="4" r="C96" t="s">
        <v>409</v>
      </c>
      <c s="4" r="E96" t="s">
        <v>409</v>
      </c>
      <c s="4" r="G96" t="s">
        <v>410</v>
      </c>
    </row>
    <row r="97" spans="1:10">
      <c s="4" r="A97" t="s">
        <v>346</v>
      </c>
      <c s="4" r="C97" t="s">
        <v>373</v>
      </c>
      <c s="4" r="E97" t="s">
        <v>373</v>
      </c>
      <c s="4" r="G97" t="s">
        <v>372</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59"/>
    <col customWidth="1" max="2" min="2" width="25"/>
    <col customWidth="1" max="3" min="3" width="25"/>
  </cols>
  <sheetData>
    <row r="1" spans="1:3">
      <c s="1" r="A1" t="s">
        <v>411</v>
      </c>
      <c s="2" r="B1" t="s">
        <v>1</v>
      </c>
      <c s="2" r="C1" t="s">
        <v>61</v>
      </c>
    </row>
    <row r="2" spans="1:3">
      <c s="2" r="B2" t="s">
        <v>326</v>
      </c>
      <c s="2" r="C2" t="s">
        <v>327</v>
      </c>
    </row>
    <row r="3" spans="1:3">
      <c s="3" r="A3" t="s">
        <v>219</v>
      </c>
    </row>
    <row r="4" spans="1:3">
      <c s="4" r="A4" t="s">
        <v>412</v>
      </c>
      <c s="7" r="B4" t="n">
        <v>1595706784</v>
      </c>
      <c s="7" r="C4" t="n">
        <v>1587429498</v>
      </c>
    </row>
    <row r="5" spans="1:3">
      <c s="4" r="A5" t="s">
        <v>413</v>
      </c>
      <c s="4" r="B5" t="s">
        <v>335</v>
      </c>
      <c s="4" r="C5" t="s">
        <v>335</v>
      </c>
    </row>
    <row r="6" spans="1:3">
      <c s="4" r="A6" t="s">
        <v>343</v>
      </c>
      <c s="4" r="B6" t="s">
        <v>344</v>
      </c>
      <c s="4" r="C6" t="s">
        <v>345</v>
      </c>
    </row>
    <row r="7" spans="1:3">
      <c s="4" r="A7" t="s">
        <v>346</v>
      </c>
      <c s="4" r="B7" t="s">
        <v>347</v>
      </c>
      <c s="4" r="C7" t="s">
        <v>347</v>
      </c>
    </row>
    <row r="8" spans="1:3">
      <c s="4" r="A8" t="s">
        <v>414</v>
      </c>
    </row>
    <row r="9" spans="1:3">
      <c s="3" r="A9" t="s">
        <v>219</v>
      </c>
    </row>
    <row r="10" spans="1:3">
      <c s="4" r="A10" t="s">
        <v>368</v>
      </c>
      <c s="4" r="B10" t="s">
        <v>415</v>
      </c>
      <c s="4" r="C10" t="s">
        <v>415</v>
      </c>
    </row>
    <row r="11" spans="1:3">
      <c s="4" r="A11" t="s">
        <v>416</v>
      </c>
    </row>
    <row r="12" spans="1:3">
      <c s="3" r="A12" t="s">
        <v>219</v>
      </c>
    </row>
    <row r="13" spans="1:3">
      <c s="4" r="A13" t="s">
        <v>368</v>
      </c>
      <c s="4" r="B13" t="s">
        <v>417</v>
      </c>
      <c s="4" r="C13" t="s">
        <v>417</v>
      </c>
    </row>
    <row r="14" spans="1:3">
      <c s="4" r="A14" t="s">
        <v>418</v>
      </c>
    </row>
    <row r="15" spans="1:3">
      <c s="3" r="A15" t="s">
        <v>219</v>
      </c>
    </row>
    <row r="16" spans="1:3">
      <c s="4" r="A16" t="s">
        <v>368</v>
      </c>
      <c s="4" r="B16" t="s">
        <v>345</v>
      </c>
      <c s="4" r="C16" t="s">
        <v>344</v>
      </c>
    </row>
    <row r="17" spans="1:3">
      <c s="4" r="A17" t="s">
        <v>419</v>
      </c>
    </row>
    <row r="18" spans="1:3">
      <c s="3" r="A18" t="s">
        <v>219</v>
      </c>
    </row>
    <row r="19" spans="1:3">
      <c s="4" r="A19" t="s">
        <v>368</v>
      </c>
      <c s="4" r="B19" t="s">
        <v>344</v>
      </c>
    </row>
    <row r="20" spans="1:3">
      <c s="4" r="A20" t="s">
        <v>357</v>
      </c>
    </row>
    <row r="21" spans="1:3">
      <c s="3" r="A21" t="s">
        <v>219</v>
      </c>
    </row>
    <row r="22" spans="1:3">
      <c s="4" r="A22" t="s">
        <v>412</v>
      </c>
      <c s="7" r="B22" t="n">
        <v>1595706784</v>
      </c>
      <c s="7" r="C22" t="n">
        <v>1587429498</v>
      </c>
    </row>
    <row r="23" spans="1:3">
      <c s="4" r="A23" t="s">
        <v>413</v>
      </c>
      <c s="4" r="B23" t="s">
        <v>335</v>
      </c>
      <c s="4" r="C23" t="s">
        <v>335</v>
      </c>
    </row>
    <row r="24" spans="1:3">
      <c s="4" r="A24" t="s">
        <v>343</v>
      </c>
      <c s="4" r="B24" t="s">
        <v>344</v>
      </c>
      <c s="4" r="C24" t="s">
        <v>345</v>
      </c>
    </row>
    <row r="25" spans="1:3">
      <c s="4" r="A25" t="s">
        <v>346</v>
      </c>
      <c s="4" r="B25" t="s">
        <v>347</v>
      </c>
      <c s="4" r="C25" t="s">
        <v>347</v>
      </c>
    </row>
    <row r="26" spans="1:3">
      <c s="4" r="A26" t="s">
        <v>420</v>
      </c>
    </row>
    <row r="27" spans="1:3">
      <c s="3" r="A27" t="s">
        <v>219</v>
      </c>
    </row>
    <row r="28" spans="1:3">
      <c s="4" r="A28" t="s">
        <v>421</v>
      </c>
      <c s="10" r="B28" t="n">
        <v>3.1</v>
      </c>
      <c s="10" r="C28" t="n">
        <v>3.1</v>
      </c>
    </row>
    <row r="29" spans="1:3">
      <c s="4" r="A29" t="s">
        <v>422</v>
      </c>
    </row>
    <row r="30" spans="1:3">
      <c s="3" r="A30" t="s">
        <v>219</v>
      </c>
    </row>
    <row r="31" spans="1:3">
      <c s="4" r="A31" t="s">
        <v>412</v>
      </c>
      <c s="7" r="B31" t="n">
        <v>1093772546</v>
      </c>
      <c s="7" r="C31" t="n">
        <v>1157462400</v>
      </c>
    </row>
    <row r="32" spans="1:3">
      <c s="4" r="A32" t="s">
        <v>413</v>
      </c>
      <c s="4" r="B32" t="s">
        <v>423</v>
      </c>
      <c s="4" r="C32" t="s">
        <v>424</v>
      </c>
    </row>
    <row r="33" spans="1:3">
      <c s="4" r="A33" t="s">
        <v>343</v>
      </c>
      <c s="4" r="B33" t="s">
        <v>394</v>
      </c>
      <c s="4" r="C33" t="s">
        <v>344</v>
      </c>
    </row>
    <row r="34" spans="1:3">
      <c s="4" r="A34" t="s">
        <v>346</v>
      </c>
      <c s="4" r="B34" t="s">
        <v>380</v>
      </c>
      <c s="4" r="C34" t="s">
        <v>425</v>
      </c>
    </row>
    <row r="35" spans="1:3">
      <c s="4" r="A35" t="s">
        <v>426</v>
      </c>
    </row>
    <row r="36" spans="1:3">
      <c s="3" r="A36" t="s">
        <v>219</v>
      </c>
    </row>
    <row r="37" spans="1:3">
      <c s="4" r="A37" t="s">
        <v>421</v>
      </c>
      <c s="10" r="B37" t="n">
        <v>2.9</v>
      </c>
      <c s="10" r="C37" t="n">
        <v>2.9</v>
      </c>
    </row>
    <row r="38" spans="1:3">
      <c s="4" r="A38" t="s">
        <v>427</v>
      </c>
    </row>
    <row r="39" spans="1:3">
      <c s="3" r="A39" t="s">
        <v>219</v>
      </c>
    </row>
    <row r="40" spans="1:3">
      <c s="4" r="A40" t="s">
        <v>412</v>
      </c>
      <c s="7" r="B40" t="n">
        <v>207730937</v>
      </c>
      <c s="7" r="C40" t="n">
        <v>230491164</v>
      </c>
    </row>
    <row r="41" spans="1:3">
      <c s="4" r="A41" t="s">
        <v>413</v>
      </c>
      <c s="4" r="B41" t="s">
        <v>345</v>
      </c>
      <c s="4" r="C41" t="s">
        <v>428</v>
      </c>
    </row>
    <row r="42" spans="1:3">
      <c s="4" r="A42" t="s">
        <v>343</v>
      </c>
      <c s="4" r="B42" t="s">
        <v>429</v>
      </c>
      <c s="4" r="C42" t="s">
        <v>430</v>
      </c>
    </row>
    <row r="43" spans="1:3">
      <c s="4" r="A43" t="s">
        <v>346</v>
      </c>
      <c s="4" r="B43" t="s">
        <v>390</v>
      </c>
      <c s="4" r="C43" t="s">
        <v>431</v>
      </c>
    </row>
    <row r="44" spans="1:3">
      <c s="4" r="A44" t="s">
        <v>432</v>
      </c>
    </row>
    <row r="45" spans="1:3">
      <c s="3" r="A45" t="s">
        <v>219</v>
      </c>
    </row>
    <row r="46" spans="1:3">
      <c s="4" r="A46" t="s">
        <v>421</v>
      </c>
      <c s="10" r="B46" t="n">
        <v>3.3</v>
      </c>
      <c s="10" r="C46" t="n">
        <v>3.3</v>
      </c>
    </row>
    <row r="47" spans="1:3">
      <c s="4" r="A47" t="s">
        <v>433</v>
      </c>
    </row>
    <row r="48" spans="1:3">
      <c s="3" r="A48" t="s">
        <v>219</v>
      </c>
    </row>
    <row r="49" spans="1:3">
      <c s="4" r="A49" t="s">
        <v>412</v>
      </c>
      <c s="7" r="B49" t="n">
        <v>188844968</v>
      </c>
      <c s="7" r="C49" t="n">
        <v>128367601</v>
      </c>
    </row>
    <row r="50" spans="1:3">
      <c s="4" r="A50" t="s">
        <v>413</v>
      </c>
      <c s="4" r="B50" t="s">
        <v>434</v>
      </c>
      <c s="4" r="C50" t="s">
        <v>435</v>
      </c>
    </row>
    <row r="51" spans="1:3">
      <c s="4" r="A51" t="s">
        <v>343</v>
      </c>
      <c s="4" r="B51" t="s">
        <v>383</v>
      </c>
      <c s="4" r="C51" t="s">
        <v>393</v>
      </c>
    </row>
    <row r="52" spans="1:3">
      <c s="4" r="A52" t="s">
        <v>346</v>
      </c>
      <c s="4" r="B52" t="s">
        <v>436</v>
      </c>
      <c s="4" r="C52" t="s">
        <v>402</v>
      </c>
    </row>
    <row r="53" spans="1:3">
      <c s="4" r="A53" t="s">
        <v>437</v>
      </c>
    </row>
    <row r="54" spans="1:3">
      <c s="3" r="A54" t="s">
        <v>219</v>
      </c>
    </row>
    <row r="55" spans="1:3">
      <c s="4" r="A55" t="s">
        <v>421</v>
      </c>
      <c s="10" r="B55" t="n">
        <v>3.6</v>
      </c>
      <c s="10" r="C55" t="n">
        <v>3.9</v>
      </c>
    </row>
    <row r="56" spans="1:3">
      <c s="4" r="A56" t="s">
        <v>438</v>
      </c>
    </row>
    <row r="57" spans="1:3">
      <c s="3" r="A57" t="s">
        <v>219</v>
      </c>
    </row>
    <row r="58" spans="1:3">
      <c s="4" r="A58" t="s">
        <v>412</v>
      </c>
      <c s="7" r="B58" t="n">
        <v>66250000</v>
      </c>
      <c s="7" r="C58" t="n">
        <v>66250000</v>
      </c>
    </row>
    <row r="59" spans="1:3">
      <c s="4" r="A59" t="s">
        <v>413</v>
      </c>
      <c s="4" r="B59" t="s">
        <v>439</v>
      </c>
      <c s="4" r="C59" t="s">
        <v>439</v>
      </c>
    </row>
    <row r="60" spans="1:3">
      <c s="4" r="A60" t="s">
        <v>343</v>
      </c>
      <c s="4" r="B60" t="s">
        <v>440</v>
      </c>
      <c s="4" r="C60" t="s">
        <v>440</v>
      </c>
    </row>
    <row r="61" spans="1:3">
      <c s="4" r="A61" t="s">
        <v>346</v>
      </c>
      <c s="4" r="B61" t="s">
        <v>441</v>
      </c>
      <c s="4" r="C61" t="s">
        <v>441</v>
      </c>
    </row>
    <row r="62" spans="1:3">
      <c s="4" r="A62" t="s">
        <v>442</v>
      </c>
    </row>
    <row r="63" spans="1:3">
      <c s="3" r="A63" t="s">
        <v>219</v>
      </c>
    </row>
    <row r="64" spans="1:3">
      <c s="4" r="A64" t="s">
        <v>421</v>
      </c>
      <c s="10" r="B64" t="n">
        <v>3.5</v>
      </c>
      <c s="10" r="C64" t="n">
        <v>3.5</v>
      </c>
    </row>
    <row r="65" spans="1:3">
      <c s="4" r="A65" t="s">
        <v>443</v>
      </c>
    </row>
    <row r="66" spans="1:3">
      <c s="3" r="A66" t="s">
        <v>219</v>
      </c>
    </row>
    <row r="67" spans="1:3">
      <c s="4" r="A67" t="s">
        <v>412</v>
      </c>
      <c s="7" r="B67" t="n">
        <v>39108333</v>
      </c>
      <c s="7" r="C67" t="n">
        <v>4858333</v>
      </c>
    </row>
    <row r="68" spans="1:3">
      <c s="4" r="A68" t="s">
        <v>413</v>
      </c>
      <c s="4" r="B68" t="s">
        <v>444</v>
      </c>
      <c s="4" r="C68" t="s">
        <v>445</v>
      </c>
    </row>
    <row r="69" spans="1:3">
      <c s="4" r="A69" t="s">
        <v>343</v>
      </c>
      <c s="4" r="B69" t="s">
        <v>446</v>
      </c>
      <c s="4" r="C69" t="s">
        <v>447</v>
      </c>
    </row>
    <row r="70" spans="1:3">
      <c s="4" r="A70" t="s">
        <v>346</v>
      </c>
      <c s="4" r="B70" t="s">
        <v>448</v>
      </c>
      <c s="4" r="C70" t="s">
        <v>379</v>
      </c>
    </row>
    <row r="71" spans="1:3">
      <c s="4" r="A71" t="s">
        <v>449</v>
      </c>
    </row>
    <row r="72" spans="1:3">
      <c s="3" r="A72" t="s">
        <v>219</v>
      </c>
    </row>
    <row r="73" spans="1:3">
      <c s="4" r="A73" t="s">
        <v>421</v>
      </c>
      <c s="10" r="B73" t="n">
        <v>2.6</v>
      </c>
      <c s="10" r="C73" t="n">
        <v>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s>
  <sheetData>
    <row r="1" spans="1:6">
      <c s="1" r="A1" t="s">
        <v>450</v>
      </c>
      <c s="2" r="B1" t="s">
        <v>90</v>
      </c>
      <c s="2" r="D1" t="s">
        <v>1</v>
      </c>
    </row>
    <row r="2" spans="1:6">
      <c s="2" r="B2" t="s">
        <v>326</v>
      </c>
      <c s="2" r="C2" t="s">
        <v>451</v>
      </c>
      <c s="2" r="D2" t="s">
        <v>326</v>
      </c>
      <c s="2" r="E2" t="s">
        <v>451</v>
      </c>
      <c s="2" r="F2" t="s">
        <v>327</v>
      </c>
    </row>
    <row r="3" spans="1:6">
      <c s="3" r="A3" t="s">
        <v>219</v>
      </c>
    </row>
    <row r="4" spans="1:6">
      <c s="4" r="A4" t="s">
        <v>452</v>
      </c>
      <c s="5" r="C4" t="n">
        <v>3</v>
      </c>
      <c s="5" r="D4" t="n">
        <v>3</v>
      </c>
      <c s="5" r="E4" t="n">
        <v>4</v>
      </c>
    </row>
    <row r="5" spans="1:6">
      <c s="4" r="A5" t="s">
        <v>453</v>
      </c>
      <c s="7" r="B5" t="n">
        <v>114800000</v>
      </c>
      <c s="7" r="C5" t="n">
        <v>153700000</v>
      </c>
      <c s="7" r="D5" t="n">
        <v>127800000</v>
      </c>
      <c s="7" r="E5" t="n">
        <v>158600000</v>
      </c>
    </row>
    <row r="6" spans="1:6">
      <c s="4" r="A6" t="s">
        <v>454</v>
      </c>
      <c s="5" r="B6" t="n">
        <v>1110629</v>
      </c>
      <c s="5" r="C6" t="n">
        <v>3950000</v>
      </c>
      <c s="5" r="D6" t="n">
        <v>2110629</v>
      </c>
      <c s="5" r="E6" t="n">
        <v>4950000</v>
      </c>
    </row>
    <row r="7" spans="1:6">
      <c s="3" r="A7" t="s">
        <v>219</v>
      </c>
    </row>
    <row r="8" spans="1:6">
      <c s="4" r="A8" t="s">
        <v>107</v>
      </c>
      <c s="7" r="B8" t="n">
        <v>1093544</v>
      </c>
      <c s="5" r="C8" t="n">
        <v>-870187</v>
      </c>
      <c s="7" r="D8" t="n">
        <v>2076224</v>
      </c>
      <c s="5" r="E8" t="n">
        <v>-735843</v>
      </c>
    </row>
    <row r="9" spans="1:6">
      <c s="4" r="A9" t="s">
        <v>452</v>
      </c>
      <c s="5" r="B9" t="n">
        <v>10</v>
      </c>
      <c s="5" r="D9" t="n">
        <v>10</v>
      </c>
      <c s="5" r="F9" t="n">
        <v>10</v>
      </c>
    </row>
    <row r="10" spans="1:6">
      <c s="4" r="A10" t="s">
        <v>455</v>
      </c>
      <c s="5" r="C10" t="n">
        <v>832737</v>
      </c>
      <c s="5" r="E10" t="n">
        <v>6501079</v>
      </c>
    </row>
    <row r="11" spans="1:6">
      <c s="4" r="A11" t="s">
        <v>456</v>
      </c>
      <c s="7" r="D11" t="n">
        <v>-551201085</v>
      </c>
      <c s="5" r="E11" t="n">
        <v>-474807344</v>
      </c>
    </row>
    <row r="12" spans="1:6">
      <c s="4" r="A12" t="s">
        <v>457</v>
      </c>
      <c s="7" r="B12" t="n">
        <v>224385928</v>
      </c>
      <c s="7" r="D12" t="n">
        <v>224385928</v>
      </c>
      <c s="7" r="F12" t="n">
        <v>221602399</v>
      </c>
    </row>
    <row r="13" spans="1:6">
      <c s="4" r="A13" t="s">
        <v>458</v>
      </c>
      <c s="5" r="B13" t="n">
        <v>0</v>
      </c>
      <c s="5" r="D13" t="n">
        <v>0</v>
      </c>
      <c s="5" r="F13" t="n">
        <v>0</v>
      </c>
    </row>
    <row r="14" spans="1:6">
      <c s="4" r="A14" t="s">
        <v>459</v>
      </c>
      <c s="7" r="B14" t="n">
        <v>114800000</v>
      </c>
      <c s="5" r="C14" t="n">
        <v>153700000</v>
      </c>
      <c s="7" r="D14" t="n">
        <v>127800000</v>
      </c>
      <c s="5" r="E14" t="n">
        <v>158600000</v>
      </c>
    </row>
    <row r="15" spans="1:6">
      <c s="3" r="A15" t="s">
        <v>460</v>
      </c>
    </row>
    <row r="16" spans="1:6">
      <c s="4" r="A16" t="s">
        <v>461</v>
      </c>
      <c s="5" r="B16" t="n">
        <v>116470000</v>
      </c>
      <c s="5" r="C16" t="n">
        <v>116743412</v>
      </c>
      <c s="5" r="D16" t="n">
        <v>115487320</v>
      </c>
      <c s="5" r="E16" t="n">
        <v>122277411</v>
      </c>
    </row>
    <row r="17" spans="1:6">
      <c s="4" r="A17" t="s">
        <v>462</v>
      </c>
      <c s="5" r="B17" t="n">
        <v>1110629</v>
      </c>
      <c s="5" r="C17" t="n">
        <v>3950000</v>
      </c>
      <c s="5" r="D17" t="n">
        <v>2110629</v>
      </c>
      <c s="5" r="E17" t="n">
        <v>4950000</v>
      </c>
    </row>
    <row r="18" spans="1:6">
      <c s="4" r="A18" t="s">
        <v>463</v>
      </c>
      <c s="5" r="C18" t="n">
        <v>-832737</v>
      </c>
      <c s="5" r="E18" t="n">
        <v>-6501079</v>
      </c>
    </row>
    <row r="19" spans="1:6">
      <c s="4" r="A19" t="s">
        <v>464</v>
      </c>
      <c s="5" r="B19" t="n">
        <v>-17085</v>
      </c>
      <c s="5" r="C19" t="n">
        <v>-4800687</v>
      </c>
      <c s="5" r="D19" t="n">
        <v>-34405</v>
      </c>
      <c s="5" r="E19" t="n">
        <v>-5666344</v>
      </c>
    </row>
    <row r="20" spans="1:6">
      <c s="4" r="A20" t="s">
        <v>465</v>
      </c>
      <c s="5" r="B20" t="n">
        <v>117563544</v>
      </c>
      <c s="7" r="C20" t="n">
        <v>115059988</v>
      </c>
      <c s="7" r="D20" t="n">
        <v>117563544</v>
      </c>
      <c s="7" r="E20" t="n">
        <v>115059988</v>
      </c>
    </row>
    <row r="21" spans="1:6">
      <c s="4" r="A21" t="s">
        <v>466</v>
      </c>
    </row>
    <row r="22" spans="1:6">
      <c s="3" r="A22" t="s">
        <v>219</v>
      </c>
    </row>
    <row r="23" spans="1:6">
      <c s="4" r="A23" t="s">
        <v>453</v>
      </c>
      <c s="5" r="B23" t="n">
        <v>119200000</v>
      </c>
    </row>
    <row r="24" spans="1:6">
      <c s="3" r="A24" t="s">
        <v>219</v>
      </c>
    </row>
    <row r="25" spans="1:6">
      <c s="4" r="A25" t="s">
        <v>467</v>
      </c>
      <c s="5" r="D25" t="n">
        <v>6</v>
      </c>
    </row>
    <row r="26" spans="1:6">
      <c s="4" r="A26" t="s">
        <v>459</v>
      </c>
      <c s="5" r="B26" t="n">
        <v>119200000</v>
      </c>
    </row>
    <row r="27" spans="1:6">
      <c s="3" r="A27" t="s">
        <v>460</v>
      </c>
    </row>
    <row r="28" spans="1:6">
      <c s="4" r="A28" t="s">
        <v>465</v>
      </c>
      <c s="5" r="B28" t="n">
        <v>47600000</v>
      </c>
      <c s="7" r="D28" t="n">
        <v>47600000</v>
      </c>
    </row>
    <row r="29" spans="1:6">
      <c s="4" r="A29" t="s">
        <v>468</v>
      </c>
    </row>
    <row r="30" spans="1:6">
      <c s="3" r="A30" t="s">
        <v>219</v>
      </c>
    </row>
    <row r="31" spans="1:6">
      <c s="4" r="A31" t="s">
        <v>453</v>
      </c>
      <c s="5" r="B31" t="n">
        <v>97500000</v>
      </c>
    </row>
    <row r="32" spans="1:6">
      <c s="3" r="A32" t="s">
        <v>219</v>
      </c>
    </row>
    <row r="33" spans="1:6">
      <c s="4" r="A33" t="s">
        <v>467</v>
      </c>
      <c s="5" r="D33" t="n">
        <v>4</v>
      </c>
    </row>
    <row r="34" spans="1:6">
      <c s="4" r="A34" t="s">
        <v>459</v>
      </c>
      <c s="7" r="B34" t="n">
        <v>97500000</v>
      </c>
    </row>
    <row r="35" spans="1:6">
      <c s="4" r="A35" t="s">
        <v>469</v>
      </c>
      <c s="4" r="D35" t="s">
        <v>47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5"/>
  </cols>
  <sheetData>
    <row r="1" spans="1:6">
      <c s="1" r="A1" t="s">
        <v>471</v>
      </c>
      <c s="2" r="B1" t="s">
        <v>90</v>
      </c>
      <c s="2" r="D1" t="s">
        <v>1</v>
      </c>
    </row>
    <row r="2" spans="1:6">
      <c s="2" r="B2" t="s">
        <v>326</v>
      </c>
      <c s="2" r="C2" t="s">
        <v>325</v>
      </c>
      <c s="2" r="D2" t="s">
        <v>326</v>
      </c>
      <c s="2" r="E2" t="s">
        <v>325</v>
      </c>
      <c s="2" r="F2" t="s">
        <v>327</v>
      </c>
    </row>
    <row r="3" spans="1:6">
      <c s="3" r="A3" t="s">
        <v>219</v>
      </c>
    </row>
    <row r="4" spans="1:6">
      <c s="4" r="A4" t="s">
        <v>463</v>
      </c>
      <c s="7" r="C4" t="n">
        <v>-832737</v>
      </c>
      <c s="7" r="E4" t="n">
        <v>-6501079</v>
      </c>
    </row>
    <row r="5" spans="1:6">
      <c s="4" r="A5" t="s">
        <v>472</v>
      </c>
      <c s="7" r="B5" t="n">
        <v>-17085</v>
      </c>
      <c s="5" r="C5" t="n">
        <v>-4800687</v>
      </c>
      <c s="7" r="D5" t="n">
        <v>-34405</v>
      </c>
      <c s="5" r="E5" t="n">
        <v>-5666344</v>
      </c>
    </row>
    <row r="6" spans="1:6">
      <c s="4" r="A6" t="s">
        <v>473</v>
      </c>
      <c s="7" r="B6" t="n">
        <v>17085</v>
      </c>
      <c s="7" r="C6" t="n">
        <v>3967950</v>
      </c>
      <c s="7" r="D6" t="n">
        <v>34405</v>
      </c>
      <c s="7" r="E6" t="n">
        <v>-834735</v>
      </c>
    </row>
    <row r="7" spans="1:6">
      <c s="4" r="A7" t="s">
        <v>474</v>
      </c>
      <c s="4" r="B7" t="s">
        <v>378</v>
      </c>
      <c s="4" r="C7" t="s">
        <v>475</v>
      </c>
      <c s="4" r="D7" t="s">
        <v>378</v>
      </c>
      <c s="4" r="E7" t="s">
        <v>476</v>
      </c>
    </row>
    <row r="8" spans="1:6">
      <c s="4" r="A8" t="s">
        <v>412</v>
      </c>
      <c s="7" r="B8" t="n">
        <v>234098702</v>
      </c>
      <c s="7" r="D8" t="n">
        <v>234098702</v>
      </c>
      <c s="7" r="F8" t="n">
        <v>231886876</v>
      </c>
    </row>
    <row r="9" spans="1:6">
      <c s="4" r="A9" t="s">
        <v>477</v>
      </c>
      <c s="5" r="B9" t="n">
        <v>224385928</v>
      </c>
      <c s="5" r="D9" t="n">
        <v>224385928</v>
      </c>
      <c s="5" r="F9" t="n">
        <v>221602399</v>
      </c>
    </row>
    <row r="10" spans="1:6">
      <c s="4" r="A10" t="s">
        <v>478</v>
      </c>
      <c s="5" r="B10" t="n">
        <v>117563544</v>
      </c>
      <c s="5" r="D10" t="n">
        <v>117563544</v>
      </c>
      <c s="7" r="F10" t="n">
        <v>115487320</v>
      </c>
    </row>
    <row r="11" spans="1:6">
      <c s="4" r="A11" t="s">
        <v>479</v>
      </c>
      <c s="5" r="B11" t="n">
        <v>233247371</v>
      </c>
      <c s="7" r="C11" t="n">
        <v>229896608</v>
      </c>
      <c s="5" r="D11" t="n">
        <v>232992790</v>
      </c>
      <c s="7" r="E11" t="n">
        <v>232984994</v>
      </c>
    </row>
    <row r="12" spans="1:6">
      <c s="4" r="A12" t="s">
        <v>480</v>
      </c>
      <c s="7" r="B12" t="n">
        <v>616982</v>
      </c>
      <c s="5" r="C12" t="n">
        <v>901404</v>
      </c>
      <c s="7" r="D12" t="n">
        <v>1219054</v>
      </c>
      <c s="5" r="E12" t="n">
        <v>1389940</v>
      </c>
    </row>
    <row r="13" spans="1:6">
      <c s="4" r="A13" t="s">
        <v>452</v>
      </c>
      <c s="5" r="B13" t="n">
        <v>10</v>
      </c>
      <c s="5" r="D13" t="n">
        <v>10</v>
      </c>
      <c s="5" r="F13" t="n">
        <v>10</v>
      </c>
    </row>
    <row r="14" spans="1:6">
      <c s="4" r="A14" t="s">
        <v>481</v>
      </c>
    </row>
    <row r="15" spans="1:6">
      <c s="3" r="A15" t="s">
        <v>219</v>
      </c>
    </row>
    <row r="16" spans="1:6">
      <c s="4" r="A16" t="s">
        <v>463</v>
      </c>
      <c s="5" r="C16" t="n">
        <v>-832737</v>
      </c>
      <c s="5" r="E16" t="n">
        <v>-6501079</v>
      </c>
    </row>
    <row r="17" spans="1:6">
      <c s="4" r="A17" t="s">
        <v>472</v>
      </c>
      <c s="7" r="B17" t="n">
        <v>-17085</v>
      </c>
      <c s="5" r="C17" t="n">
        <v>-4800687</v>
      </c>
      <c s="7" r="D17" t="n">
        <v>-34405</v>
      </c>
      <c s="5" r="E17" t="n">
        <v>-5666344</v>
      </c>
    </row>
    <row r="18" spans="1:6">
      <c s="4" r="A18" t="s">
        <v>412</v>
      </c>
      <c s="5" r="B18" t="n">
        <v>39205489</v>
      </c>
      <c s="5" r="D18" t="n">
        <v>39205489</v>
      </c>
      <c s="7" r="F18" t="n">
        <v>39239894</v>
      </c>
    </row>
    <row r="19" spans="1:6">
      <c s="4" r="A19" t="s">
        <v>477</v>
      </c>
      <c s="5" r="B19" t="n">
        <v>39285454</v>
      </c>
      <c s="5" r="D19" t="n">
        <v>39285454</v>
      </c>
      <c s="5" r="F19" t="n">
        <v>39232710</v>
      </c>
    </row>
    <row r="20" spans="1:6">
      <c s="4" r="A20" t="s">
        <v>478</v>
      </c>
      <c s="5" r="B20" t="n">
        <v>36935489</v>
      </c>
      <c s="5" r="D20" t="n">
        <v>36935489</v>
      </c>
      <c s="5" r="F20" t="n">
        <v>36469894</v>
      </c>
    </row>
    <row r="21" spans="1:6">
      <c s="4" r="A21" t="s">
        <v>479</v>
      </c>
      <c s="5" r="B21" t="n">
        <v>39214032</v>
      </c>
      <c s="5" r="C21" t="n">
        <v>54400857</v>
      </c>
      <c s="5" r="D21" t="n">
        <v>39222692</v>
      </c>
      <c s="5" r="E21" t="n">
        <v>57667857</v>
      </c>
    </row>
    <row r="22" spans="1:6">
      <c s="4" r="A22" t="s">
        <v>480</v>
      </c>
      <c s="5" r="B22" t="n">
        <v>73892</v>
      </c>
      <c s="5" r="C22" t="n">
        <v>218529</v>
      </c>
      <c s="5" r="D22" t="n">
        <v>143981</v>
      </c>
      <c s="5" r="E22" t="n">
        <v>432270</v>
      </c>
    </row>
    <row r="23" spans="1:6">
      <c s="4" r="A23" t="s">
        <v>482</v>
      </c>
    </row>
    <row r="24" spans="1:6">
      <c s="3" r="A24" t="s">
        <v>219</v>
      </c>
    </row>
    <row r="25" spans="1:6">
      <c s="4" r="A25" t="s">
        <v>412</v>
      </c>
      <c s="5" r="B25" t="n">
        <v>36086582</v>
      </c>
      <c s="5" r="D25" t="n">
        <v>36086582</v>
      </c>
      <c s="5" r="F25" t="n">
        <v>36086582</v>
      </c>
    </row>
    <row r="26" spans="1:6">
      <c s="4" r="A26" t="s">
        <v>477</v>
      </c>
      <c s="5" r="B26" t="n">
        <v>31013198</v>
      </c>
      <c s="5" r="D26" t="n">
        <v>31013198</v>
      </c>
      <c s="5" r="F26" t="n">
        <v>30498273</v>
      </c>
    </row>
    <row r="27" spans="1:6">
      <c s="4" r="A27" t="s">
        <v>478</v>
      </c>
      <c s="5" r="B27" t="n">
        <v>24472444</v>
      </c>
      <c s="5" r="D27" t="n">
        <v>24472444</v>
      </c>
      <c s="5" r="F27" t="n">
        <v>23972444</v>
      </c>
    </row>
    <row r="28" spans="1:6">
      <c s="4" r="A28" t="s">
        <v>479</v>
      </c>
      <c s="5" r="B28" t="n">
        <v>36086582</v>
      </c>
      <c s="5" r="C28" t="n">
        <v>40586582</v>
      </c>
      <c s="5" r="D28" t="n">
        <v>36086582</v>
      </c>
      <c s="5" r="E28" t="n">
        <v>40586582</v>
      </c>
    </row>
    <row r="29" spans="1:6">
      <c s="4" r="A29" t="s">
        <v>480</v>
      </c>
      <c s="5" r="B29" t="n">
        <v>282192</v>
      </c>
      <c s="5" r="C29" t="n">
        <v>511501</v>
      </c>
      <c s="5" r="D29" t="n">
        <v>557045</v>
      </c>
      <c s="5" r="E29" t="n">
        <v>786296</v>
      </c>
    </row>
    <row r="30" spans="1:6">
      <c s="4" r="A30" t="s">
        <v>483</v>
      </c>
    </row>
    <row r="31" spans="1:6">
      <c s="3" r="A31" t="s">
        <v>219</v>
      </c>
    </row>
    <row r="32" spans="1:6">
      <c s="4" r="A32" t="s">
        <v>412</v>
      </c>
      <c s="5" r="B32" t="n">
        <v>124056631</v>
      </c>
      <c s="5" r="D32" t="n">
        <v>124056631</v>
      </c>
      <c s="5" r="F32" t="n">
        <v>121810400</v>
      </c>
    </row>
    <row r="33" spans="1:6">
      <c s="4" r="A33" t="s">
        <v>477</v>
      </c>
      <c s="5" r="B33" t="n">
        <v>119598388</v>
      </c>
      <c s="5" r="D33" t="n">
        <v>119598388</v>
      </c>
      <c s="5" r="F33" t="n">
        <v>117621457</v>
      </c>
    </row>
    <row r="34" spans="1:6">
      <c s="4" r="A34" t="s">
        <v>478</v>
      </c>
      <c s="5" r="B34" t="n">
        <v>52455611</v>
      </c>
      <c s="5" r="D34" t="n">
        <v>52455611</v>
      </c>
      <c s="5" r="F34" t="n">
        <v>51344982</v>
      </c>
    </row>
    <row r="35" spans="1:6">
      <c s="4" r="A35" t="s">
        <v>479</v>
      </c>
      <c s="5" r="B35" t="n">
        <v>123196757</v>
      </c>
      <c s="5" r="C35" t="n">
        <v>117409169</v>
      </c>
      <c s="5" r="D35" t="n">
        <v>122933516</v>
      </c>
      <c s="5" r="E35" t="n">
        <v>117230555</v>
      </c>
    </row>
    <row r="36" spans="1:6">
      <c s="4" r="A36" t="s">
        <v>480</v>
      </c>
      <c s="5" r="C36" t="n">
        <v>171374</v>
      </c>
    </row>
    <row r="37" spans="1:6">
      <c s="4" r="A37" t="s">
        <v>484</v>
      </c>
    </row>
    <row r="38" spans="1:6">
      <c s="3" r="A38" t="s">
        <v>219</v>
      </c>
    </row>
    <row r="39" spans="1:6">
      <c s="4" r="A39" t="s">
        <v>412</v>
      </c>
      <c s="5" r="B39" t="n">
        <v>34750000</v>
      </c>
      <c s="5" r="D39" t="n">
        <v>34750000</v>
      </c>
      <c s="5" r="F39" t="n">
        <v>34750000</v>
      </c>
    </row>
    <row r="40" spans="1:6">
      <c s="4" r="A40" t="s">
        <v>477</v>
      </c>
      <c s="5" r="B40" t="n">
        <v>34488888</v>
      </c>
      <c s="5" r="D40" t="n">
        <v>34488888</v>
      </c>
      <c s="5" r="F40" t="n">
        <v>34249959</v>
      </c>
    </row>
    <row r="41" spans="1:6">
      <c s="4" r="A41" t="s">
        <v>478</v>
      </c>
      <c s="5" r="B41" t="n">
        <v>3700000</v>
      </c>
      <c s="5" r="D41" t="n">
        <v>3700000</v>
      </c>
      <c s="7" r="F41" t="n">
        <v>3700000</v>
      </c>
    </row>
    <row r="42" spans="1:6">
      <c s="4" r="A42" t="s">
        <v>479</v>
      </c>
      <c s="5" r="B42" t="n">
        <v>34750000</v>
      </c>
      <c s="7" r="C42" t="n">
        <v>17500000</v>
      </c>
      <c s="5" r="D42" t="n">
        <v>34750000</v>
      </c>
      <c s="5" r="E42" t="n">
        <v>17500000</v>
      </c>
    </row>
    <row r="43" spans="1:6">
      <c s="4" r="A43" t="s">
        <v>480</v>
      </c>
      <c s="7" r="B43" t="n">
        <v>260898</v>
      </c>
      <c s="7" r="D43" t="n">
        <v>518028</v>
      </c>
      <c s="7" r="E43" t="n">
        <v>1713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9</v>
      </c>
      <c s="2" r="B1" t="s">
        <v>90</v>
      </c>
      <c s="2" r="D1" t="s">
        <v>1</v>
      </c>
    </row>
    <row r="2" spans="1:5">
      <c s="2" r="B2" t="s">
        <v>2</v>
      </c>
      <c s="2" r="C2" t="s">
        <v>91</v>
      </c>
      <c s="2" r="D2" t="s">
        <v>2</v>
      </c>
      <c s="2" r="E2" t="s">
        <v>91</v>
      </c>
    </row>
    <row r="3" spans="1:5">
      <c s="3" r="A3" t="s">
        <v>92</v>
      </c>
    </row>
    <row r="4" spans="1:5">
      <c s="4" r="A4" t="s">
        <v>93</v>
      </c>
      <c s="7" r="B4" t="n">
        <v>26340585</v>
      </c>
      <c s="7" r="C4" t="n">
        <v>25492429</v>
      </c>
      <c s="7" r="D4" t="n">
        <v>53549980</v>
      </c>
      <c s="7" r="E4" t="n">
        <v>50404284</v>
      </c>
    </row>
    <row r="5" spans="1:5">
      <c s="4" r="A5" t="s">
        <v>94</v>
      </c>
      <c s="5" r="B5" t="n">
        <v>7884344</v>
      </c>
      <c s="5" r="D5" t="n">
        <v>7884344</v>
      </c>
    </row>
    <row r="6" spans="1:5">
      <c s="4" r="A6" t="s">
        <v>95</v>
      </c>
      <c s="5" r="B6" t="n">
        <v>11592762</v>
      </c>
      <c s="5" r="C6" t="n">
        <v>11222597</v>
      </c>
      <c s="5" r="D6" t="n">
        <v>25520129</v>
      </c>
      <c s="5" r="E6" t="n">
        <v>21813975</v>
      </c>
    </row>
    <row r="7" spans="1:5">
      <c s="4" r="A7" t="s">
        <v>96</v>
      </c>
      <c s="5" r="B7" t="n">
        <v>22632167</v>
      </c>
      <c s="5" r="C7" t="n">
        <v>14269832</v>
      </c>
      <c s="5" r="D7" t="n">
        <v>35914195</v>
      </c>
      <c s="5" r="E7" t="n">
        <v>28590309</v>
      </c>
    </row>
    <row r="8" spans="1:5">
      <c s="3" r="A8" t="s">
        <v>97</v>
      </c>
    </row>
    <row r="9" spans="1:5">
      <c s="4" r="A9" t="s">
        <v>98</v>
      </c>
      <c s="5" r="B9" t="n">
        <v>7201834</v>
      </c>
      <c s="5" r="C9" t="n">
        <v>9001383</v>
      </c>
      <c s="5" r="D9" t="n">
        <v>15652177</v>
      </c>
      <c s="5" r="E9" t="n">
        <v>18259471</v>
      </c>
    </row>
    <row r="10" spans="1:5">
      <c s="4" r="A10" t="s">
        <v>99</v>
      </c>
      <c s="5" r="B10" t="n">
        <v>76816</v>
      </c>
      <c s="5" r="C10" t="n">
        <v>150187</v>
      </c>
      <c s="5" r="D10" t="n">
        <v>112816</v>
      </c>
      <c s="5" r="E10" t="n">
        <v>1008583</v>
      </c>
    </row>
    <row r="11" spans="1:5">
      <c s="4" r="A11" t="s">
        <v>100</v>
      </c>
      <c s="5" r="B11" t="n">
        <v>7278650</v>
      </c>
      <c s="5" r="C11" t="n">
        <v>9151570</v>
      </c>
      <c s="5" r="D11" t="n">
        <v>15764993</v>
      </c>
      <c s="5" r="E11" t="n">
        <v>19268054</v>
      </c>
    </row>
    <row r="12" spans="1:5">
      <c s="3" r="A12" t="s">
        <v>101</v>
      </c>
    </row>
    <row r="13" spans="1:5">
      <c s="4" r="A13" t="s">
        <v>102</v>
      </c>
      <c s="5" r="B13" t="n">
        <v>4966138</v>
      </c>
      <c s="5" r="C13" t="n">
        <v>3552548</v>
      </c>
      <c s="5" r="D13" t="n">
        <v>9256344</v>
      </c>
      <c s="5" r="E13" t="n">
        <v>6938497</v>
      </c>
    </row>
    <row r="14" spans="1:5">
      <c s="4" r="A14" t="s">
        <v>103</v>
      </c>
      <c s="5" r="B14" t="n">
        <v>2907804</v>
      </c>
      <c s="5" r="C14" t="n">
        <v>3194845</v>
      </c>
      <c s="5" r="D14" t="n">
        <v>5805614</v>
      </c>
      <c s="5" r="E14" t="n">
        <v>5177064</v>
      </c>
    </row>
    <row r="15" spans="1:5">
      <c s="4" r="A15" t="s">
        <v>104</v>
      </c>
      <c s="5" r="B15" t="n">
        <v>5967644</v>
      </c>
      <c s="5" r="C15" t="n">
        <v>7423080</v>
      </c>
      <c s="5" r="D15" t="n">
        <v>12352732</v>
      </c>
      <c s="5" r="E15" t="n">
        <v>14420203</v>
      </c>
    </row>
    <row r="16" spans="1:5">
      <c s="4" r="A16" t="s">
        <v>105</v>
      </c>
      <c s="5" r="B16" t="n">
        <v>1447642</v>
      </c>
      <c s="5" r="C16" t="n">
        <v>2158353</v>
      </c>
      <c s="5" r="D16" t="n">
        <v>2886319</v>
      </c>
      <c s="5" r="E16" t="n">
        <v>3970036</v>
      </c>
    </row>
    <row r="17" spans="1:5">
      <c s="4" r="A17" t="s">
        <v>106</v>
      </c>
      <c s="5" r="E17" t="n">
        <v>250000</v>
      </c>
    </row>
    <row r="18" spans="1:5">
      <c s="4" r="A18" t="s">
        <v>107</v>
      </c>
      <c s="5" r="B18" t="n">
        <v>1093544</v>
      </c>
      <c s="5" r="C18" t="n">
        <v>-870187</v>
      </c>
      <c s="5" r="D18" t="n">
        <v>2076224</v>
      </c>
      <c s="5" r="E18" t="n">
        <v>-735843</v>
      </c>
    </row>
    <row r="19" spans="1:5">
      <c s="4" r="A19" t="s">
        <v>108</v>
      </c>
      <c s="5" r="B19" t="n">
        <v>2675000</v>
      </c>
      <c s="5" r="C19" t="n">
        <v>2500000</v>
      </c>
      <c s="5" r="D19" t="n">
        <v>5350000</v>
      </c>
      <c s="5" r="E19" t="n">
        <v>4950000</v>
      </c>
    </row>
    <row r="20" spans="1:5">
      <c s="4" r="A20" t="s">
        <v>109</v>
      </c>
      <c s="5" r="B20" t="n">
        <v>19057772</v>
      </c>
      <c s="5" r="C20" t="n">
        <v>17958639</v>
      </c>
      <c s="5" r="D20" t="n">
        <v>37727233</v>
      </c>
      <c s="5" r="E20" t="n">
        <v>34969957</v>
      </c>
    </row>
    <row r="21" spans="1:5">
      <c s="4" r="A21" t="s">
        <v>110</v>
      </c>
      <c s="5" r="B21" t="n">
        <v>10853045</v>
      </c>
      <c s="5" r="C21" t="n">
        <v>5462763</v>
      </c>
      <c s="5" r="D21" t="n">
        <v>13951955</v>
      </c>
      <c s="5" r="E21" t="n">
        <v>12888406</v>
      </c>
    </row>
    <row r="22" spans="1:5">
      <c s="4" r="A22" t="s">
        <v>111</v>
      </c>
      <c s="5" r="D22" t="n">
        <v>11009162</v>
      </c>
    </row>
    <row r="23" spans="1:5">
      <c s="4" r="A23" t="s">
        <v>112</v>
      </c>
      <c s="5" r="D23" t="n">
        <v>-4289450</v>
      </c>
    </row>
    <row r="24" spans="1:5">
      <c s="4" r="A24" t="s">
        <v>113</v>
      </c>
      <c s="5" r="D24" t="n">
        <v>3984364</v>
      </c>
    </row>
    <row r="25" spans="1:5">
      <c s="4" r="A25" t="s">
        <v>114</v>
      </c>
      <c s="5" r="C25" t="n">
        <v>7851266</v>
      </c>
      <c s="5" r="E25" t="n">
        <v>7851266</v>
      </c>
    </row>
    <row r="26" spans="1:5">
      <c s="4" r="A26" t="s">
        <v>115</v>
      </c>
      <c s="5" r="B26" t="n">
        <v>1534025</v>
      </c>
      <c s="5" r="C26" t="n">
        <v>40493</v>
      </c>
      <c s="5" r="D26" t="n">
        <v>4629938</v>
      </c>
      <c s="5" r="E26" t="n">
        <v>80541</v>
      </c>
    </row>
    <row r="27" spans="1:5">
      <c s="4" r="A27" t="s">
        <v>116</v>
      </c>
      <c s="5" r="B27" t="n">
        <v>12387070</v>
      </c>
      <c s="5" r="C27" t="n">
        <v>13354522</v>
      </c>
      <c s="5" r="D27" t="n">
        <v>29285969</v>
      </c>
      <c s="5" r="E27" t="n">
        <v>20820213</v>
      </c>
    </row>
    <row r="28" spans="1:5">
      <c s="4" r="A28" t="s">
        <v>117</v>
      </c>
      <c s="5" r="B28" t="n">
        <v>1888430</v>
      </c>
      <c s="5" r="C28" t="n">
        <v>1888465</v>
      </c>
      <c s="5" r="D28" t="n">
        <v>3776860</v>
      </c>
      <c s="5" r="E28" t="n">
        <v>3479395</v>
      </c>
    </row>
    <row r="29" spans="1:5">
      <c s="4" r="A29" t="s">
        <v>118</v>
      </c>
      <c s="7" r="B29" t="n">
        <v>10498640</v>
      </c>
      <c s="7" r="C29" t="n">
        <v>11466057</v>
      </c>
      <c s="7" r="D29" t="n">
        <v>25509109</v>
      </c>
      <c s="7" r="E29" t="n">
        <v>17340818</v>
      </c>
    </row>
    <row r="30" spans="1:5">
      <c s="4" r="A30" t="s">
        <v>119</v>
      </c>
      <c s="8" r="B30" t="n">
        <v>0.21</v>
      </c>
      <c s="8" r="C30" t="n">
        <v>0.23</v>
      </c>
      <c s="8" r="D30" t="n">
        <v>0.5</v>
      </c>
      <c s="8" r="E30" t="n">
        <v>0.35</v>
      </c>
    </row>
    <row r="31" spans="1:5">
      <c s="4" r="A31" t="s">
        <v>120</v>
      </c>
      <c s="9" r="B31" t="n">
        <v>0.21</v>
      </c>
      <c s="9" r="C31" t="n">
        <v>0.23</v>
      </c>
      <c s="9" r="D31" t="n">
        <v>0.5</v>
      </c>
      <c s="9" r="E31" t="n">
        <v>0.35</v>
      </c>
    </row>
    <row r="32" spans="1:5">
      <c s="4" r="A32" t="s">
        <v>121</v>
      </c>
      <c s="8" r="B32" t="n">
        <v>0.15</v>
      </c>
      <c s="8" r="C32" t="n">
        <v>0.13</v>
      </c>
      <c s="8" r="D32" t="n">
        <v>0.28</v>
      </c>
      <c s="8" r="E32" t="n">
        <v>0.26</v>
      </c>
    </row>
    <row r="33" spans="1:5">
      <c s="3" r="A33" t="s">
        <v>122</v>
      </c>
    </row>
    <row r="34" spans="1:5">
      <c s="4" r="A34" t="s">
        <v>123</v>
      </c>
      <c s="5" r="B34" t="n">
        <v>50955648</v>
      </c>
      <c s="5" r="C34" t="n">
        <v>50267462</v>
      </c>
      <c s="5" r="D34" t="n">
        <v>50751247</v>
      </c>
      <c s="5" r="E34" t="n">
        <v>49804457</v>
      </c>
    </row>
    <row r="35" spans="1:5">
      <c s="4" r="A35" t="s">
        <v>124</v>
      </c>
      <c s="5" r="B35" t="n">
        <v>50955648</v>
      </c>
      <c s="5" r="C35" t="n">
        <v>50701742</v>
      </c>
      <c s="5" r="D35" t="n">
        <v>50894531</v>
      </c>
      <c s="5" r="E35" t="n">
        <v>502298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485</v>
      </c>
      <c s="2" r="B1" t="s">
        <v>1</v>
      </c>
      <c s="2" r="C1" t="s">
        <v>61</v>
      </c>
    </row>
    <row r="2" spans="1:3">
      <c s="2" r="B2" t="s">
        <v>486</v>
      </c>
      <c s="2" r="C2" t="s">
        <v>487</v>
      </c>
    </row>
    <row r="3" spans="1:3">
      <c s="3" r="A3" t="s">
        <v>488</v>
      </c>
    </row>
    <row r="4" spans="1:3">
      <c s="4" r="A4" t="s">
        <v>489</v>
      </c>
      <c s="5" r="B4" t="n">
        <v>146</v>
      </c>
      <c s="5" r="C4" t="n">
        <v>139</v>
      </c>
    </row>
    <row r="5" spans="1:3">
      <c s="4" r="A5" t="s">
        <v>490</v>
      </c>
      <c s="7" r="B5" t="n">
        <v>1595706784</v>
      </c>
      <c s="7" r="C5" t="n">
        <v>1587429498</v>
      </c>
    </row>
    <row r="6" spans="1:3">
      <c s="4" r="A6" t="s">
        <v>491</v>
      </c>
    </row>
    <row r="7" spans="1:3">
      <c s="3" r="A7" t="s">
        <v>488</v>
      </c>
    </row>
    <row r="8" spans="1:3">
      <c s="4" r="A8" t="s">
        <v>489</v>
      </c>
      <c s="5" r="B8" t="n">
        <v>3</v>
      </c>
      <c s="5" r="C8" t="n">
        <v>3</v>
      </c>
    </row>
    <row r="9" spans="1:3">
      <c s="4" r="A9" t="s">
        <v>490</v>
      </c>
      <c s="7" r="B9" t="n">
        <v>6500000</v>
      </c>
      <c s="7" r="C9" t="n">
        <v>7000000</v>
      </c>
    </row>
    <row r="10" spans="1:3">
      <c s="4" r="A10" t="s">
        <v>492</v>
      </c>
      <c s="7" r="B10" t="n">
        <v>34500000</v>
      </c>
      <c s="7" r="C10" t="n">
        <v>34000000</v>
      </c>
    </row>
    <row r="11" spans="1:3">
      <c s="4" r="A11" t="s">
        <v>493</v>
      </c>
      <c s="5" r="B11" t="n">
        <v>2</v>
      </c>
      <c s="5" r="C11" t="n">
        <v>2</v>
      </c>
    </row>
    <row r="12" spans="1:3">
      <c s="4" r="A12" t="s">
        <v>494</v>
      </c>
      <c s="7" r="B12" t="n">
        <v>41043519</v>
      </c>
      <c s="7" r="C12" t="n">
        <v>41043556</v>
      </c>
    </row>
    <row r="13" spans="1:3">
      <c s="4" r="A13" t="s">
        <v>495</v>
      </c>
      <c s="5" r="C13" t="n">
        <v>765799</v>
      </c>
    </row>
    <row r="14" spans="1:3">
      <c s="4" r="A14" t="s">
        <v>496</v>
      </c>
      <c s="5" r="B14" t="n">
        <v>41043519</v>
      </c>
      <c s="5" r="C14" t="n">
        <v>40277757</v>
      </c>
    </row>
    <row r="15" spans="1:3">
      <c s="4" r="A15" t="s">
        <v>497</v>
      </c>
    </row>
    <row r="16" spans="1:3">
      <c s="3" r="A16" t="s">
        <v>488</v>
      </c>
    </row>
    <row r="17" spans="1:3">
      <c s="4" r="A17" t="s">
        <v>494</v>
      </c>
      <c s="5" r="B17" t="n">
        <v>32765799</v>
      </c>
      <c s="5" r="C17" t="n">
        <v>32765799</v>
      </c>
    </row>
    <row r="18" spans="1:3">
      <c s="4" r="A18" t="s">
        <v>495</v>
      </c>
      <c s="5" r="C18" t="n">
        <v>765799</v>
      </c>
    </row>
    <row r="19" spans="1:3">
      <c s="4" r="A19" t="s">
        <v>496</v>
      </c>
      <c s="5" r="B19" t="n">
        <v>32765799</v>
      </c>
      <c s="5" r="C19" t="n">
        <v>32000000</v>
      </c>
    </row>
    <row r="20" spans="1:3">
      <c s="4" r="A20" t="s">
        <v>498</v>
      </c>
    </row>
    <row r="21" spans="1:3">
      <c s="3" r="A21" t="s">
        <v>488</v>
      </c>
    </row>
    <row r="22" spans="1:3">
      <c s="4" r="A22" t="s">
        <v>494</v>
      </c>
      <c s="5" r="B22" t="n">
        <v>8277720</v>
      </c>
      <c s="5" r="C22" t="n">
        <v>8277757</v>
      </c>
    </row>
    <row r="23" spans="1:3">
      <c s="4" r="A23" t="s">
        <v>496</v>
      </c>
      <c s="7" r="B23" t="n">
        <v>8277720</v>
      </c>
      <c s="7" r="C23" t="n">
        <v>82777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8"/>
  </cols>
  <sheetData>
    <row r="1" spans="1:4">
      <c s="1" r="A1" t="s">
        <v>499</v>
      </c>
      <c s="2" r="B1" t="s">
        <v>90</v>
      </c>
      <c s="2" r="C1" t="s">
        <v>1</v>
      </c>
    </row>
    <row r="2" spans="1:4">
      <c s="2" r="B2" t="s">
        <v>326</v>
      </c>
      <c s="2" r="C2" t="s">
        <v>326</v>
      </c>
      <c s="2" r="D2" t="s">
        <v>500</v>
      </c>
    </row>
    <row r="3" spans="1:4">
      <c s="3" r="A3" t="s">
        <v>501</v>
      </c>
    </row>
    <row r="4" spans="1:4">
      <c s="4" r="A4" t="s">
        <v>502</v>
      </c>
      <c s="7" r="C4" t="n">
        <v>0</v>
      </c>
    </row>
    <row r="5" spans="1:4">
      <c s="4" r="A5" t="s">
        <v>503</v>
      </c>
      <c s="5" r="B5" t="n">
        <v>0</v>
      </c>
      <c s="5" r="C5" t="n">
        <v>0</v>
      </c>
      <c s="5" r="D5" t="n">
        <v>0</v>
      </c>
    </row>
    <row r="6" spans="1:4">
      <c s="4" r="A6" t="s">
        <v>504</v>
      </c>
      <c s="5" r="C6" t="n">
        <v>0</v>
      </c>
      <c s="5" r="D6" t="n">
        <v>0</v>
      </c>
    </row>
    <row r="7" spans="1:4">
      <c s="4" r="A7" t="s">
        <v>481</v>
      </c>
    </row>
    <row r="8" spans="1:4">
      <c s="3" r="A8" t="s">
        <v>501</v>
      </c>
    </row>
    <row r="9" spans="1:4">
      <c s="4" r="A9" t="s">
        <v>505</v>
      </c>
      <c s="5" r="B9" t="n">
        <v>4</v>
      </c>
      <c s="5" r="C9" t="n">
        <v>5</v>
      </c>
    </row>
    <row r="10" spans="1:4">
      <c s="4" r="A10" t="s">
        <v>506</v>
      </c>
      <c s="7" r="B10" t="n">
        <v>29416546</v>
      </c>
      <c s="7" r="C10" t="n">
        <v>35609122</v>
      </c>
    </row>
    <row r="11" spans="1:4">
      <c s="4" r="A11" t="s">
        <v>507</v>
      </c>
      <c s="4" r="B11" t="s">
        <v>508</v>
      </c>
      <c s="4" r="C11" t="s">
        <v>509</v>
      </c>
    </row>
    <row r="12" spans="1:4">
      <c s="4" r="A12" t="s">
        <v>510</v>
      </c>
      <c s="7" r="B12" t="n">
        <v>29416456</v>
      </c>
      <c s="7" r="C12" t="n">
        <v>35609122</v>
      </c>
    </row>
    <row r="13" spans="1:4">
      <c s="4" r="A13" t="s">
        <v>511</v>
      </c>
      <c s="4" r="B13" t="s">
        <v>508</v>
      </c>
      <c s="4" r="C13" t="s">
        <v>509</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12"/>
  </cols>
  <sheetData>
    <row r="1" spans="1:2">
      <c s="1" r="A1" t="s">
        <v>512</v>
      </c>
      <c s="2" r="B1" t="s">
        <v>513</v>
      </c>
    </row>
    <row r="2" spans="1:2">
      <c s="3" r="A2" t="s">
        <v>219</v>
      </c>
    </row>
    <row r="3" spans="1:2">
      <c s="4" r="A3" t="s">
        <v>514</v>
      </c>
      <c s="11" r="B3" t="n">
        <v>17.7</v>
      </c>
    </row>
    <row r="4" spans="1:2">
      <c s="4" r="A4" t="s">
        <v>489</v>
      </c>
      <c s="5" r="B4" t="n">
        <v>54</v>
      </c>
    </row>
    <row r="5" spans="1:2">
      <c s="4" r="A5" t="s">
        <v>515</v>
      </c>
      <c s="11" r="B5" t="n">
        <v>756.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78"/>
    <col customWidth="1" max="2" min="2" width="27"/>
    <col customWidth="1" max="3" min="3" width="21"/>
    <col customWidth="1" max="4" min="4" width="25"/>
    <col customWidth="1" max="5" min="5" width="27"/>
    <col customWidth="1" max="6" min="6" width="21"/>
    <col customWidth="1" max="7" min="7" width="21"/>
  </cols>
  <sheetData>
    <row r="1" spans="1:7">
      <c s="1" r="A1" t="s">
        <v>516</v>
      </c>
      <c s="2" r="B1" t="s">
        <v>90</v>
      </c>
      <c s="2" r="E1" t="s">
        <v>1</v>
      </c>
    </row>
    <row r="2" spans="1:7">
      <c s="2" r="B2" t="s">
        <v>517</v>
      </c>
      <c s="2" r="C2" t="s">
        <v>325</v>
      </c>
      <c s="2" r="D2" t="s">
        <v>518</v>
      </c>
      <c s="2" r="E2" t="s">
        <v>517</v>
      </c>
      <c s="2" r="F2" t="s">
        <v>325</v>
      </c>
      <c s="2" r="G2" t="s">
        <v>519</v>
      </c>
    </row>
    <row r="3" spans="1:7">
      <c s="3" r="A3" t="s">
        <v>520</v>
      </c>
    </row>
    <row r="4" spans="1:7">
      <c s="4" r="A4" t="s">
        <v>521</v>
      </c>
      <c s="7" r="B4" t="n">
        <v>823050</v>
      </c>
      <c s="7" r="E4" t="n">
        <v>823050</v>
      </c>
      <c s="7" r="G4" t="n">
        <v>2499709</v>
      </c>
    </row>
    <row r="5" spans="1:7">
      <c s="4" r="A5" t="s">
        <v>522</v>
      </c>
      <c s="5" r="E5" t="n">
        <v>-551201085</v>
      </c>
      <c s="7" r="F5" t="n">
        <v>-474807344</v>
      </c>
    </row>
    <row r="6" spans="1:7">
      <c s="4" r="A6" t="s">
        <v>523</v>
      </c>
      <c s="5" r="F6" t="n">
        <v>33904172</v>
      </c>
    </row>
    <row r="7" spans="1:7">
      <c s="4" r="A7" t="s">
        <v>524</v>
      </c>
      <c s="5" r="B7" t="n">
        <v>364552</v>
      </c>
      <c s="7" r="C7" t="n">
        <v>29394</v>
      </c>
      <c s="5" r="E7" t="n">
        <v>423341</v>
      </c>
      <c s="5" r="F7" t="n">
        <v>-29395</v>
      </c>
    </row>
    <row r="8" spans="1:7">
      <c s="4" r="A8" t="s">
        <v>160</v>
      </c>
      <c s="5" r="F8" t="n">
        <v>518640</v>
      </c>
    </row>
    <row r="9" spans="1:7">
      <c s="4" r="A9" t="s">
        <v>525</v>
      </c>
    </row>
    <row r="10" spans="1:7">
      <c s="3" r="A10" t="s">
        <v>520</v>
      </c>
    </row>
    <row r="11" spans="1:7">
      <c s="4" r="A11" t="s">
        <v>526</v>
      </c>
      <c s="5" r="D11" t="n">
        <v>2</v>
      </c>
    </row>
    <row r="12" spans="1:7">
      <c s="4" r="A12" t="s">
        <v>527</v>
      </c>
      <c s="7" r="D12" t="n">
        <v>25800000</v>
      </c>
    </row>
    <row r="13" spans="1:7">
      <c s="4" r="A13" t="s">
        <v>523</v>
      </c>
      <c s="5" r="D13" t="n">
        <v>25900000</v>
      </c>
    </row>
    <row r="14" spans="1:7">
      <c s="4" r="A14" t="s">
        <v>528</v>
      </c>
    </row>
    <row r="15" spans="1:7">
      <c s="3" r="A15" t="s">
        <v>520</v>
      </c>
    </row>
    <row r="16" spans="1:7">
      <c s="4" r="A16" t="s">
        <v>529</v>
      </c>
      <c s="5" r="G16" t="n">
        <v>2100000</v>
      </c>
    </row>
    <row r="17" spans="1:7">
      <c s="4" r="A17" t="s">
        <v>530</v>
      </c>
      <c s="5" r="G17" t="n">
        <v>2158789</v>
      </c>
    </row>
    <row r="18" spans="1:7">
      <c s="4" r="A18" t="s">
        <v>531</v>
      </c>
      <c s="5" r="G18" t="n">
        <v>340920</v>
      </c>
    </row>
    <row r="19" spans="1:7">
      <c s="4" r="A19" t="s">
        <v>521</v>
      </c>
      <c s="5" r="G19" t="n">
        <v>2499709</v>
      </c>
    </row>
    <row r="20" spans="1:7">
      <c s="4" r="A20" t="s">
        <v>532</v>
      </c>
      <c s="5" r="B20" t="n">
        <v>0</v>
      </c>
      <c s="7" r="C20" t="n">
        <v>0</v>
      </c>
      <c s="5" r="E20" t="n">
        <v>0</v>
      </c>
      <c s="7" r="F20" t="n">
        <v>0</v>
      </c>
    </row>
    <row r="21" spans="1:7">
      <c s="4" r="A21" t="s">
        <v>533</v>
      </c>
    </row>
    <row r="22" spans="1:7">
      <c s="3" r="A22" t="s">
        <v>520</v>
      </c>
    </row>
    <row r="23" spans="1:7">
      <c s="4" r="A23" t="s">
        <v>521</v>
      </c>
      <c s="7" r="B23" t="n">
        <v>800000</v>
      </c>
      <c s="7" r="E23" t="n">
        <v>800000</v>
      </c>
      <c s="5" r="G23" t="n">
        <v>500000</v>
      </c>
    </row>
    <row r="24" spans="1:7">
      <c s="4" r="A24" t="s">
        <v>534</v>
      </c>
      <c s="5" r="B24" t="n">
        <v>2939465</v>
      </c>
      <c s="5" r="E24" t="n">
        <v>2939465</v>
      </c>
    </row>
    <row r="25" spans="1:7">
      <c s="4" r="A25" t="s">
        <v>535</v>
      </c>
    </row>
    <row r="26" spans="1:7">
      <c s="3" r="A26" t="s">
        <v>520</v>
      </c>
    </row>
    <row r="27" spans="1:7">
      <c s="4" r="A27" t="s">
        <v>529</v>
      </c>
      <c s="5" r="G27" t="n">
        <v>2100000</v>
      </c>
    </row>
    <row r="28" spans="1:7">
      <c s="4" r="A28" t="s">
        <v>530</v>
      </c>
      <c s="5" r="G28" t="n">
        <v>2100000</v>
      </c>
    </row>
    <row r="29" spans="1:7">
      <c s="4" r="A29" t="s">
        <v>536</v>
      </c>
      <c s="5" r="G29" t="n">
        <v>-100000</v>
      </c>
    </row>
    <row r="30" spans="1:7">
      <c s="4" r="A30" t="s">
        <v>521</v>
      </c>
      <c s="7" r="B30" t="n">
        <v>2000000</v>
      </c>
      <c s="7" r="E30" t="n">
        <v>2000000</v>
      </c>
      <c s="5" r="G30" t="n">
        <v>2000000</v>
      </c>
    </row>
    <row r="31" spans="1:7">
      <c s="4" r="A31" t="s">
        <v>523</v>
      </c>
      <c s="5" r="B31" t="n">
        <v>2100000</v>
      </c>
    </row>
    <row r="32" spans="1:7">
      <c s="4" r="A32" t="s">
        <v>524</v>
      </c>
      <c s="7" r="B32" t="n">
        <v>100000</v>
      </c>
    </row>
    <row r="33" spans="1:7">
      <c s="4" r="A33" t="s">
        <v>537</v>
      </c>
      <c s="4" r="B33" t="s">
        <v>538</v>
      </c>
      <c s="4" r="E33" t="s">
        <v>539</v>
      </c>
    </row>
    <row r="34" spans="1:7">
      <c s="4" r="A34" t="s">
        <v>540</v>
      </c>
    </row>
    <row r="35" spans="1:7">
      <c s="3" r="A35" t="s">
        <v>520</v>
      </c>
    </row>
    <row r="36" spans="1:7">
      <c s="4" r="A36" t="s">
        <v>531</v>
      </c>
      <c s="5" r="D36" t="n">
        <v>400000</v>
      </c>
    </row>
    <row r="37" spans="1:7">
      <c s="4" r="A37" t="s">
        <v>521</v>
      </c>
      <c s="5" r="D37" t="n">
        <v>33400000</v>
      </c>
    </row>
    <row r="38" spans="1:7">
      <c s="4" r="A38" t="s">
        <v>523</v>
      </c>
      <c s="5" r="D38" t="n">
        <v>33900000</v>
      </c>
    </row>
    <row r="39" spans="1:7">
      <c s="4" r="A39" t="s">
        <v>160</v>
      </c>
      <c s="7" r="D39" t="n">
        <v>500000</v>
      </c>
    </row>
    <row r="40" spans="1:7">
      <c s="4" r="A40" t="s">
        <v>541</v>
      </c>
      <c s="5" r="D40" t="n">
        <v>2</v>
      </c>
    </row>
    <row r="41" spans="1:7">
      <c s="4" r="A41" t="s">
        <v>542</v>
      </c>
      <c s="7" r="D41" t="n">
        <v>25300000</v>
      </c>
    </row>
    <row r="42" spans="1:7">
      <c s="4" r="A42" t="s">
        <v>537</v>
      </c>
      <c s="4" r="C42" t="s">
        <v>543</v>
      </c>
      <c s="4" r="F42" t="s">
        <v>544</v>
      </c>
    </row>
    <row r="43" spans="1:7">
      <c s="4" r="A43" t="s">
        <v>545</v>
      </c>
    </row>
    <row r="44" spans="1:7">
      <c s="3" r="A44" t="s">
        <v>520</v>
      </c>
    </row>
    <row r="45" spans="1:7">
      <c s="4" r="A45" t="s">
        <v>530</v>
      </c>
      <c s="7" r="B45" t="n">
        <v>58789</v>
      </c>
      <c s="7" r="E45" t="n">
        <v>58789</v>
      </c>
      <c s="5" r="G45" t="n">
        <v>58789</v>
      </c>
    </row>
    <row r="46" spans="1:7">
      <c s="4" r="A46" t="s">
        <v>531</v>
      </c>
      <c s="5" r="B46" t="n">
        <v>764261</v>
      </c>
      <c s="5" r="E46" t="n">
        <v>764261</v>
      </c>
      <c s="5" r="G46" t="n">
        <v>440920</v>
      </c>
    </row>
    <row r="47" spans="1:7">
      <c s="4" r="A47" t="s">
        <v>521</v>
      </c>
      <c s="7" r="B47" t="n">
        <v>823050</v>
      </c>
      <c s="7" r="E47" t="n">
        <v>823050</v>
      </c>
      <c s="7" r="G47" t="n">
        <v>499709</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546</v>
      </c>
      <c s="2" r="B1" t="s">
        <v>2</v>
      </c>
      <c s="2" r="C1" t="s">
        <v>25</v>
      </c>
    </row>
    <row r="2" spans="1:3">
      <c s="3" r="A2" t="s">
        <v>547</v>
      </c>
    </row>
    <row r="3" spans="1:3">
      <c s="4" r="A3" t="s">
        <v>547</v>
      </c>
      <c s="7" r="B3" t="n">
        <v>24368379</v>
      </c>
      <c s="7" r="C3" t="n">
        <v>4869066</v>
      </c>
    </row>
    <row r="4" spans="1:3">
      <c s="4" r="A4" t="s">
        <v>548</v>
      </c>
      <c s="5" r="B4" t="n">
        <v>40081666</v>
      </c>
    </row>
    <row r="5" spans="1:3">
      <c s="4" r="A5" t="s">
        <v>549</v>
      </c>
    </row>
    <row r="6" spans="1:3">
      <c s="3" r="A6" t="s">
        <v>547</v>
      </c>
    </row>
    <row r="7" spans="1:3">
      <c s="4" r="A7" t="s">
        <v>547</v>
      </c>
      <c s="5" r="B7" t="n">
        <v>19457171</v>
      </c>
    </row>
    <row r="8" spans="1:3">
      <c s="4" r="A8" t="s">
        <v>550</v>
      </c>
    </row>
    <row r="9" spans="1:3">
      <c s="3" r="A9" t="s">
        <v>547</v>
      </c>
    </row>
    <row r="10" spans="1:3">
      <c s="4" r="A10" t="s">
        <v>547</v>
      </c>
      <c s="5" r="B10" t="n">
        <v>1915565</v>
      </c>
      <c s="5" r="C10" t="n">
        <v>1872661</v>
      </c>
    </row>
    <row r="11" spans="1:3">
      <c s="4" r="A11" t="s">
        <v>548</v>
      </c>
      <c s="5" r="B11" t="n">
        <v>1687500</v>
      </c>
    </row>
    <row r="12" spans="1:3">
      <c s="4" r="A12" t="s">
        <v>551</v>
      </c>
    </row>
    <row r="13" spans="1:3">
      <c s="3" r="A13" t="s">
        <v>547</v>
      </c>
    </row>
    <row r="14" spans="1:3">
      <c s="4" r="A14" t="s">
        <v>547</v>
      </c>
      <c s="5" r="B14" t="n">
        <v>1894727</v>
      </c>
      <c s="5" r="C14" t="n">
        <v>1894727</v>
      </c>
    </row>
    <row r="15" spans="1:3">
      <c s="4" r="A15" t="s">
        <v>552</v>
      </c>
    </row>
    <row r="16" spans="1:3">
      <c s="3" r="A16" t="s">
        <v>547</v>
      </c>
    </row>
    <row r="17" spans="1:3">
      <c s="4" r="A17" t="s">
        <v>547</v>
      </c>
      <c s="5" r="B17" t="n">
        <v>578000</v>
      </c>
      <c s="5" r="C17" t="n">
        <v>578000</v>
      </c>
    </row>
    <row r="18" spans="1:3">
      <c s="4" r="A18" t="s">
        <v>553</v>
      </c>
    </row>
    <row r="19" spans="1:3">
      <c s="3" r="A19" t="s">
        <v>547</v>
      </c>
    </row>
    <row r="20" spans="1:3">
      <c s="4" r="A20" t="s">
        <v>547</v>
      </c>
      <c s="5" r="B20" t="n">
        <v>425000</v>
      </c>
      <c s="5" r="C20" t="n">
        <v>425000</v>
      </c>
    </row>
    <row r="21" spans="1:3">
      <c s="4" r="A21" t="s">
        <v>554</v>
      </c>
    </row>
    <row r="22" spans="1:3">
      <c s="3" r="A22" t="s">
        <v>547</v>
      </c>
    </row>
    <row r="23" spans="1:3">
      <c s="4" r="A23" t="s">
        <v>547</v>
      </c>
      <c s="5" r="B23" t="n">
        <v>97816</v>
      </c>
      <c s="5" r="C23" t="n">
        <v>98578</v>
      </c>
    </row>
    <row r="24" spans="1:3">
      <c s="4" r="A24" t="s">
        <v>548</v>
      </c>
      <c s="5" r="B24" t="n">
        <v>4994166</v>
      </c>
    </row>
    <row r="25" spans="1:3">
      <c s="4" r="A25" t="s">
        <v>555</v>
      </c>
    </row>
    <row r="26" spans="1:3">
      <c s="3" r="A26" t="s">
        <v>547</v>
      </c>
    </row>
    <row r="27" spans="1:3">
      <c s="4" r="A27" t="s">
        <v>547</v>
      </c>
      <c s="5" r="B27" t="n">
        <v>100</v>
      </c>
      <c s="7" r="C27" t="n">
        <v>100</v>
      </c>
    </row>
    <row r="28" spans="1:3">
      <c s="4" r="A28" t="s">
        <v>548</v>
      </c>
      <c s="7" r="B28" t="n">
        <v>334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4"/>
  </cols>
  <sheetData>
    <row r="1" spans="1:9">
      <c s="1" r="A1" t="s">
        <v>556</v>
      </c>
      <c s="2" r="B1" t="s">
        <v>322</v>
      </c>
      <c s="2" r="D1" t="s">
        <v>90</v>
      </c>
      <c s="2" r="G1" t="s">
        <v>1</v>
      </c>
    </row>
    <row r="2" spans="1:9">
      <c s="2" r="B2" t="s">
        <v>557</v>
      </c>
      <c s="2" r="C2" t="s">
        <v>558</v>
      </c>
      <c s="2" r="D2" t="s">
        <v>2</v>
      </c>
      <c s="2" r="E2" t="s">
        <v>559</v>
      </c>
      <c s="2" r="F2" t="s">
        <v>91</v>
      </c>
      <c s="2" r="G2" t="s">
        <v>2</v>
      </c>
      <c s="2" r="H2" t="s">
        <v>91</v>
      </c>
      <c s="2" r="I2" t="s">
        <v>25</v>
      </c>
    </row>
    <row r="3" spans="1:9">
      <c s="3" r="A3" t="s">
        <v>547</v>
      </c>
    </row>
    <row r="4" spans="1:9">
      <c s="4" r="A4" t="s">
        <v>115</v>
      </c>
      <c s="7" r="D4" t="n">
        <v>1534025</v>
      </c>
      <c s="7" r="F4" t="n">
        <v>40493</v>
      </c>
      <c s="7" r="G4" t="n">
        <v>4629938</v>
      </c>
      <c s="7" r="H4" t="n">
        <v>80541</v>
      </c>
    </row>
    <row r="5" spans="1:9">
      <c s="4" r="A5" t="s">
        <v>31</v>
      </c>
      <c s="5" r="D5" t="n">
        <v>24368379</v>
      </c>
      <c s="5" r="G5" t="n">
        <v>24368379</v>
      </c>
      <c s="7" r="I5" t="n">
        <v>4869066</v>
      </c>
    </row>
    <row r="6" spans="1:9">
      <c s="4" r="A6" t="s">
        <v>560</v>
      </c>
      <c s="5" r="D6" t="n">
        <v>1595706784</v>
      </c>
      <c s="5" r="G6" t="n">
        <v>1595706784</v>
      </c>
      <c s="5" r="I6" t="n">
        <v>1587429498</v>
      </c>
    </row>
    <row r="7" spans="1:9">
      <c s="4" r="A7" t="s">
        <v>371</v>
      </c>
    </row>
    <row r="8" spans="1:9">
      <c s="3" r="A8" t="s">
        <v>547</v>
      </c>
    </row>
    <row r="9" spans="1:9">
      <c s="4" r="A9" t="s">
        <v>560</v>
      </c>
      <c s="5" r="D9" t="n">
        <v>1346226583</v>
      </c>
      <c s="5" r="G9" t="n">
        <v>1346226583</v>
      </c>
      <c s="5" r="I9" t="n">
        <v>1273439238</v>
      </c>
    </row>
    <row r="10" spans="1:9">
      <c s="4" r="A10" t="s">
        <v>382</v>
      </c>
    </row>
    <row r="11" spans="1:9">
      <c s="3" r="A11" t="s">
        <v>547</v>
      </c>
    </row>
    <row r="12" spans="1:9">
      <c s="4" r="A12" t="s">
        <v>560</v>
      </c>
      <c s="5" r="D12" t="n">
        <v>61952792</v>
      </c>
      <c s="7" r="G12" t="n">
        <v>61952792</v>
      </c>
      <c s="7" r="I12" t="n">
        <v>76392650</v>
      </c>
    </row>
    <row r="13" spans="1:9">
      <c s="4" r="A13" t="s">
        <v>549</v>
      </c>
    </row>
    <row r="14" spans="1:9">
      <c s="3" r="A14" t="s">
        <v>547</v>
      </c>
    </row>
    <row r="15" spans="1:9">
      <c s="4" r="A15" t="s">
        <v>561</v>
      </c>
      <c s="7" r="E15" t="n">
        <v>100000</v>
      </c>
    </row>
    <row r="16" spans="1:9">
      <c s="4" r="A16" t="s">
        <v>562</v>
      </c>
      <c s="4" r="E16" t="s">
        <v>563</v>
      </c>
      <c s="4" r="G16" t="s">
        <v>564</v>
      </c>
    </row>
    <row r="17" spans="1:9">
      <c s="4" r="A17" t="s">
        <v>115</v>
      </c>
      <c s="5" r="D17" t="n">
        <v>1500000</v>
      </c>
      <c s="7" r="G17" t="n">
        <v>4600000</v>
      </c>
    </row>
    <row r="18" spans="1:9">
      <c s="4" r="A18" t="s">
        <v>31</v>
      </c>
      <c s="5" r="D18" t="n">
        <v>19457171</v>
      </c>
      <c s="5" r="G18" t="n">
        <v>19457171</v>
      </c>
    </row>
    <row r="19" spans="1:9">
      <c s="4" r="A19" t="s">
        <v>565</v>
      </c>
    </row>
    <row r="20" spans="1:9">
      <c s="3" r="A20" t="s">
        <v>547</v>
      </c>
    </row>
    <row r="21" spans="1:9">
      <c s="4" r="A21" t="s">
        <v>566</v>
      </c>
      <c s="4" r="E21" t="s">
        <v>567</v>
      </c>
    </row>
    <row r="22" spans="1:9">
      <c s="4" r="A22" t="s">
        <v>568</v>
      </c>
      <c s="4" r="E22" t="s">
        <v>569</v>
      </c>
    </row>
    <row r="23" spans="1:9">
      <c s="4" r="A23" t="s">
        <v>570</v>
      </c>
      <c s="4" r="E23" t="s">
        <v>344</v>
      </c>
    </row>
    <row r="24" spans="1:9">
      <c s="4" r="A24" t="s">
        <v>571</v>
      </c>
    </row>
    <row r="25" spans="1:9">
      <c s="3" r="A25" t="s">
        <v>547</v>
      </c>
    </row>
    <row r="26" spans="1:9">
      <c s="4" r="A26" t="s">
        <v>561</v>
      </c>
      <c s="7" r="E26" t="n">
        <v>1700000</v>
      </c>
    </row>
    <row r="27" spans="1:9">
      <c s="4" r="A27" t="s">
        <v>572</v>
      </c>
      <c s="4" r="E27" t="s">
        <v>567</v>
      </c>
    </row>
    <row r="28" spans="1:9">
      <c s="4" r="A28" t="s">
        <v>573</v>
      </c>
    </row>
    <row r="29" spans="1:9">
      <c s="3" r="A29" t="s">
        <v>547</v>
      </c>
    </row>
    <row r="30" spans="1:9">
      <c s="4" r="A30" t="s">
        <v>566</v>
      </c>
      <c s="4" r="E30" t="s">
        <v>335</v>
      </c>
    </row>
    <row r="31" spans="1:9">
      <c s="4" r="A31" t="s">
        <v>574</v>
      </c>
    </row>
    <row r="32" spans="1:9">
      <c s="3" r="A32" t="s">
        <v>547</v>
      </c>
    </row>
    <row r="33" spans="1:9">
      <c s="4" r="A33" t="s">
        <v>561</v>
      </c>
      <c s="5" r="D33" t="n">
        <v>1700000</v>
      </c>
      <c s="7" r="E33" t="n">
        <v>1900000</v>
      </c>
      <c s="5" r="G33" t="n">
        <v>1700000</v>
      </c>
    </row>
    <row r="34" spans="1:9">
      <c s="4" r="A34" t="s">
        <v>575</v>
      </c>
    </row>
    <row r="35" spans="1:9">
      <c s="3" r="A35" t="s">
        <v>547</v>
      </c>
    </row>
    <row r="36" spans="1:9">
      <c s="4" r="A36" t="s">
        <v>561</v>
      </c>
      <c s="5" r="D36" t="n">
        <v>5300000</v>
      </c>
      <c s="5" r="G36" t="n">
        <v>5300000</v>
      </c>
    </row>
    <row r="37" spans="1:9">
      <c s="4" r="A37" t="s">
        <v>115</v>
      </c>
      <c s="7" r="D37" t="n">
        <v>100000</v>
      </c>
      <c s="7" r="G37" t="n">
        <v>100000</v>
      </c>
    </row>
    <row r="38" spans="1:9">
      <c s="4" r="A38" t="s">
        <v>576</v>
      </c>
    </row>
    <row r="39" spans="1:9">
      <c s="3" r="A39" t="s">
        <v>547</v>
      </c>
    </row>
    <row r="40" spans="1:9">
      <c s="4" r="A40" t="s">
        <v>577</v>
      </c>
      <c s="7" r="C40" t="n">
        <v>7900000</v>
      </c>
    </row>
    <row r="41" spans="1:9">
      <c s="4" r="A41" t="s">
        <v>352</v>
      </c>
      <c s="7" r="B41" t="n">
        <v>22900000</v>
      </c>
    </row>
    <row r="42" spans="1:9">
      <c s="4" r="A42" t="s">
        <v>31</v>
      </c>
      <c s="7" r="C42" t="n">
        <v>100000</v>
      </c>
    </row>
  </sheetData>
  <mergeCells count="4">
    <mergeCell ref="A1:A2"/>
    <mergeCell ref="B1:C1"/>
    <mergeCell ref="D1:F1"/>
    <mergeCell ref="G1:H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72"/>
    <col customWidth="1" max="2" min="2" width="25"/>
    <col customWidth="1" max="3" min="3" width="21"/>
    <col customWidth="1" max="4" min="4" width="21"/>
    <col customWidth="1" max="5" min="5" width="25"/>
    <col customWidth="1" max="6" min="6" width="25"/>
    <col customWidth="1" max="7" min="7" width="25"/>
  </cols>
  <sheetData>
    <row r="1" spans="1:7">
      <c s="1" r="A1" t="s">
        <v>578</v>
      </c>
      <c s="2" r="B1" t="s">
        <v>90</v>
      </c>
      <c s="2" r="E1" t="s">
        <v>1</v>
      </c>
    </row>
    <row r="2" spans="1:7">
      <c s="2" r="B2" t="s">
        <v>326</v>
      </c>
      <c s="2" r="C2" t="s">
        <v>328</v>
      </c>
      <c s="2" r="D2" t="s">
        <v>325</v>
      </c>
      <c s="2" r="E2" t="s">
        <v>326</v>
      </c>
      <c s="2" r="F2" t="s">
        <v>451</v>
      </c>
      <c s="2" r="G2" t="s">
        <v>327</v>
      </c>
    </row>
    <row r="3" spans="1:7">
      <c s="3" r="A3" t="s">
        <v>579</v>
      </c>
    </row>
    <row r="4" spans="1:7">
      <c s="4" r="A4" t="s">
        <v>64</v>
      </c>
      <c s="7" r="B4" t="n">
        <v>71888049</v>
      </c>
      <c s="7" r="E4" t="n">
        <v>71888049</v>
      </c>
      <c s="7" r="G4" t="n">
        <v>84925641</v>
      </c>
    </row>
    <row r="5" spans="1:7">
      <c s="4" r="A5" t="s">
        <v>580</v>
      </c>
      <c s="5" r="B5" t="n">
        <v>27155000</v>
      </c>
      <c s="5" r="E5" t="n">
        <v>27155000</v>
      </c>
      <c s="5" r="G5" t="n">
        <v>21865136</v>
      </c>
    </row>
    <row r="6" spans="1:7">
      <c s="4" r="A6" t="s">
        <v>581</v>
      </c>
      <c s="5" r="B6" t="n">
        <v>76252399</v>
      </c>
      <c s="5" r="E6" t="n">
        <v>76252399</v>
      </c>
      <c s="5" r="G6" t="n">
        <v>218100529</v>
      </c>
    </row>
    <row r="7" spans="1:7">
      <c s="4" r="A7" t="s">
        <v>582</v>
      </c>
      <c s="5" r="B7" t="n">
        <v>1110629</v>
      </c>
      <c s="7" r="D7" t="n">
        <v>3950000</v>
      </c>
      <c s="5" r="E7" t="n">
        <v>2110629</v>
      </c>
      <c s="7" r="F7" t="n">
        <v>4950000</v>
      </c>
    </row>
    <row r="8" spans="1:7">
      <c s="3" r="A8" t="s">
        <v>583</v>
      </c>
    </row>
    <row r="9" spans="1:7">
      <c s="4" r="A9" t="s">
        <v>584</v>
      </c>
      <c s="5" r="E9" t="n">
        <v>11241531</v>
      </c>
    </row>
    <row r="10" spans="1:7">
      <c s="4" r="A10" t="s">
        <v>585</v>
      </c>
      <c s="5" r="E10" t="n">
        <v>3984364</v>
      </c>
    </row>
    <row r="11" spans="1:7">
      <c s="4" r="A11" t="s">
        <v>579</v>
      </c>
    </row>
    <row r="12" spans="1:7">
      <c s="3" r="A12" t="s">
        <v>579</v>
      </c>
    </row>
    <row r="13" spans="1:7">
      <c s="4" r="A13" t="s">
        <v>586</v>
      </c>
      <c s="5" r="B13" t="n">
        <v>-19662186</v>
      </c>
      <c s="5" r="E13" t="n">
        <v>-19662186</v>
      </c>
      <c s="5" r="G13" t="n">
        <v>-20075614</v>
      </c>
    </row>
    <row r="14" spans="1:7">
      <c s="4" r="A14" t="s">
        <v>64</v>
      </c>
      <c s="5" r="B14" t="n">
        <v>71888049</v>
      </c>
      <c s="5" r="E14" t="n">
        <v>71888049</v>
      </c>
      <c s="5" r="G14" t="n">
        <v>84925641</v>
      </c>
    </row>
    <row r="15" spans="1:7">
      <c s="4" r="A15" t="s">
        <v>581</v>
      </c>
      <c s="5" r="B15" t="n">
        <v>1100000</v>
      </c>
      <c s="5" r="E15" t="n">
        <v>1100000</v>
      </c>
      <c s="5" r="G15" t="n">
        <v>1700000</v>
      </c>
    </row>
    <row r="16" spans="1:7">
      <c s="4" r="A16" t="s">
        <v>587</v>
      </c>
    </row>
    <row r="17" spans="1:7">
      <c s="3" r="A17" t="s">
        <v>579</v>
      </c>
    </row>
    <row r="18" spans="1:7">
      <c s="4" r="A18" t="s">
        <v>586</v>
      </c>
      <c s="5" r="B18" t="n">
        <v>-8420932</v>
      </c>
      <c s="5" r="E18" t="n">
        <v>-8420932</v>
      </c>
      <c s="5" r="G18" t="n">
        <v>-7414267</v>
      </c>
    </row>
    <row r="19" spans="1:7">
      <c s="4" r="A19" t="s">
        <v>64</v>
      </c>
      <c s="7" r="B19" t="n">
        <v>29040886</v>
      </c>
      <c s="7" r="E19" t="n">
        <v>29040886</v>
      </c>
      <c s="7" r="G19" t="n">
        <v>29374446</v>
      </c>
    </row>
    <row r="20" spans="1:7">
      <c s="4" r="A20" t="s">
        <v>588</v>
      </c>
      <c s="5" r="B20" t="n">
        <v>3</v>
      </c>
      <c s="5" r="E20" t="n">
        <v>3</v>
      </c>
      <c s="5" r="G20" t="n">
        <v>4</v>
      </c>
    </row>
    <row r="21" spans="1:7">
      <c s="4" r="A21" t="s">
        <v>580</v>
      </c>
      <c s="7" r="B21" t="n">
        <v>27200000</v>
      </c>
      <c s="7" r="E21" t="n">
        <v>27200000</v>
      </c>
      <c s="7" r="G21" t="n">
        <v>31000000</v>
      </c>
    </row>
    <row r="22" spans="1:7">
      <c s="4" r="A22" t="s">
        <v>589</v>
      </c>
      <c s="4" r="B22" t="s">
        <v>590</v>
      </c>
      <c s="4" r="E22" t="s">
        <v>590</v>
      </c>
      <c s="4" r="G22" t="s">
        <v>401</v>
      </c>
    </row>
    <row r="23" spans="1:7">
      <c s="4" r="A23" t="s">
        <v>591</v>
      </c>
    </row>
    <row r="24" spans="1:7">
      <c s="3" r="A24" t="s">
        <v>579</v>
      </c>
    </row>
    <row r="25" spans="1:7">
      <c s="4" r="A25" t="s">
        <v>586</v>
      </c>
      <c s="7" r="B25" t="n">
        <v>-11241254</v>
      </c>
      <c s="7" r="E25" t="n">
        <v>-11241254</v>
      </c>
      <c s="7" r="G25" t="n">
        <v>-12661347</v>
      </c>
    </row>
    <row r="26" spans="1:7">
      <c s="4" r="A26" t="s">
        <v>64</v>
      </c>
      <c s="7" r="B26" t="n">
        <v>42847163</v>
      </c>
      <c s="7" r="E26" t="n">
        <v>42847163</v>
      </c>
      <c s="7" r="G26" t="n">
        <v>55551195</v>
      </c>
    </row>
    <row r="27" spans="1:7">
      <c s="4" r="A27" t="s">
        <v>588</v>
      </c>
      <c s="5" r="B27" t="n">
        <v>4</v>
      </c>
      <c s="5" r="E27" t="n">
        <v>4</v>
      </c>
      <c s="5" r="G27" t="n">
        <v>5</v>
      </c>
    </row>
    <row r="28" spans="1:7">
      <c s="4" r="A28" t="s">
        <v>589</v>
      </c>
      <c s="4" r="B28" t="s">
        <v>592</v>
      </c>
      <c s="4" r="D28" t="s">
        <v>593</v>
      </c>
      <c s="4" r="E28" t="s">
        <v>592</v>
      </c>
      <c s="4" r="F28" t="s">
        <v>593</v>
      </c>
    </row>
    <row r="29" spans="1:7">
      <c s="4" r="A29" t="s">
        <v>594</v>
      </c>
      <c s="7" r="E29" t="n">
        <v>96</v>
      </c>
      <c s="7" r="F29" t="n">
        <v>91</v>
      </c>
    </row>
    <row r="30" spans="1:7">
      <c s="4" r="A30" t="s">
        <v>595</v>
      </c>
      <c s="5" r="E30" t="n">
        <v>53</v>
      </c>
      <c s="7" r="F30" t="n">
        <v>53</v>
      </c>
    </row>
    <row r="31" spans="1:7">
      <c s="4" r="A31" t="s">
        <v>596</v>
      </c>
    </row>
    <row r="32" spans="1:7">
      <c s="3" r="A32" t="s">
        <v>579</v>
      </c>
    </row>
    <row r="33" spans="1:7">
      <c s="4" r="A33" t="s">
        <v>597</v>
      </c>
      <c s="7" r="B33" t="n">
        <v>12632495</v>
      </c>
      <c s="5" r="E33" t="n">
        <v>12632495</v>
      </c>
      <c s="7" r="G33" t="n">
        <v>14932495</v>
      </c>
    </row>
    <row r="34" spans="1:7">
      <c s="4" r="A34" t="s">
        <v>598</v>
      </c>
    </row>
    <row r="35" spans="1:7">
      <c s="3" r="A35" t="s">
        <v>579</v>
      </c>
    </row>
    <row r="36" spans="1:7">
      <c s="4" r="A36" t="s">
        <v>597</v>
      </c>
      <c s="5" r="B36" t="n">
        <v>5538844</v>
      </c>
      <c s="5" r="E36" t="n">
        <v>5538844</v>
      </c>
      <c s="5" r="G36" t="n">
        <v>5538844</v>
      </c>
    </row>
    <row r="37" spans="1:7">
      <c s="4" r="A37" t="s">
        <v>599</v>
      </c>
    </row>
    <row r="38" spans="1:7">
      <c s="3" r="A38" t="s">
        <v>579</v>
      </c>
    </row>
    <row r="39" spans="1:7">
      <c s="4" r="A39" t="s">
        <v>597</v>
      </c>
      <c s="5" r="B39" t="n">
        <v>7093651</v>
      </c>
      <c s="5" r="E39" t="n">
        <v>7093651</v>
      </c>
      <c s="5" r="G39" t="n">
        <v>9393651</v>
      </c>
    </row>
    <row r="40" spans="1:7">
      <c s="4" r="A40" t="s">
        <v>600</v>
      </c>
    </row>
    <row r="41" spans="1:7">
      <c s="3" r="A41" t="s">
        <v>579</v>
      </c>
    </row>
    <row r="42" spans="1:7">
      <c s="4" r="A42" t="s">
        <v>597</v>
      </c>
      <c s="5" r="B42" t="n">
        <v>78917740</v>
      </c>
      <c s="5" r="E42" t="n">
        <v>78917740</v>
      </c>
      <c s="5" r="G42" t="n">
        <v>90068760</v>
      </c>
    </row>
    <row r="43" spans="1:7">
      <c s="4" r="A43" t="s">
        <v>601</v>
      </c>
    </row>
    <row r="44" spans="1:7">
      <c s="3" r="A44" t="s">
        <v>579</v>
      </c>
    </row>
    <row r="45" spans="1:7">
      <c s="4" r="A45" t="s">
        <v>597</v>
      </c>
      <c s="5" r="B45" t="n">
        <v>31922974</v>
      </c>
      <c s="5" r="E45" t="n">
        <v>31922974</v>
      </c>
      <c s="5" r="G45" t="n">
        <v>31249869</v>
      </c>
    </row>
    <row r="46" spans="1:7">
      <c s="4" r="A46" t="s">
        <v>602</v>
      </c>
    </row>
    <row r="47" spans="1:7">
      <c s="3" r="A47" t="s">
        <v>579</v>
      </c>
    </row>
    <row r="48" spans="1:7">
      <c s="4" r="A48" t="s">
        <v>597</v>
      </c>
      <c s="5" r="B48" t="n">
        <v>46994766</v>
      </c>
      <c s="7" r="E48" t="n">
        <v>46994766</v>
      </c>
      <c s="7" r="G48" t="n">
        <v>58818891</v>
      </c>
    </row>
    <row r="49" spans="1:7">
      <c s="4" r="A49" t="s">
        <v>603</v>
      </c>
    </row>
    <row r="50" spans="1:7">
      <c s="3" r="A50" t="s">
        <v>583</v>
      </c>
    </row>
    <row r="51" spans="1:7">
      <c s="4" r="A51" t="s">
        <v>604</v>
      </c>
      <c s="5" r="F51" t="n">
        <v>0</v>
      </c>
    </row>
    <row r="52" spans="1:7">
      <c s="4" r="A52" t="s">
        <v>605</v>
      </c>
    </row>
    <row r="53" spans="1:7">
      <c s="3" r="A53" t="s">
        <v>583</v>
      </c>
    </row>
    <row r="54" spans="1:7">
      <c s="4" r="A54" t="s">
        <v>577</v>
      </c>
      <c s="7" r="C54" t="n">
        <v>18800000</v>
      </c>
    </row>
    <row r="55" spans="1:7">
      <c s="4" r="A55" t="s">
        <v>606</v>
      </c>
      <c s="7" r="C55" t="n">
        <v>4000000</v>
      </c>
    </row>
    <row r="56" spans="1:7">
      <c s="4" r="A56" t="s">
        <v>607</v>
      </c>
    </row>
    <row r="57" spans="1:7">
      <c s="3" r="A57" t="s">
        <v>583</v>
      </c>
    </row>
    <row r="58" spans="1:7">
      <c s="4" r="A58" t="s">
        <v>584</v>
      </c>
      <c s="7" r="B58" t="n">
        <v>112000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608</v>
      </c>
      <c s="2" r="B1" t="s">
        <v>90</v>
      </c>
      <c s="2" r="D1" t="s">
        <v>1</v>
      </c>
    </row>
    <row r="2" spans="1:5">
      <c s="2" r="B2" t="s">
        <v>2</v>
      </c>
      <c s="2" r="C2" t="s">
        <v>91</v>
      </c>
      <c s="2" r="D2" t="s">
        <v>2</v>
      </c>
      <c s="2" r="E2" t="s">
        <v>91</v>
      </c>
    </row>
    <row r="3" spans="1:5">
      <c s="3" r="A3" t="s">
        <v>609</v>
      </c>
    </row>
    <row r="4" spans="1:5">
      <c s="4" r="A4" t="s">
        <v>610</v>
      </c>
      <c s="7" r="B4" t="n">
        <v>1447642</v>
      </c>
      <c s="7" r="C4" t="n">
        <v>2158353</v>
      </c>
      <c s="7" r="D4" t="n">
        <v>2886319</v>
      </c>
      <c s="7" r="E4" t="n">
        <v>3970036</v>
      </c>
    </row>
    <row r="5" spans="1:5">
      <c s="4" r="A5" t="s">
        <v>116</v>
      </c>
      <c s="5" r="B5" t="n">
        <v>12387070</v>
      </c>
      <c s="5" r="C5" t="n">
        <v>13354522</v>
      </c>
      <c s="5" r="D5" t="n">
        <v>29285969</v>
      </c>
      <c s="5" r="E5" t="n">
        <v>20820213</v>
      </c>
    </row>
    <row r="6" spans="1:5">
      <c s="4" r="A6" t="s">
        <v>603</v>
      </c>
    </row>
    <row r="7" spans="1:5">
      <c s="3" r="A7" t="s">
        <v>611</v>
      </c>
    </row>
    <row r="8" spans="1:5">
      <c s="4" r="A8" t="s">
        <v>98</v>
      </c>
      <c s="5" r="B8" t="n">
        <v>1367641</v>
      </c>
      <c s="5" r="C8" t="n">
        <v>2297277</v>
      </c>
      <c s="5" r="D8" t="n">
        <v>3349979</v>
      </c>
      <c s="5" r="E8" t="n">
        <v>4932057</v>
      </c>
    </row>
    <row r="9" spans="1:5">
      <c s="3" r="A9" t="s">
        <v>609</v>
      </c>
    </row>
    <row r="10" spans="1:5">
      <c s="4" r="A10" t="s">
        <v>612</v>
      </c>
      <c s="5" r="B10" t="n">
        <v>1016112</v>
      </c>
      <c s="5" r="C10" t="n">
        <v>1747434</v>
      </c>
      <c s="5" r="D10" t="n">
        <v>2323404</v>
      </c>
      <c s="5" r="E10" t="n">
        <v>3512305</v>
      </c>
    </row>
    <row r="11" spans="1:5">
      <c s="4" r="A11" t="s">
        <v>610</v>
      </c>
      <c s="5" r="B11" t="n">
        <v>212020</v>
      </c>
      <c s="5" r="C11" t="n">
        <v>440710</v>
      </c>
      <c s="5" r="D11" t="n">
        <v>436326</v>
      </c>
      <c s="5" r="E11" t="n">
        <v>873168</v>
      </c>
    </row>
    <row r="12" spans="1:5">
      <c s="4" r="A12" t="s">
        <v>116</v>
      </c>
      <c s="7" r="B12" t="n">
        <v>139509</v>
      </c>
      <c s="7" r="C12" t="n">
        <v>109133</v>
      </c>
      <c s="7" r="D12" t="n">
        <v>590249</v>
      </c>
      <c s="7" r="E12" t="n">
        <v>54658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99"/>
  <sheetViews>
    <sheetView workbookViewId="0">
      <selection activeCell="A1" sqref="A1"/>
    </sheetView>
  </sheetViews>
  <sheetFormatPr baseColWidth="10" defaultRowHeight="15"/>
  <cols>
    <col customWidth="1" max="1" min="1" width="77"/>
    <col customWidth="1" max="2" min="2" width="25"/>
    <col customWidth="1" max="3" min="3" width="14"/>
    <col customWidth="1" max="4" min="4" width="21"/>
    <col customWidth="1" max="5" min="5" width="15"/>
    <col customWidth="1" max="6" min="6" width="25"/>
    <col customWidth="1" max="7" min="7" width="25"/>
    <col customWidth="1" max="8" min="8" width="21"/>
    <col customWidth="1" max="9" min="9" width="21"/>
    <col customWidth="1" max="10" min="10" width="21"/>
    <col customWidth="1" max="11" min="11" width="25"/>
  </cols>
  <sheetData>
    <row r="1" spans="1:11">
      <c s="1" r="A1" t="s">
        <v>613</v>
      </c>
      <c s="2" r="B1" t="s">
        <v>322</v>
      </c>
      <c s="2" r="E1" t="s">
        <v>614</v>
      </c>
      <c s="2" r="F1" t="s">
        <v>615</v>
      </c>
      <c s="2" r="G1" t="s">
        <v>1</v>
      </c>
    </row>
    <row r="2" spans="1:11">
      <c s="2" r="B2" t="s">
        <v>326</v>
      </c>
      <c s="2" r="C2" t="s">
        <v>616</v>
      </c>
      <c s="2" r="D2" t="s">
        <v>328</v>
      </c>
      <c s="2" r="E2" t="s">
        <v>617</v>
      </c>
      <c s="2" r="F2" t="s">
        <v>326</v>
      </c>
      <c s="2" r="G2" t="s">
        <v>326</v>
      </c>
      <c s="2" r="H2" t="s">
        <v>618</v>
      </c>
      <c s="2" r="I2" t="s">
        <v>619</v>
      </c>
      <c s="2" r="J2" t="s">
        <v>620</v>
      </c>
      <c s="2" r="K2" t="s">
        <v>327</v>
      </c>
    </row>
    <row r="3" spans="1:11">
      <c s="3" r="A3" t="s">
        <v>227</v>
      </c>
    </row>
    <row r="4" spans="1:11">
      <c s="4" r="A4" t="s">
        <v>621</v>
      </c>
      <c s="7" r="B4" t="n">
        <v>322737195</v>
      </c>
      <c s="7" r="F4" t="n">
        <v>322737195</v>
      </c>
      <c s="7" r="G4" t="n">
        <v>322737195</v>
      </c>
      <c s="7" r="K4" t="n">
        <v>180386200</v>
      </c>
    </row>
    <row r="5" spans="1:11">
      <c s="4" r="A5" t="s">
        <v>622</v>
      </c>
      <c s="7" r="B5" t="n">
        <v>76252399</v>
      </c>
      <c s="5" r="F5" t="n">
        <v>76252399</v>
      </c>
      <c s="7" r="G5" t="n">
        <v>76252399</v>
      </c>
      <c s="5" r="K5" t="n">
        <v>218100529</v>
      </c>
    </row>
    <row r="6" spans="1:11">
      <c s="4" r="A6" t="s">
        <v>623</v>
      </c>
      <c s="4" r="G6" t="s">
        <v>624</v>
      </c>
    </row>
    <row r="7" spans="1:11">
      <c s="4" r="A7" t="s">
        <v>625</v>
      </c>
    </row>
    <row r="8" spans="1:11">
      <c s="3" r="A8" t="s">
        <v>227</v>
      </c>
    </row>
    <row r="9" spans="1:11">
      <c s="4" r="A9" t="s">
        <v>626</v>
      </c>
      <c s="4" r="G9" t="s">
        <v>627</v>
      </c>
    </row>
    <row r="10" spans="1:11">
      <c s="4" r="A10" t="s">
        <v>628</v>
      </c>
    </row>
    <row r="11" spans="1:11">
      <c s="3" r="A11" t="s">
        <v>227</v>
      </c>
    </row>
    <row r="12" spans="1:11">
      <c s="4" r="A12" t="s">
        <v>629</v>
      </c>
      <c s="4" r="B12" t="s">
        <v>630</v>
      </c>
    </row>
    <row r="13" spans="1:11">
      <c s="4" r="A13" t="s">
        <v>631</v>
      </c>
    </row>
    <row r="14" spans="1:11">
      <c s="3" r="A14" t="s">
        <v>227</v>
      </c>
    </row>
    <row r="15" spans="1:11">
      <c s="4" r="A15" t="s">
        <v>629</v>
      </c>
      <c s="4" r="B15" t="s">
        <v>444</v>
      </c>
    </row>
    <row r="16" spans="1:11">
      <c s="4" r="A16" t="s">
        <v>38</v>
      </c>
    </row>
    <row r="17" spans="1:11">
      <c s="3" r="A17" t="s">
        <v>227</v>
      </c>
    </row>
    <row r="18" spans="1:11">
      <c s="4" r="A18" t="s">
        <v>621</v>
      </c>
      <c s="7" r="B18" t="n">
        <v>322737195</v>
      </c>
      <c s="5" r="F18" t="n">
        <v>322737195</v>
      </c>
      <c s="7" r="G18" t="n">
        <v>322737195</v>
      </c>
      <c s="5" r="K18" t="n">
        <v>180386200</v>
      </c>
    </row>
    <row r="19" spans="1:11">
      <c s="4" r="A19" t="s">
        <v>632</v>
      </c>
      <c s="7" r="B19" t="n">
        <v>451453538</v>
      </c>
      <c s="7" r="F19" t="n">
        <v>451453538</v>
      </c>
      <c s="7" r="G19" t="n">
        <v>451453538</v>
      </c>
      <c s="7" r="K19" t="n">
        <v>232015236</v>
      </c>
    </row>
    <row r="20" spans="1:11">
      <c s="4" r="A20" t="s">
        <v>633</v>
      </c>
      <c s="4" r="B20" t="s">
        <v>634</v>
      </c>
      <c s="4" r="F20" t="s">
        <v>634</v>
      </c>
      <c s="4" r="G20" t="s">
        <v>634</v>
      </c>
      <c s="4" r="K20" t="s">
        <v>635</v>
      </c>
    </row>
    <row r="21" spans="1:11">
      <c s="4" r="A21" t="s">
        <v>636</v>
      </c>
      <c s="4" r="B21" t="s">
        <v>637</v>
      </c>
      <c s="4" r="F21" t="s">
        <v>637</v>
      </c>
      <c s="4" r="G21" t="s">
        <v>637</v>
      </c>
      <c s="4" r="K21" t="s">
        <v>638</v>
      </c>
    </row>
    <row r="22" spans="1:11">
      <c s="4" r="A22" t="s">
        <v>639</v>
      </c>
      <c s="5" r="B22" t="n">
        <v>0</v>
      </c>
      <c s="5" r="F22" t="n">
        <v>0</v>
      </c>
      <c s="5" r="G22" t="n">
        <v>0</v>
      </c>
      <c s="5" r="K22" t="n">
        <v>0</v>
      </c>
    </row>
    <row r="23" spans="1:11">
      <c s="4" r="A23" t="s">
        <v>640</v>
      </c>
    </row>
    <row r="24" spans="1:11">
      <c s="3" r="A24" t="s">
        <v>227</v>
      </c>
    </row>
    <row r="25" spans="1:11">
      <c s="4" r="A25" t="s">
        <v>621</v>
      </c>
      <c s="7" r="B25" t="n">
        <v>111680600</v>
      </c>
      <c s="7" r="F25" t="n">
        <v>111680600</v>
      </c>
      <c s="7" r="G25" t="n">
        <v>111680600</v>
      </c>
    </row>
    <row r="26" spans="1:11">
      <c s="4" r="A26" t="s">
        <v>632</v>
      </c>
      <c s="7" r="B26" t="n">
        <v>172521052</v>
      </c>
      <c s="7" r="F26" t="n">
        <v>172521052</v>
      </c>
      <c s="7" r="G26" t="n">
        <v>172521052</v>
      </c>
    </row>
    <row r="27" spans="1:11">
      <c s="4" r="A27" t="s">
        <v>633</v>
      </c>
      <c s="4" r="B27" t="s">
        <v>641</v>
      </c>
      <c s="4" r="F27" t="s">
        <v>641</v>
      </c>
      <c s="4" r="G27" t="s">
        <v>641</v>
      </c>
    </row>
    <row r="28" spans="1:11">
      <c s="4" r="A28" t="s">
        <v>351</v>
      </c>
      <c s="7" r="J28" t="n">
        <v>150000000</v>
      </c>
    </row>
    <row r="29" spans="1:11">
      <c s="4" r="A29" t="s">
        <v>642</v>
      </c>
      <c s="4" r="G29" t="s">
        <v>643</v>
      </c>
    </row>
    <row r="30" spans="1:11">
      <c s="4" r="A30" t="s">
        <v>644</v>
      </c>
    </row>
    <row r="31" spans="1:11">
      <c s="3" r="A31" t="s">
        <v>227</v>
      </c>
    </row>
    <row r="32" spans="1:11">
      <c s="4" r="A32" t="s">
        <v>351</v>
      </c>
      <c s="7" r="H32" t="n">
        <v>175000000</v>
      </c>
    </row>
    <row r="33" spans="1:11">
      <c s="4" r="A33" t="s">
        <v>645</v>
      </c>
    </row>
    <row r="34" spans="1:11">
      <c s="3" r="A34" t="s">
        <v>227</v>
      </c>
    </row>
    <row r="35" spans="1:11">
      <c s="4" r="A35" t="s">
        <v>629</v>
      </c>
      <c s="4" r="G35" t="s">
        <v>646</v>
      </c>
    </row>
    <row r="36" spans="1:11">
      <c s="4" r="A36" t="s">
        <v>647</v>
      </c>
      <c s="4" r="G36" t="s">
        <v>648</v>
      </c>
    </row>
    <row r="37" spans="1:11">
      <c s="4" r="A37" t="s">
        <v>649</v>
      </c>
    </row>
    <row r="38" spans="1:11">
      <c s="3" r="A38" t="s">
        <v>227</v>
      </c>
    </row>
    <row r="39" spans="1:11">
      <c s="4" r="A39" t="s">
        <v>629</v>
      </c>
      <c s="4" r="G39" t="s">
        <v>650</v>
      </c>
    </row>
    <row r="40" spans="1:11">
      <c s="4" r="A40" t="s">
        <v>647</v>
      </c>
      <c s="4" r="G40" t="s">
        <v>648</v>
      </c>
    </row>
    <row r="41" spans="1:11">
      <c s="4" r="A41" t="s">
        <v>651</v>
      </c>
    </row>
    <row r="42" spans="1:11">
      <c s="3" r="A42" t="s">
        <v>227</v>
      </c>
    </row>
    <row r="43" spans="1:11">
      <c s="4" r="A43" t="s">
        <v>621</v>
      </c>
      <c s="7" r="B43" t="n">
        <v>58643095</v>
      </c>
      <c s="7" r="F43" t="n">
        <v>58643095</v>
      </c>
      <c s="7" r="G43" t="n">
        <v>58643095</v>
      </c>
      <c s="7" r="K43" t="n">
        <v>92520637</v>
      </c>
    </row>
    <row r="44" spans="1:11">
      <c s="4" r="A44" t="s">
        <v>632</v>
      </c>
      <c s="7" r="B44" t="n">
        <v>87617486</v>
      </c>
      <c s="7" r="F44" t="n">
        <v>87617486</v>
      </c>
      <c s="7" r="G44" t="n">
        <v>87617486</v>
      </c>
      <c s="7" r="K44" t="n">
        <v>128593000</v>
      </c>
    </row>
    <row r="45" spans="1:11">
      <c s="4" r="A45" t="s">
        <v>633</v>
      </c>
      <c s="4" r="B45" t="s">
        <v>652</v>
      </c>
      <c s="4" r="F45" t="s">
        <v>652</v>
      </c>
      <c s="4" r="G45" t="s">
        <v>652</v>
      </c>
      <c s="4" r="K45" t="s">
        <v>653</v>
      </c>
    </row>
    <row r="46" spans="1:11">
      <c s="4" r="A46" t="s">
        <v>351</v>
      </c>
      <c s="7" r="B46" t="n">
        <v>100000000</v>
      </c>
      <c s="7" r="F46" t="n">
        <v>100000000</v>
      </c>
      <c s="7" r="G46" t="n">
        <v>100000000</v>
      </c>
    </row>
    <row r="47" spans="1:11">
      <c s="4" r="A47" t="s">
        <v>629</v>
      </c>
      <c s="4" r="C47" t="s">
        <v>654</v>
      </c>
      <c s="4" r="E47" t="s">
        <v>630</v>
      </c>
    </row>
    <row r="48" spans="1:11">
      <c s="4" r="A48" t="s">
        <v>622</v>
      </c>
      <c s="5" r="B48" t="n">
        <v>50000000</v>
      </c>
      <c s="5" r="F48" t="n">
        <v>50000000</v>
      </c>
      <c s="7" r="G48" t="n">
        <v>50000000</v>
      </c>
    </row>
    <row r="49" spans="1:11">
      <c s="4" r="A49" t="s">
        <v>642</v>
      </c>
      <c s="4" r="C49" t="s">
        <v>643</v>
      </c>
    </row>
    <row r="50" spans="1:11">
      <c s="4" r="A50" t="s">
        <v>655</v>
      </c>
    </row>
    <row r="51" spans="1:11">
      <c s="3" r="A51" t="s">
        <v>227</v>
      </c>
    </row>
    <row r="52" spans="1:11">
      <c s="4" r="A52" t="s">
        <v>656</v>
      </c>
      <c s="4" r="G52" t="s">
        <v>379</v>
      </c>
    </row>
    <row r="53" spans="1:11">
      <c s="4" r="A53" t="s">
        <v>657</v>
      </c>
    </row>
    <row r="54" spans="1:11">
      <c s="3" r="A54" t="s">
        <v>227</v>
      </c>
    </row>
    <row r="55" spans="1:11">
      <c s="4" r="A55" t="s">
        <v>621</v>
      </c>
      <c s="5" r="B55" t="n">
        <v>68491000</v>
      </c>
      <c s="5" r="F55" t="n">
        <v>68491000</v>
      </c>
      <c s="7" r="G55" t="n">
        <v>68491000</v>
      </c>
      <c s="7" r="K55" t="n">
        <v>42975000</v>
      </c>
    </row>
    <row r="56" spans="1:11">
      <c s="4" r="A56" t="s">
        <v>632</v>
      </c>
      <c s="7" r="B56" t="n">
        <v>95390000</v>
      </c>
      <c s="7" r="F56" t="n">
        <v>95390000</v>
      </c>
      <c s="7" r="G56" t="n">
        <v>95390000</v>
      </c>
      <c s="7" r="K56" t="n">
        <v>58000000</v>
      </c>
    </row>
    <row r="57" spans="1:11">
      <c s="4" r="A57" t="s">
        <v>633</v>
      </c>
      <c s="4" r="B57" t="s">
        <v>658</v>
      </c>
      <c s="4" r="F57" t="s">
        <v>658</v>
      </c>
      <c s="4" r="G57" t="s">
        <v>658</v>
      </c>
      <c s="4" r="K57" t="s">
        <v>653</v>
      </c>
    </row>
    <row r="58" spans="1:11">
      <c s="4" r="A58" t="s">
        <v>351</v>
      </c>
      <c s="7" r="B58" t="n">
        <v>75000000</v>
      </c>
      <c s="7" r="F58" t="n">
        <v>75000000</v>
      </c>
      <c s="7" r="G58" t="n">
        <v>75000000</v>
      </c>
    </row>
    <row r="59" spans="1:11">
      <c s="4" r="A59" t="s">
        <v>629</v>
      </c>
      <c s="4" r="G59" t="s">
        <v>630</v>
      </c>
    </row>
    <row r="60" spans="1:11">
      <c s="4" r="A60" t="s">
        <v>647</v>
      </c>
      <c s="4" r="G60" t="s">
        <v>648</v>
      </c>
    </row>
    <row r="61" spans="1:11">
      <c s="4" r="A61" t="s">
        <v>656</v>
      </c>
      <c s="4" r="G61" t="s">
        <v>379</v>
      </c>
    </row>
    <row r="62" spans="1:11">
      <c s="4" r="A62" t="s">
        <v>659</v>
      </c>
      <c s="7" r="B62" t="n">
        <v>25000000</v>
      </c>
      <c s="5" r="F62" t="n">
        <v>25000000</v>
      </c>
      <c s="7" r="G62" t="n">
        <v>25000000</v>
      </c>
    </row>
    <row r="63" spans="1:11">
      <c s="4" r="A63" t="s">
        <v>660</v>
      </c>
    </row>
    <row r="64" spans="1:11">
      <c s="3" r="A64" t="s">
        <v>227</v>
      </c>
    </row>
    <row r="65" spans="1:11">
      <c s="4" r="A65" t="s">
        <v>629</v>
      </c>
      <c s="4" r="B65" t="s">
        <v>646</v>
      </c>
    </row>
    <row r="66" spans="1:11">
      <c s="4" r="A66" t="s">
        <v>661</v>
      </c>
    </row>
    <row r="67" spans="1:11">
      <c s="3" r="A67" t="s">
        <v>227</v>
      </c>
    </row>
    <row r="68" spans="1:11">
      <c s="4" r="A68" t="s">
        <v>621</v>
      </c>
      <c s="7" r="B68" t="n">
        <v>48802500</v>
      </c>
      <c s="5" r="F68" t="n">
        <v>48802500</v>
      </c>
      <c s="5" r="G68" t="n">
        <v>48802500</v>
      </c>
      <c s="7" r="K68" t="n">
        <v>29890563</v>
      </c>
    </row>
    <row r="69" spans="1:11">
      <c s="4" r="A69" t="s">
        <v>632</v>
      </c>
      <c s="7" r="B69" t="n">
        <v>70725000</v>
      </c>
      <c s="7" r="F69" t="n">
        <v>70725000</v>
      </c>
      <c s="7" r="G69" t="n">
        <v>70725000</v>
      </c>
      <c s="7" r="K69" t="n">
        <v>45422236</v>
      </c>
    </row>
    <row r="70" spans="1:11">
      <c s="4" r="A70" t="s">
        <v>633</v>
      </c>
      <c s="4" r="B70" t="s">
        <v>662</v>
      </c>
      <c s="4" r="F70" t="s">
        <v>662</v>
      </c>
      <c s="4" r="G70" t="s">
        <v>662</v>
      </c>
      <c s="4" r="K70" t="s">
        <v>663</v>
      </c>
    </row>
    <row r="71" spans="1:11">
      <c s="4" r="A71" t="s">
        <v>351</v>
      </c>
      <c s="7" r="B71" t="n">
        <v>75000000</v>
      </c>
      <c s="7" r="D71" t="n">
        <v>60000000</v>
      </c>
      <c s="7" r="F71" t="n">
        <v>75000000</v>
      </c>
      <c s="7" r="G71" t="n">
        <v>75000000</v>
      </c>
    </row>
    <row r="72" spans="1:11">
      <c s="4" r="A72" t="s">
        <v>629</v>
      </c>
      <c s="4" r="E72" t="s">
        <v>664</v>
      </c>
    </row>
    <row r="73" spans="1:11">
      <c s="4" r="A73" t="s">
        <v>665</v>
      </c>
    </row>
    <row r="74" spans="1:11">
      <c s="3" r="A74" t="s">
        <v>227</v>
      </c>
    </row>
    <row r="75" spans="1:11">
      <c s="4" r="A75" t="s">
        <v>656</v>
      </c>
      <c s="4" r="G75" t="s">
        <v>666</v>
      </c>
    </row>
    <row r="76" spans="1:11">
      <c s="4" r="A76" t="s">
        <v>667</v>
      </c>
    </row>
    <row r="77" spans="1:11">
      <c s="3" r="A77" t="s">
        <v>227</v>
      </c>
    </row>
    <row r="78" spans="1:11">
      <c s="4" r="A78" t="s">
        <v>656</v>
      </c>
      <c s="4" r="G78" t="s">
        <v>379</v>
      </c>
    </row>
    <row r="79" spans="1:11">
      <c s="4" r="A79" t="s">
        <v>668</v>
      </c>
    </row>
    <row r="80" spans="1:11">
      <c s="3" r="A80" t="s">
        <v>227</v>
      </c>
    </row>
    <row r="81" spans="1:11">
      <c s="4" r="A81" t="s">
        <v>621</v>
      </c>
      <c s="5" r="B81" t="n">
        <v>20120000</v>
      </c>
      <c s="5" r="F81" t="n">
        <v>20120000</v>
      </c>
      <c s="7" r="G81" t="n">
        <v>20120000</v>
      </c>
    </row>
    <row r="82" spans="1:11">
      <c s="4" r="A82" t="s">
        <v>632</v>
      </c>
      <c s="7" r="B82" t="n">
        <v>25200000</v>
      </c>
      <c s="7" r="F82" t="n">
        <v>25200000</v>
      </c>
      <c s="7" r="G82" t="n">
        <v>25200000</v>
      </c>
    </row>
    <row r="83" spans="1:11">
      <c s="4" r="A83" t="s">
        <v>633</v>
      </c>
      <c s="4" r="B83" t="s">
        <v>662</v>
      </c>
      <c s="4" r="F83" t="s">
        <v>662</v>
      </c>
      <c s="4" r="G83" t="s">
        <v>662</v>
      </c>
    </row>
    <row r="84" spans="1:11">
      <c s="4" r="A84" t="s">
        <v>351</v>
      </c>
      <c s="7" r="I84" t="n">
        <v>25000000</v>
      </c>
    </row>
    <row r="85" spans="1:11">
      <c s="4" r="A85" t="s">
        <v>629</v>
      </c>
      <c s="4" r="F85" t="s">
        <v>664</v>
      </c>
    </row>
    <row r="86" spans="1:11">
      <c s="4" r="A86" t="s">
        <v>669</v>
      </c>
    </row>
    <row r="87" spans="1:11">
      <c s="3" r="A87" t="s">
        <v>227</v>
      </c>
    </row>
    <row r="88" spans="1:11">
      <c s="4" r="A88" t="s">
        <v>647</v>
      </c>
      <c s="4" r="F88" t="s">
        <v>648</v>
      </c>
    </row>
    <row r="89" spans="1:11">
      <c s="4" r="A89" t="s">
        <v>670</v>
      </c>
    </row>
    <row r="90" spans="1:11">
      <c s="3" r="A90" t="s">
        <v>227</v>
      </c>
    </row>
    <row r="91" spans="1:11">
      <c s="4" r="A91" t="s">
        <v>621</v>
      </c>
      <c s="7" r="B91" t="n">
        <v>15000000</v>
      </c>
      <c s="7" r="F91" t="n">
        <v>15000000</v>
      </c>
      <c s="7" r="G91" t="n">
        <v>15000000</v>
      </c>
      <c s="7" r="K91" t="n">
        <v>15000000</v>
      </c>
    </row>
    <row r="92" spans="1:11">
      <c s="4" r="A92" t="s">
        <v>633</v>
      </c>
      <c s="4" r="B92" t="s">
        <v>671</v>
      </c>
      <c s="4" r="F92" t="s">
        <v>671</v>
      </c>
      <c s="4" r="G92" t="s">
        <v>671</v>
      </c>
      <c s="4" r="K92" t="s">
        <v>672</v>
      </c>
    </row>
    <row r="93" spans="1:11">
      <c s="4" r="A93" t="s">
        <v>673</v>
      </c>
      <c s="7" r="B93" t="n">
        <v>15000000</v>
      </c>
      <c s="7" r="F93" t="n">
        <v>15000000</v>
      </c>
      <c s="7" r="G93" t="n">
        <v>15000000</v>
      </c>
    </row>
    <row r="94" spans="1:11">
      <c s="4" r="A94" t="s">
        <v>674</v>
      </c>
      <c s="4" r="B94" t="s">
        <v>672</v>
      </c>
      <c s="4" r="F94" t="s">
        <v>672</v>
      </c>
      <c s="4" r="G94" t="s">
        <v>672</v>
      </c>
    </row>
    <row r="95" spans="1:11">
      <c s="4" r="A95" t="s">
        <v>350</v>
      </c>
    </row>
    <row r="96" spans="1:11">
      <c s="3" r="A96" t="s">
        <v>227</v>
      </c>
    </row>
    <row r="97" spans="1:11">
      <c s="4" r="A97" t="s">
        <v>351</v>
      </c>
      <c s="7" r="D97" t="n">
        <v>87000000</v>
      </c>
    </row>
    <row r="98" spans="1:11">
      <c s="4" r="A98" t="s">
        <v>629</v>
      </c>
      <c s="4" r="D98" t="s">
        <v>444</v>
      </c>
    </row>
    <row r="99" spans="1:11">
      <c s="4" r="A99" t="s">
        <v>647</v>
      </c>
      <c s="4" r="D99" t="s">
        <v>67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75"/>
    <col customWidth="1" max="2" min="2" width="25"/>
    <col customWidth="1" max="3" min="3" width="21"/>
    <col customWidth="1" max="4" min="4" width="25"/>
    <col customWidth="1" max="5" min="5" width="21"/>
  </cols>
  <sheetData>
    <row r="1" spans="1:5">
      <c s="1" r="A1" t="s">
        <v>676</v>
      </c>
      <c s="2" r="B1" t="s">
        <v>322</v>
      </c>
      <c s="2" r="C1" t="s">
        <v>90</v>
      </c>
      <c s="2" r="D1" t="s">
        <v>1</v>
      </c>
    </row>
    <row r="2" spans="1:5">
      <c s="2" r="B2" t="s">
        <v>677</v>
      </c>
      <c s="2" r="C2" t="s">
        <v>328</v>
      </c>
      <c s="2" r="D2" t="s">
        <v>326</v>
      </c>
      <c s="2" r="E2" t="s">
        <v>519</v>
      </c>
    </row>
    <row r="3" spans="1:5">
      <c s="3" r="A3" t="s">
        <v>227</v>
      </c>
    </row>
    <row r="4" spans="1:5">
      <c s="4" r="A4" t="s">
        <v>678</v>
      </c>
      <c s="7" r="D4" t="n">
        <v>79262601</v>
      </c>
      <c s="7" r="E4" t="n">
        <v>331395126</v>
      </c>
    </row>
    <row r="5" spans="1:5">
      <c s="4" r="A5" t="s">
        <v>622</v>
      </c>
      <c s="5" r="D5" t="n">
        <v>76252399</v>
      </c>
      <c s="5" r="E5" t="n">
        <v>218100529</v>
      </c>
    </row>
    <row r="6" spans="1:5">
      <c s="4" r="A6" t="s">
        <v>67</v>
      </c>
    </row>
    <row r="7" spans="1:5">
      <c s="3" r="A7" t="s">
        <v>227</v>
      </c>
    </row>
    <row r="8" spans="1:5">
      <c s="4" r="A8" t="s">
        <v>673</v>
      </c>
      <c s="5" r="D8" t="n">
        <v>500250000</v>
      </c>
      <c s="5" r="E8" t="n">
        <v>458250000</v>
      </c>
    </row>
    <row r="9" spans="1:5">
      <c s="4" r="A9" t="s">
        <v>678</v>
      </c>
      <c s="5" r="D9" t="n">
        <v>500250000</v>
      </c>
      <c s="5" r="E9" t="n">
        <v>458250000</v>
      </c>
    </row>
    <row r="10" spans="1:5">
      <c s="4" r="A10" t="s">
        <v>679</v>
      </c>
      <c s="5" r="D10" t="n">
        <v>623494424</v>
      </c>
      <c s="5" r="E10" t="n">
        <v>567743490</v>
      </c>
    </row>
    <row r="11" spans="1:5">
      <c s="4" r="A11" t="s">
        <v>680</v>
      </c>
      <c s="5" r="D11" t="n">
        <v>621169275</v>
      </c>
      <c s="5" r="E11" t="n">
        <v>565590490</v>
      </c>
    </row>
    <row r="12" spans="1:5">
      <c s="4" r="A12" t="s">
        <v>622</v>
      </c>
      <c s="7" r="D12" t="n">
        <v>47061855</v>
      </c>
      <c s="7" r="E12" t="n">
        <v>66530102</v>
      </c>
    </row>
    <row r="13" spans="1:5">
      <c s="4" r="A13" t="s">
        <v>681</v>
      </c>
      <c s="4" r="D13" t="s">
        <v>682</v>
      </c>
      <c s="4" r="E13" t="s">
        <v>683</v>
      </c>
    </row>
    <row r="14" spans="1:5">
      <c s="4" r="A14" t="s">
        <v>636</v>
      </c>
      <c s="4" r="D14" t="s">
        <v>684</v>
      </c>
      <c s="4" r="E14" t="s">
        <v>685</v>
      </c>
    </row>
    <row r="15" spans="1:5">
      <c s="4" r="A15" t="s">
        <v>686</v>
      </c>
    </row>
    <row r="16" spans="1:5">
      <c s="3" r="A16" t="s">
        <v>227</v>
      </c>
    </row>
    <row r="17" spans="1:5">
      <c s="4" r="A17" t="s">
        <v>673</v>
      </c>
      <c s="7" r="E17" t="n">
        <v>177000000</v>
      </c>
    </row>
    <row r="18" spans="1:5">
      <c s="4" r="A18" t="s">
        <v>678</v>
      </c>
      <c s="5" r="E18" t="n">
        <v>177000000</v>
      </c>
    </row>
    <row r="19" spans="1:5">
      <c s="4" r="A19" t="s">
        <v>679</v>
      </c>
      <c s="5" r="E19" t="n">
        <v>252353210</v>
      </c>
    </row>
    <row r="20" spans="1:5">
      <c s="4" r="A20" t="s">
        <v>680</v>
      </c>
      <c s="5" r="E20" t="n">
        <v>251658406</v>
      </c>
    </row>
    <row r="21" spans="1:5">
      <c s="4" r="A21" t="s">
        <v>622</v>
      </c>
      <c s="5" r="E21" t="n">
        <v>7284919</v>
      </c>
    </row>
    <row r="22" spans="1:5">
      <c s="4" r="A22" t="s">
        <v>687</v>
      </c>
      <c s="5" r="D22" t="n">
        <v>2</v>
      </c>
    </row>
    <row r="23" spans="1:5">
      <c s="4" r="A23" t="s">
        <v>647</v>
      </c>
      <c s="4" r="D23" t="s">
        <v>688</v>
      </c>
    </row>
    <row r="24" spans="1:5">
      <c s="4" r="A24" t="s">
        <v>681</v>
      </c>
      <c s="4" r="D24" t="s">
        <v>689</v>
      </c>
    </row>
    <row r="25" spans="1:5">
      <c s="4" r="A25" t="s">
        <v>690</v>
      </c>
      <c s="7" r="C25" t="n">
        <v>177000000</v>
      </c>
    </row>
    <row r="26" spans="1:5">
      <c s="4" r="A26" t="s">
        <v>691</v>
      </c>
      <c s="7" r="C26" t="n">
        <v>1500000</v>
      </c>
    </row>
    <row r="27" spans="1:5">
      <c s="4" r="A27" t="s">
        <v>692</v>
      </c>
    </row>
    <row r="28" spans="1:5">
      <c s="3" r="A28" t="s">
        <v>227</v>
      </c>
    </row>
    <row r="29" spans="1:5">
      <c s="4" r="A29" t="s">
        <v>673</v>
      </c>
      <c s="7" r="D29" t="n">
        <v>281250000</v>
      </c>
      <c s="5" r="E29" t="n">
        <v>281250000</v>
      </c>
    </row>
    <row r="30" spans="1:5">
      <c s="4" r="A30" t="s">
        <v>678</v>
      </c>
      <c s="5" r="D30" t="n">
        <v>281250000</v>
      </c>
      <c s="5" r="E30" t="n">
        <v>281250000</v>
      </c>
    </row>
    <row r="31" spans="1:5">
      <c s="4" r="A31" t="s">
        <v>679</v>
      </c>
      <c s="5" r="D31" t="n">
        <v>329677445</v>
      </c>
      <c s="5" r="E31" t="n">
        <v>315390280</v>
      </c>
    </row>
    <row r="32" spans="1:5">
      <c s="4" r="A32" t="s">
        <v>680</v>
      </c>
      <c s="5" r="D32" t="n">
        <v>328347258</v>
      </c>
      <c s="5" r="E32" t="n">
        <v>313932084</v>
      </c>
    </row>
    <row r="33" spans="1:5">
      <c s="4" r="A33" t="s">
        <v>622</v>
      </c>
      <c s="7" r="D33" t="n">
        <v>40878834</v>
      </c>
      <c s="7" r="E33" t="n">
        <v>59245183</v>
      </c>
    </row>
    <row r="34" spans="1:5">
      <c s="4" r="A34" t="s">
        <v>687</v>
      </c>
      <c s="5" r="D34" t="n">
        <v>3</v>
      </c>
    </row>
    <row r="35" spans="1:5">
      <c s="4" r="A35" t="s">
        <v>647</v>
      </c>
      <c s="4" r="D35" t="s">
        <v>688</v>
      </c>
    </row>
    <row r="36" spans="1:5">
      <c s="4" r="A36" t="s">
        <v>681</v>
      </c>
      <c s="4" r="D36" t="s">
        <v>693</v>
      </c>
      <c s="4" r="E36" t="s">
        <v>694</v>
      </c>
    </row>
    <row r="37" spans="1:5">
      <c s="4" r="A37" t="s">
        <v>695</v>
      </c>
    </row>
    <row r="38" spans="1:5">
      <c s="3" r="A38" t="s">
        <v>227</v>
      </c>
    </row>
    <row r="39" spans="1:5">
      <c s="4" r="A39" t="s">
        <v>673</v>
      </c>
      <c s="7" r="D39" t="n">
        <v>219000000</v>
      </c>
    </row>
    <row r="40" spans="1:5">
      <c s="4" r="A40" t="s">
        <v>678</v>
      </c>
      <c s="7" r="B40" t="n">
        <v>219000000</v>
      </c>
      <c s="5" r="D40" t="n">
        <v>219000000</v>
      </c>
    </row>
    <row r="41" spans="1:5">
      <c s="4" r="A41" t="s">
        <v>679</v>
      </c>
      <c s="5" r="D41" t="n">
        <v>293816979</v>
      </c>
    </row>
    <row r="42" spans="1:5">
      <c s="4" r="A42" t="s">
        <v>680</v>
      </c>
      <c s="7" r="B42" t="n">
        <v>250000000</v>
      </c>
      <c s="5" r="D42" t="n">
        <v>292822017</v>
      </c>
    </row>
    <row r="43" spans="1:5">
      <c s="4" r="A43" t="s">
        <v>622</v>
      </c>
      <c s="7" r="D43" t="n">
        <v>6183021</v>
      </c>
    </row>
    <row r="44" spans="1:5">
      <c s="4" r="A44" t="s">
        <v>687</v>
      </c>
      <c s="5" r="B44" t="n">
        <v>3</v>
      </c>
      <c s="5" r="D44" t="n">
        <v>3</v>
      </c>
    </row>
    <row r="45" spans="1:5">
      <c s="4" r="A45" t="s">
        <v>696</v>
      </c>
      <c s="5" r="B45" t="n">
        <v>2</v>
      </c>
    </row>
    <row r="46" spans="1:5">
      <c s="4" r="A46" t="s">
        <v>647</v>
      </c>
      <c s="4" r="B46" t="s">
        <v>697</v>
      </c>
      <c s="4" r="D46" t="s">
        <v>688</v>
      </c>
    </row>
    <row r="47" spans="1:5">
      <c s="4" r="A47" t="s">
        <v>681</v>
      </c>
      <c s="4" r="B47" t="s">
        <v>698</v>
      </c>
      <c s="4" r="D47" t="s">
        <v>699</v>
      </c>
    </row>
    <row r="48" spans="1:5">
      <c s="4" r="A48" t="s">
        <v>700</v>
      </c>
      <c s="4" r="B48" t="s">
        <v>701</v>
      </c>
    </row>
    <row r="49" spans="1:5">
      <c s="4" r="A49" t="s">
        <v>702</v>
      </c>
      <c s="5" r="B49" t="n">
        <v>3</v>
      </c>
    </row>
    <row r="50" spans="1:5">
      <c s="4" r="A50" t="s">
        <v>703</v>
      </c>
      <c s="7" r="B50" t="n">
        <v>81000000</v>
      </c>
    </row>
    <row r="51" spans="1:5">
      <c s="4" r="A51" t="s">
        <v>636</v>
      </c>
      <c s="4" r="B51" t="s">
        <v>704</v>
      </c>
    </row>
    <row r="52" spans="1:5">
      <c s="4" r="A52" t="s">
        <v>705</v>
      </c>
      <c s="7" r="B52" t="n">
        <v>50000000</v>
      </c>
    </row>
    <row r="53" spans="1:5">
      <c s="4" r="A53" t="s">
        <v>706</v>
      </c>
      <c s="4" r="B53" t="s">
        <v>707</v>
      </c>
    </row>
    <row r="54" spans="1:5">
      <c s="4" r="A54" t="s">
        <v>708</v>
      </c>
    </row>
    <row r="55" spans="1:5">
      <c s="3" r="A55" t="s">
        <v>227</v>
      </c>
    </row>
    <row r="56" spans="1:5">
      <c s="4" r="A56" t="s">
        <v>673</v>
      </c>
      <c s="7" r="B56" t="n">
        <v>165800000</v>
      </c>
    </row>
    <row r="57" spans="1:5">
      <c s="4" r="A57" t="s">
        <v>709</v>
      </c>
    </row>
    <row r="58" spans="1:5">
      <c s="3" r="A58" t="s">
        <v>227</v>
      </c>
    </row>
    <row r="59" spans="1:5">
      <c s="4" r="A59" t="s">
        <v>673</v>
      </c>
      <c s="5" r="B59" t="n">
        <v>24800000</v>
      </c>
    </row>
    <row r="60" spans="1:5">
      <c s="4" r="A60" t="s">
        <v>710</v>
      </c>
    </row>
    <row r="61" spans="1:5">
      <c s="3" r="A61" t="s">
        <v>227</v>
      </c>
    </row>
    <row r="62" spans="1:5">
      <c s="4" r="A62" t="s">
        <v>673</v>
      </c>
      <c s="7" r="B62" t="n">
        <v>28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5</v>
      </c>
      <c s="2" r="B1" t="s">
        <v>90</v>
      </c>
      <c s="2" r="D1" t="s">
        <v>1</v>
      </c>
    </row>
    <row r="2" spans="1:5">
      <c s="2" r="B2" t="s">
        <v>2</v>
      </c>
      <c s="2" r="C2" t="s">
        <v>91</v>
      </c>
      <c s="2" r="D2" t="s">
        <v>2</v>
      </c>
      <c s="2" r="E2" t="s">
        <v>91</v>
      </c>
    </row>
    <row r="3" spans="1:5">
      <c s="3" r="A3" t="s">
        <v>126</v>
      </c>
    </row>
    <row r="4" spans="1:5">
      <c s="4" r="A4" t="s">
        <v>116</v>
      </c>
      <c s="7" r="B4" t="n">
        <v>12387070</v>
      </c>
      <c s="7" r="C4" t="n">
        <v>13354522</v>
      </c>
      <c s="7" r="D4" t="n">
        <v>29285969</v>
      </c>
      <c s="7" r="E4" t="n">
        <v>20820213</v>
      </c>
    </row>
    <row r="5" spans="1:5">
      <c s="4" r="A5" t="s">
        <v>127</v>
      </c>
      <c s="5" r="B5" t="n">
        <v>364552</v>
      </c>
      <c s="5" r="C5" t="n">
        <v>29394</v>
      </c>
      <c s="5" r="D5" t="n">
        <v>423341</v>
      </c>
      <c s="5" r="E5" t="n">
        <v>-29395</v>
      </c>
    </row>
    <row r="6" spans="1:5">
      <c s="4" r="A6" t="s">
        <v>128</v>
      </c>
      <c s="5" r="E6" t="n">
        <v>-431476</v>
      </c>
    </row>
    <row r="7" spans="1:5">
      <c s="4" r="A7" t="s">
        <v>129</v>
      </c>
      <c s="5" r="B7" t="n">
        <v>-165156</v>
      </c>
      <c s="5" r="C7" t="n">
        <v>-636671</v>
      </c>
      <c s="5" r="D7" t="n">
        <v>-906727</v>
      </c>
      <c s="5" r="E7" t="n">
        <v>-1078444</v>
      </c>
    </row>
    <row r="8" spans="1:5">
      <c s="4" r="A8" t="s">
        <v>130</v>
      </c>
      <c s="5" r="D8" t="n">
        <v>4285995</v>
      </c>
    </row>
    <row r="9" spans="1:5">
      <c s="4" r="A9" t="s">
        <v>131</v>
      </c>
      <c s="5" r="B9" t="n">
        <v>1510573</v>
      </c>
      <c s="5" r="C9" t="n">
        <v>3114164</v>
      </c>
      <c s="5" r="D9" t="n">
        <v>3241500</v>
      </c>
      <c s="5" r="E9" t="n">
        <v>6555041</v>
      </c>
    </row>
    <row r="10" spans="1:5">
      <c s="4" r="A10" t="s">
        <v>132</v>
      </c>
      <c s="5" r="B10" t="n">
        <v>14097039</v>
      </c>
      <c s="5" r="C10" t="n">
        <v>15861409</v>
      </c>
      <c s="5" r="D10" t="n">
        <v>36330078</v>
      </c>
      <c s="5" r="E10" t="n">
        <v>25835939</v>
      </c>
    </row>
    <row r="11" spans="1:5">
      <c s="4" r="A11" t="s">
        <v>133</v>
      </c>
      <c s="5" r="B11" t="n">
        <v>1888430</v>
      </c>
      <c s="5" r="C11" t="n">
        <v>1888465</v>
      </c>
      <c s="5" r="D11" t="n">
        <v>3776860</v>
      </c>
      <c s="5" r="E11" t="n">
        <v>3479395</v>
      </c>
    </row>
    <row r="12" spans="1:5">
      <c s="4" r="A12" t="s">
        <v>134</v>
      </c>
      <c s="7" r="B12" t="n">
        <v>12208609</v>
      </c>
      <c s="7" r="C12" t="n">
        <v>13972944</v>
      </c>
      <c s="7" r="D12" t="n">
        <v>32553218</v>
      </c>
      <c s="7" r="E12" t="n">
        <v>223565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5"/>
    <col customWidth="1" max="2" min="2" width="25"/>
    <col customWidth="1" max="3" min="3" width="25"/>
    <col customWidth="1" max="4" min="4" width="21"/>
  </cols>
  <sheetData>
    <row r="1" spans="1:4">
      <c s="1" r="A1" t="s">
        <v>711</v>
      </c>
      <c s="2" r="B1" t="s">
        <v>1</v>
      </c>
      <c s="2" r="C1" t="s">
        <v>61</v>
      </c>
    </row>
    <row r="2" spans="1:4">
      <c s="2" r="B2" t="s">
        <v>326</v>
      </c>
      <c s="2" r="C2" t="s">
        <v>327</v>
      </c>
      <c s="2" r="D2" t="s">
        <v>712</v>
      </c>
    </row>
    <row r="3" spans="1:4">
      <c s="3" r="A3" t="s">
        <v>227</v>
      </c>
    </row>
    <row r="4" spans="1:4">
      <c s="4" r="A4" t="s">
        <v>678</v>
      </c>
      <c s="7" r="B4" t="n">
        <v>79262601</v>
      </c>
      <c s="7" r="C4" t="n">
        <v>331395126</v>
      </c>
    </row>
    <row r="5" spans="1:4">
      <c s="4" r="A5" t="s">
        <v>622</v>
      </c>
      <c s="7" r="B5" t="n">
        <v>76252399</v>
      </c>
      <c s="5" r="C5" t="n">
        <v>218100529</v>
      </c>
    </row>
    <row r="6" spans="1:4">
      <c s="4" r="A6" t="s">
        <v>68</v>
      </c>
    </row>
    <row r="7" spans="1:4">
      <c s="3" r="A7" t="s">
        <v>227</v>
      </c>
    </row>
    <row r="8" spans="1:4">
      <c s="4" r="A8" t="s">
        <v>673</v>
      </c>
      <c s="5" r="C8" t="n">
        <v>312071055</v>
      </c>
      <c s="7" r="D8" t="n">
        <v>42800000</v>
      </c>
    </row>
    <row r="9" spans="1:4">
      <c s="4" r="A9" t="s">
        <v>678</v>
      </c>
      <c s="5" r="C9" t="n">
        <v>331395126</v>
      </c>
    </row>
    <row r="10" spans="1:4">
      <c s="4" r="A10" t="s">
        <v>679</v>
      </c>
      <c s="5" r="C10" t="n">
        <v>618184291</v>
      </c>
    </row>
    <row r="11" spans="1:4">
      <c s="4" r="A11" t="s">
        <v>680</v>
      </c>
      <c s="5" r="C11" t="n">
        <v>489742125</v>
      </c>
    </row>
    <row r="12" spans="1:4">
      <c s="4" r="A12" t="s">
        <v>622</v>
      </c>
      <c s="5" r="C12" t="n">
        <v>139416831</v>
      </c>
    </row>
    <row r="13" spans="1:4">
      <c s="4" r="A13" t="s">
        <v>713</v>
      </c>
      <c s="7" r="C13" t="n">
        <v>433880132</v>
      </c>
    </row>
    <row r="14" spans="1:4">
      <c s="4" r="A14" t="s">
        <v>681</v>
      </c>
      <c s="4" r="B14" t="s">
        <v>714</v>
      </c>
      <c s="4" r="C14" t="s">
        <v>715</v>
      </c>
    </row>
    <row r="15" spans="1:4">
      <c s="4" r="A15" t="s">
        <v>716</v>
      </c>
      <c s="4" r="B15" t="s">
        <v>717</v>
      </c>
      <c s="4" r="C15" t="s">
        <v>718</v>
      </c>
    </row>
    <row r="16" spans="1:4">
      <c s="4" r="A16" t="s">
        <v>636</v>
      </c>
      <c s="4" r="B16" t="s">
        <v>719</v>
      </c>
      <c s="4" r="C16" t="s">
        <v>720</v>
      </c>
    </row>
    <row r="17" spans="1:4">
      <c s="4" r="A17" t="s">
        <v>721</v>
      </c>
    </row>
    <row r="18" spans="1:4">
      <c s="3" r="A18" t="s">
        <v>227</v>
      </c>
    </row>
    <row r="19" spans="1:4">
      <c s="4" r="A19" t="s">
        <v>673</v>
      </c>
      <c s="7" r="C19" t="n">
        <v>69972159</v>
      </c>
    </row>
    <row r="20" spans="1:4">
      <c s="4" r="A20" t="s">
        <v>678</v>
      </c>
      <c s="5" r="C20" t="n">
        <v>75402789</v>
      </c>
    </row>
    <row r="21" spans="1:4">
      <c s="4" r="A21" t="s">
        <v>679</v>
      </c>
      <c s="5" r="C21" t="n">
        <v>222903486</v>
      </c>
    </row>
    <row r="22" spans="1:4">
      <c s="4" r="A22" t="s">
        <v>680</v>
      </c>
      <c s="5" r="C22" t="n">
        <v>174460160</v>
      </c>
    </row>
    <row r="23" spans="1:4">
      <c s="4" r="A23" t="s">
        <v>622</v>
      </c>
      <c s="5" r="C23" t="n">
        <v>5232226</v>
      </c>
    </row>
    <row r="24" spans="1:4">
      <c s="4" r="A24" t="s">
        <v>713</v>
      </c>
      <c s="7" r="C24" t="n">
        <v>180691292</v>
      </c>
    </row>
    <row r="25" spans="1:4">
      <c s="4" r="A25" t="s">
        <v>687</v>
      </c>
      <c s="5" r="C25" t="n">
        <v>4</v>
      </c>
    </row>
    <row r="26" spans="1:4">
      <c s="4" r="A26" t="s">
        <v>647</v>
      </c>
      <c s="4" r="C26" t="s">
        <v>688</v>
      </c>
    </row>
    <row r="27" spans="1:4">
      <c s="4" r="A27" t="s">
        <v>681</v>
      </c>
      <c s="4" r="C27" t="s">
        <v>722</v>
      </c>
    </row>
    <row r="28" spans="1:4">
      <c s="4" r="A28" t="s">
        <v>723</v>
      </c>
    </row>
    <row r="29" spans="1:4">
      <c s="3" r="A29" t="s">
        <v>227</v>
      </c>
    </row>
    <row r="30" spans="1:4">
      <c s="4" r="A30" t="s">
        <v>673</v>
      </c>
      <c s="7" r="C30" t="n">
        <v>97906092</v>
      </c>
    </row>
    <row r="31" spans="1:4">
      <c s="4" r="A31" t="s">
        <v>678</v>
      </c>
      <c s="5" r="C31" t="n">
        <v>103484624</v>
      </c>
    </row>
    <row r="32" spans="1:4">
      <c s="4" r="A32" t="s">
        <v>679</v>
      </c>
      <c s="5" r="C32" t="n">
        <v>192522685</v>
      </c>
    </row>
    <row r="33" spans="1:4">
      <c s="4" r="A33" t="s">
        <v>680</v>
      </c>
      <c s="5" r="C33" t="n">
        <v>143824571</v>
      </c>
    </row>
    <row r="34" spans="1:4">
      <c s="4" r="A34" t="s">
        <v>622</v>
      </c>
      <c s="5" r="C34" t="n">
        <v>69412808</v>
      </c>
    </row>
    <row r="35" spans="1:4">
      <c s="4" r="A35" t="s">
        <v>713</v>
      </c>
      <c s="7" r="C35" t="n">
        <v>106139494</v>
      </c>
    </row>
    <row r="36" spans="1:4">
      <c s="4" r="A36" t="s">
        <v>687</v>
      </c>
      <c s="5" r="C36" t="n">
        <v>9</v>
      </c>
    </row>
    <row r="37" spans="1:4">
      <c s="4" r="A37" t="s">
        <v>647</v>
      </c>
      <c s="4" r="C37" t="s">
        <v>688</v>
      </c>
    </row>
    <row r="38" spans="1:4">
      <c s="4" r="A38" t="s">
        <v>681</v>
      </c>
      <c s="4" r="C38" t="s">
        <v>724</v>
      </c>
    </row>
    <row r="39" spans="1:4">
      <c s="4" r="A39" t="s">
        <v>725</v>
      </c>
    </row>
    <row r="40" spans="1:4">
      <c s="3" r="A40" t="s">
        <v>227</v>
      </c>
    </row>
    <row r="41" spans="1:4">
      <c s="4" r="A41" t="s">
        <v>673</v>
      </c>
      <c s="7" r="B41" t="n">
        <v>71099881</v>
      </c>
      <c s="7" r="C41" t="n">
        <v>144192804</v>
      </c>
    </row>
    <row r="42" spans="1:4">
      <c s="4" r="A42" t="s">
        <v>678</v>
      </c>
      <c s="5" r="B42" t="n">
        <v>79262601</v>
      </c>
      <c s="5" r="C42" t="n">
        <v>152507713</v>
      </c>
    </row>
    <row r="43" spans="1:4">
      <c s="4" r="A43" t="s">
        <v>679</v>
      </c>
      <c s="5" r="B43" t="n">
        <v>172349012</v>
      </c>
      <c s="5" r="C43" t="n">
        <v>202758120</v>
      </c>
    </row>
    <row r="44" spans="1:4">
      <c s="4" r="A44" t="s">
        <v>680</v>
      </c>
      <c s="5" r="B44" t="n">
        <v>141601623</v>
      </c>
      <c s="5" r="C44" t="n">
        <v>171457394</v>
      </c>
    </row>
    <row r="45" spans="1:4">
      <c s="4" r="A45" t="s">
        <v>622</v>
      </c>
      <c s="5" r="B45" t="n">
        <v>22087981</v>
      </c>
      <c s="5" r="C45" t="n">
        <v>64771797</v>
      </c>
    </row>
    <row r="46" spans="1:4">
      <c s="4" r="A46" t="s">
        <v>713</v>
      </c>
      <c s="7" r="B46" t="n">
        <v>127683921</v>
      </c>
      <c s="7" r="C46" t="n">
        <v>147049346</v>
      </c>
    </row>
    <row r="47" spans="1:4">
      <c s="4" r="A47" t="s">
        <v>687</v>
      </c>
      <c s="5" r="B47" t="n">
        <v>10</v>
      </c>
    </row>
    <row r="48" spans="1:4">
      <c s="4" r="A48" t="s">
        <v>647</v>
      </c>
      <c s="4" r="B48" t="s">
        <v>688</v>
      </c>
    </row>
    <row r="49" spans="1:4">
      <c s="4" r="A49" t="s">
        <v>681</v>
      </c>
      <c s="4" r="B49" t="s">
        <v>714</v>
      </c>
      <c s="4" r="C49" t="s">
        <v>726</v>
      </c>
    </row>
    <row r="50" spans="1:4">
      <c s="4" r="A50" t="s">
        <v>727</v>
      </c>
    </row>
    <row r="51" spans="1:4">
      <c s="3" r="A51" t="s">
        <v>227</v>
      </c>
    </row>
    <row r="52" spans="1:4">
      <c s="4" r="A52" t="s">
        <v>728</v>
      </c>
      <c s="7" r="C52" t="n">
        <v>10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6"/>
    <col customWidth="1" max="6" min="6" width="14"/>
    <col customWidth="1" max="7" min="7" width="14"/>
    <col customWidth="1" max="8" min="8" width="14"/>
  </cols>
  <sheetData>
    <row r="1" spans="1:8">
      <c s="1" r="A1" t="s">
        <v>729</v>
      </c>
      <c s="2" r="B1" t="s">
        <v>90</v>
      </c>
      <c s="2" r="D1" t="s">
        <v>1</v>
      </c>
      <c s="2" r="E1" t="s">
        <v>61</v>
      </c>
    </row>
    <row r="2" spans="1:8">
      <c s="2" r="B2" t="s">
        <v>730</v>
      </c>
      <c s="2" r="C2" t="s">
        <v>559</v>
      </c>
      <c s="2" r="D2" t="s">
        <v>2</v>
      </c>
      <c s="2" r="E2" t="s">
        <v>731</v>
      </c>
      <c s="2" r="F2" t="s">
        <v>3</v>
      </c>
      <c s="2" r="G2" t="s">
        <v>732</v>
      </c>
      <c s="2" r="H2" t="s">
        <v>25</v>
      </c>
    </row>
    <row r="3" spans="1:8">
      <c s="3" r="A3" t="s">
        <v>227</v>
      </c>
    </row>
    <row r="4" spans="1:8">
      <c s="4" r="A4" t="s">
        <v>733</v>
      </c>
      <c s="7" r="D4" t="n">
        <v>11009162</v>
      </c>
    </row>
    <row r="5" spans="1:8">
      <c s="4" r="A5" t="s">
        <v>112</v>
      </c>
      <c s="7" r="D5" t="n">
        <v>4289450</v>
      </c>
    </row>
    <row r="6" spans="1:8">
      <c s="4" r="A6" t="s">
        <v>68</v>
      </c>
    </row>
    <row r="7" spans="1:8">
      <c s="3" r="A7" t="s">
        <v>227</v>
      </c>
    </row>
    <row r="8" spans="1:8">
      <c s="4" r="A8" t="s">
        <v>690</v>
      </c>
      <c s="7" r="G8" t="n">
        <v>167900000</v>
      </c>
    </row>
    <row r="9" spans="1:8">
      <c s="4" r="A9" t="s">
        <v>353</v>
      </c>
      <c s="7" r="C9" t="n">
        <v>8200000</v>
      </c>
    </row>
    <row r="10" spans="1:8">
      <c s="4" r="A10" t="s">
        <v>734</v>
      </c>
      <c s="7" r="E10" t="n">
        <v>42800000</v>
      </c>
      <c s="7" r="H10" t="n">
        <v>312071055</v>
      </c>
    </row>
    <row r="11" spans="1:8">
      <c s="4" r="A11" t="s">
        <v>735</v>
      </c>
      <c s="5" r="E11" t="n">
        <v>65200000</v>
      </c>
    </row>
    <row r="12" spans="1:8">
      <c s="4" r="A12" t="s">
        <v>736</v>
      </c>
      <c s="5" r="E12" t="n">
        <v>42300000</v>
      </c>
    </row>
    <row r="13" spans="1:8">
      <c s="4" r="A13" t="s">
        <v>737</v>
      </c>
      <c s="5" r="C13" t="n">
        <v>11000000</v>
      </c>
      <c s="5" r="E13" t="n">
        <v>22900000</v>
      </c>
    </row>
    <row r="14" spans="1:8">
      <c s="4" r="A14" t="s">
        <v>738</v>
      </c>
    </row>
    <row r="15" spans="1:8">
      <c s="3" r="A15" t="s">
        <v>227</v>
      </c>
    </row>
    <row r="16" spans="1:8">
      <c s="4" r="A16" t="s">
        <v>733</v>
      </c>
      <c s="7" r="B16" t="n">
        <v>8200000</v>
      </c>
    </row>
    <row r="17" spans="1:8">
      <c s="4" r="A17" t="s">
        <v>739</v>
      </c>
      <c s="7" r="B17" t="n">
        <v>-500000</v>
      </c>
    </row>
    <row r="18" spans="1:8">
      <c s="4" r="A18" t="s">
        <v>640</v>
      </c>
    </row>
    <row r="19" spans="1:8">
      <c s="3" r="A19" t="s">
        <v>227</v>
      </c>
    </row>
    <row r="20" spans="1:8">
      <c s="4" r="A20" t="s">
        <v>351</v>
      </c>
      <c s="7" r="G20" t="n">
        <v>150000000</v>
      </c>
    </row>
    <row r="21" spans="1:8">
      <c s="4" r="A21" t="s">
        <v>740</v>
      </c>
      <c s="5" r="C21" t="n">
        <v>30000000</v>
      </c>
    </row>
    <row r="22" spans="1:8">
      <c s="4" r="A22" t="s">
        <v>691</v>
      </c>
      <c s="5" r="C22" t="n">
        <v>500000</v>
      </c>
    </row>
    <row r="23" spans="1:8">
      <c s="4" r="A23" t="s">
        <v>741</v>
      </c>
      <c s="7" r="C23" t="n">
        <v>4300000</v>
      </c>
    </row>
    <row r="24" spans="1:8">
      <c s="4" r="A24" t="s">
        <v>742</v>
      </c>
    </row>
    <row r="25" spans="1:8">
      <c s="3" r="A25" t="s">
        <v>227</v>
      </c>
    </row>
    <row r="26" spans="1:8">
      <c s="4" r="A26" t="s">
        <v>743</v>
      </c>
      <c s="7" r="E26" t="n">
        <v>114100000</v>
      </c>
    </row>
    <row r="27" spans="1:8">
      <c s="4" r="A27" t="s">
        <v>744</v>
      </c>
    </row>
    <row r="28" spans="1:8">
      <c s="3" r="A28" t="s">
        <v>227</v>
      </c>
    </row>
    <row r="29" spans="1:8">
      <c s="4" r="A29" t="s">
        <v>690</v>
      </c>
      <c s="7" r="F29" t="n">
        <v>711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745</v>
      </c>
      <c s="2" r="B1" t="s">
        <v>61</v>
      </c>
    </row>
    <row r="2" spans="1:3">
      <c s="2" r="B2" t="s">
        <v>25</v>
      </c>
      <c s="2" r="C2" t="s">
        <v>2</v>
      </c>
    </row>
    <row r="3" spans="1:3">
      <c s="3" r="A3" t="s">
        <v>227</v>
      </c>
    </row>
    <row r="4" spans="1:3">
      <c s="4" r="A4" t="s">
        <v>746</v>
      </c>
      <c s="7" r="B4" t="n">
        <v>90</v>
      </c>
    </row>
    <row r="5" spans="1:3">
      <c s="4" r="A5" t="s">
        <v>747</v>
      </c>
      <c s="4" r="B5" t="s">
        <v>748</v>
      </c>
    </row>
    <row r="6" spans="1:3">
      <c s="4" r="A6" t="s">
        <v>749</v>
      </c>
      <c s="11" r="B6" t="n">
        <v>85.40000000000001</v>
      </c>
    </row>
    <row r="7" spans="1:3">
      <c s="4" r="A7" t="s">
        <v>681</v>
      </c>
      <c s="4" r="B7" t="s">
        <v>750</v>
      </c>
      <c s="4" r="C7" t="s">
        <v>751</v>
      </c>
    </row>
    <row r="8" spans="1:3">
      <c s="4" r="A8" t="s">
        <v>752</v>
      </c>
    </row>
    <row r="9" spans="1:3">
      <c s="3" r="A9" t="s">
        <v>227</v>
      </c>
    </row>
    <row r="10" spans="1:3">
      <c s="4" r="A10" t="s">
        <v>746</v>
      </c>
      <c s="11" r="B10" t="n">
        <v>7.8</v>
      </c>
    </row>
    <row r="11" spans="1:3">
      <c s="4" r="A11" t="s">
        <v>749</v>
      </c>
      <c s="11" r="B11" t="n">
        <v>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8"/>
    <col customWidth="1" max="3" min="3" width="16"/>
    <col customWidth="1" max="4" min="4" width="14"/>
  </cols>
  <sheetData>
    <row r="1" spans="1:4">
      <c s="1" r="A1" t="s">
        <v>753</v>
      </c>
      <c s="2" r="B1" t="s">
        <v>1</v>
      </c>
      <c s="2" r="C1" t="s">
        <v>61</v>
      </c>
    </row>
    <row r="2" spans="1:4">
      <c s="2" r="B2" t="s">
        <v>2</v>
      </c>
      <c s="2" r="C2" t="s">
        <v>731</v>
      </c>
      <c s="2" r="D2" t="s">
        <v>25</v>
      </c>
    </row>
    <row r="3" spans="1:4">
      <c s="3" r="A3" t="s">
        <v>227</v>
      </c>
    </row>
    <row r="4" spans="1:4">
      <c s="4" r="A4" t="s">
        <v>754</v>
      </c>
      <c s="7" r="B4" t="n">
        <v>160108568</v>
      </c>
      <c s="7" r="D4" t="n">
        <v>159833260</v>
      </c>
    </row>
    <row r="5" spans="1:4">
      <c s="4" r="A5" t="s">
        <v>742</v>
      </c>
    </row>
    <row r="6" spans="1:4">
      <c s="3" r="A6" t="s">
        <v>227</v>
      </c>
    </row>
    <row r="7" spans="1:4">
      <c s="4" r="A7" t="s">
        <v>754</v>
      </c>
      <c s="5" r="B7" t="n">
        <v>160100000</v>
      </c>
      <c s="5" r="D7" t="n">
        <v>159800000</v>
      </c>
    </row>
    <row r="8" spans="1:4">
      <c s="4" r="A8" t="s">
        <v>755</v>
      </c>
      <c s="7" r="B8" t="n">
        <v>15700000</v>
      </c>
      <c s="7" r="D8" t="n">
        <v>16000000</v>
      </c>
    </row>
    <row r="9" spans="1:4">
      <c s="4" r="A9" t="s">
        <v>647</v>
      </c>
      <c s="4" r="B9" t="s">
        <v>688</v>
      </c>
    </row>
    <row r="10" spans="1:4">
      <c s="4" r="A10" t="s">
        <v>756</v>
      </c>
      <c s="4" r="B10" t="s">
        <v>757</v>
      </c>
    </row>
    <row r="11" spans="1:4">
      <c s="4" r="A11" t="s">
        <v>681</v>
      </c>
      <c s="4" r="B11" t="s">
        <v>758</v>
      </c>
      <c s="4" r="D11" t="s">
        <v>759</v>
      </c>
    </row>
    <row r="12" spans="1:4">
      <c s="4" r="A12" t="s">
        <v>636</v>
      </c>
      <c s="4" r="B12" t="s">
        <v>760</v>
      </c>
      <c s="4" r="D12" t="s">
        <v>761</v>
      </c>
    </row>
    <row r="13" spans="1:4">
      <c s="4" r="A13" t="s">
        <v>743</v>
      </c>
      <c s="7" r="C13" t="n">
        <v>1141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762</v>
      </c>
      <c s="2" r="B1" t="s">
        <v>326</v>
      </c>
      <c s="2" r="C1" t="s">
        <v>327</v>
      </c>
    </row>
    <row r="2" spans="1:3">
      <c s="4" r="A2" t="s">
        <v>43</v>
      </c>
    </row>
    <row r="3" spans="1:3">
      <c s="3" r="A3" t="s">
        <v>227</v>
      </c>
    </row>
    <row r="4" spans="1:3">
      <c s="4" r="A4" t="s">
        <v>754</v>
      </c>
      <c s="7" r="B4" t="n">
        <v>2300000</v>
      </c>
      <c s="7" r="C4" t="n">
        <v>1300000</v>
      </c>
    </row>
    <row r="5" spans="1:3">
      <c s="4" r="A5" t="s">
        <v>763</v>
      </c>
      <c s="7" r="B5" t="n">
        <v>2300000</v>
      </c>
      <c s="7" r="C5" t="n">
        <v>1300000</v>
      </c>
    </row>
    <row r="6" spans="1:3">
      <c s="4" r="A6" t="s">
        <v>681</v>
      </c>
      <c s="4" r="B6" t="s">
        <v>764</v>
      </c>
      <c s="4" r="C6" t="s">
        <v>764</v>
      </c>
    </row>
    <row r="7" spans="1:3">
      <c s="4" r="A7" t="s">
        <v>639</v>
      </c>
      <c s="5" r="B7" t="n">
        <v>0</v>
      </c>
      <c s="5" r="C7" t="n">
        <v>0</v>
      </c>
    </row>
    <row r="8" spans="1:3">
      <c s="4" r="A8" t="s">
        <v>765</v>
      </c>
    </row>
    <row r="9" spans="1:3">
      <c s="3" r="A9" t="s">
        <v>227</v>
      </c>
    </row>
    <row r="10" spans="1:3">
      <c s="4" r="A10" t="s">
        <v>754</v>
      </c>
      <c s="7" r="B10" t="n">
        <v>1300000</v>
      </c>
      <c s="7" r="C10" t="n">
        <v>1300000</v>
      </c>
    </row>
    <row r="11" spans="1:3">
      <c s="4" r="A11" t="s">
        <v>763</v>
      </c>
      <c s="5" r="B11" t="n">
        <v>1300000</v>
      </c>
      <c s="5" r="C11" t="n">
        <v>1300000</v>
      </c>
    </row>
    <row r="12" spans="1:3">
      <c s="4" r="A12" t="s">
        <v>766</v>
      </c>
      <c s="7" r="B12" t="n">
        <v>1300000</v>
      </c>
      <c s="7" r="C12" t="n">
        <v>1300000</v>
      </c>
    </row>
    <row r="13" spans="1:3">
      <c s="4" r="A13" t="s">
        <v>747</v>
      </c>
      <c s="4" r="B13" t="s">
        <v>767</v>
      </c>
      <c s="4" r="C13" t="s">
        <v>767</v>
      </c>
    </row>
    <row r="14" spans="1:3">
      <c s="4" r="A14" t="s">
        <v>768</v>
      </c>
    </row>
    <row r="15" spans="1:3">
      <c s="3" r="A15" t="s">
        <v>227</v>
      </c>
    </row>
    <row r="16" spans="1:3">
      <c s="4" r="A16" t="s">
        <v>754</v>
      </c>
      <c s="7" r="B16" t="n">
        <v>1000000</v>
      </c>
    </row>
    <row r="17" spans="1:3">
      <c s="4" r="A17" t="s">
        <v>763</v>
      </c>
      <c s="5" r="B17" t="n">
        <v>1000000</v>
      </c>
    </row>
    <row r="18" spans="1:3">
      <c s="4" r="A18" t="s">
        <v>766</v>
      </c>
      <c s="7" r="B18" t="n">
        <v>28800000</v>
      </c>
    </row>
    <row r="19" spans="1:3">
      <c s="4" r="A19" t="s">
        <v>681</v>
      </c>
      <c s="4" r="B19" t="s">
        <v>76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5"/>
  </cols>
  <sheetData>
    <row r="1" spans="1:5">
      <c s="1" r="A1" t="s">
        <v>770</v>
      </c>
      <c s="2" r="B1" t="s">
        <v>90</v>
      </c>
      <c s="2" r="C1" t="s">
        <v>1</v>
      </c>
      <c s="2" r="E1" t="s">
        <v>61</v>
      </c>
    </row>
    <row r="2" spans="1:5">
      <c s="2" r="B2" t="s">
        <v>771</v>
      </c>
      <c s="2" r="C2" t="s">
        <v>326</v>
      </c>
      <c s="2" r="D2" t="s">
        <v>325</v>
      </c>
      <c s="2" r="E2" t="s">
        <v>327</v>
      </c>
    </row>
    <row r="3" spans="1:5">
      <c s="3" r="A3" t="s">
        <v>227</v>
      </c>
    </row>
    <row r="4" spans="1:5">
      <c s="4" r="A4" t="s">
        <v>772</v>
      </c>
      <c s="7" r="C4" t="n">
        <v>30984357</v>
      </c>
      <c s="7" r="D4" t="n">
        <v>212367</v>
      </c>
    </row>
    <row r="5" spans="1:5">
      <c s="4" r="A5" t="s">
        <v>489</v>
      </c>
      <c s="5" r="C5" t="n">
        <v>146</v>
      </c>
      <c s="5" r="E5" t="n">
        <v>139</v>
      </c>
    </row>
    <row r="6" spans="1:5">
      <c s="4" r="A6" t="s">
        <v>44</v>
      </c>
      <c s="7" r="C6" t="n">
        <v>27155000</v>
      </c>
      <c s="7" r="E6" t="n">
        <v>21865136</v>
      </c>
    </row>
    <row r="7" spans="1:5">
      <c s="4" r="A7" t="s">
        <v>45</v>
      </c>
      <c s="5" r="E7" t="n">
        <v>9119221</v>
      </c>
    </row>
    <row r="8" spans="1:5">
      <c s="4" r="A8" t="s">
        <v>773</v>
      </c>
    </row>
    <row r="9" spans="1:5">
      <c s="3" r="A9" t="s">
        <v>227</v>
      </c>
    </row>
    <row r="10" spans="1:5">
      <c s="4" r="A10" t="s">
        <v>772</v>
      </c>
      <c s="7" r="B10" t="n">
        <v>10300000</v>
      </c>
    </row>
    <row r="11" spans="1:5">
      <c s="4" r="A11" t="s">
        <v>774</v>
      </c>
      <c s="7" r="B11" t="n">
        <v>20700000</v>
      </c>
    </row>
    <row r="12" spans="1:5">
      <c s="4" r="A12" t="s">
        <v>489</v>
      </c>
      <c s="5" r="B12" t="n">
        <v>2</v>
      </c>
    </row>
    <row r="13" spans="1:5">
      <c s="4" r="A13" t="s">
        <v>673</v>
      </c>
      <c s="7" r="B13" t="n">
        <v>27200000</v>
      </c>
    </row>
    <row r="14" spans="1:5">
      <c s="4" r="A14" t="s">
        <v>44</v>
      </c>
      <c s="7" r="C14" t="n">
        <v>24700000</v>
      </c>
      <c s="7" r="E14" t="n">
        <v>31000000</v>
      </c>
    </row>
    <row r="15" spans="1:5">
      <c s="4" r="A15" t="s">
        <v>647</v>
      </c>
      <c s="4" r="E15" t="s">
        <v>697</v>
      </c>
    </row>
    <row r="16" spans="1:5">
      <c s="4" r="A16" t="s">
        <v>629</v>
      </c>
      <c s="4" r="E16" t="s">
        <v>775</v>
      </c>
    </row>
    <row r="17" spans="1:5">
      <c s="4" r="A17" t="s">
        <v>674</v>
      </c>
      <c s="4" r="C17" t="s">
        <v>776</v>
      </c>
    </row>
    <row r="18" spans="1:5">
      <c s="4" r="A18" t="s">
        <v>777</v>
      </c>
    </row>
    <row r="19" spans="1:5">
      <c s="3" r="A19" t="s">
        <v>227</v>
      </c>
    </row>
    <row r="20" spans="1:5">
      <c s="4" r="A20" t="s">
        <v>673</v>
      </c>
      <c s="7" r="C20" t="n">
        <v>2500000</v>
      </c>
    </row>
    <row r="21" spans="1:5">
      <c s="4" r="A21" t="s">
        <v>647</v>
      </c>
      <c s="4" r="C21" t="s">
        <v>697</v>
      </c>
    </row>
    <row r="22" spans="1:5">
      <c s="4" r="A22" t="s">
        <v>629</v>
      </c>
      <c s="4" r="C22" t="s">
        <v>778</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5"/>
  </cols>
  <sheetData>
    <row r="1" spans="1:7">
      <c s="1" r="A1" t="s">
        <v>779</v>
      </c>
      <c s="2" r="B1" t="s">
        <v>322</v>
      </c>
      <c s="2" r="G1" t="s">
        <v>1</v>
      </c>
    </row>
    <row r="2" spans="1:7">
      <c s="2" r="B2" t="s">
        <v>3</v>
      </c>
      <c s="2" r="C2" t="s">
        <v>617</v>
      </c>
      <c s="2" r="D2" t="s">
        <v>732</v>
      </c>
      <c s="2" r="E2" t="s">
        <v>780</v>
      </c>
      <c s="2" r="F2" t="s">
        <v>557</v>
      </c>
      <c s="2" r="G2" t="s">
        <v>2</v>
      </c>
    </row>
    <row r="3" spans="1:7">
      <c s="3" r="A3" t="s">
        <v>781</v>
      </c>
    </row>
    <row r="4" spans="1:7">
      <c s="4" r="A4" t="s">
        <v>782</v>
      </c>
      <c s="7" r="G4" t="n">
        <v>20000000</v>
      </c>
    </row>
    <row r="5" spans="1:7">
      <c s="4" r="A5" t="s">
        <v>783</v>
      </c>
      <c s="5" r="G5" t="n">
        <v>150000000</v>
      </c>
    </row>
    <row r="6" spans="1:7">
      <c s="4" r="A6" t="s">
        <v>784</v>
      </c>
      <c s="5" r="G6" t="n">
        <v>300000000</v>
      </c>
    </row>
    <row r="7" spans="1:7">
      <c s="4" r="A7" t="s">
        <v>785</v>
      </c>
      <c s="5" r="G7" t="n">
        <v>2000000000</v>
      </c>
    </row>
    <row r="8" spans="1:7">
      <c s="4" r="A8" t="s">
        <v>725</v>
      </c>
    </row>
    <row r="9" spans="1:7">
      <c s="3" r="A9" t="s">
        <v>781</v>
      </c>
    </row>
    <row r="10" spans="1:7">
      <c s="4" r="A10" t="s">
        <v>786</v>
      </c>
      <c s="4" r="C10" t="s">
        <v>787</v>
      </c>
      <c s="4" r="D10" t="s">
        <v>788</v>
      </c>
      <c s="4" r="E10" t="s">
        <v>789</v>
      </c>
      <c s="4" r="F10" t="s">
        <v>790</v>
      </c>
    </row>
    <row r="11" spans="1:7">
      <c s="4" r="A11" t="s">
        <v>692</v>
      </c>
    </row>
    <row r="12" spans="1:7">
      <c s="3" r="A12" t="s">
        <v>781</v>
      </c>
    </row>
    <row r="13" spans="1:7">
      <c s="4" r="A13" t="s">
        <v>786</v>
      </c>
      <c s="4" r="B13" t="s">
        <v>791</v>
      </c>
      <c s="4" r="C13" t="s">
        <v>791</v>
      </c>
      <c s="4" r="D13" t="s">
        <v>791</v>
      </c>
      <c s="4" r="E13" t="s">
        <v>791</v>
      </c>
      <c s="4" r="F13" t="s">
        <v>791</v>
      </c>
    </row>
    <row r="14" spans="1:7">
      <c s="4" r="A14" t="s">
        <v>695</v>
      </c>
    </row>
    <row r="15" spans="1:7">
      <c s="3" r="A15" t="s">
        <v>781</v>
      </c>
    </row>
    <row r="16" spans="1:7">
      <c s="4" r="A16" t="s">
        <v>786</v>
      </c>
      <c s="4" r="B16" t="s">
        <v>792</v>
      </c>
      <c s="4" r="C16" t="s">
        <v>792</v>
      </c>
    </row>
    <row r="17" spans="1:7">
      <c s="4" r="A17" t="s">
        <v>742</v>
      </c>
    </row>
    <row r="18" spans="1:7">
      <c s="3" r="A18" t="s">
        <v>781</v>
      </c>
    </row>
    <row r="19" spans="1:7">
      <c s="4" r="A19" t="s">
        <v>793</v>
      </c>
      <c s="7" r="G19" t="n">
        <v>0</v>
      </c>
    </row>
    <row r="20" spans="1:7">
      <c s="4" r="A20" t="s">
        <v>794</v>
      </c>
    </row>
    <row r="21" spans="1:7">
      <c s="3" r="A21" t="s">
        <v>781</v>
      </c>
    </row>
    <row r="22" spans="1:7">
      <c s="4" r="A22" t="s">
        <v>786</v>
      </c>
      <c s="4" r="B22" t="s">
        <v>791</v>
      </c>
    </row>
    <row r="23" spans="1:7">
      <c s="4" r="A23" t="s">
        <v>795</v>
      </c>
      <c s="4" r="B23" t="s">
        <v>796</v>
      </c>
    </row>
    <row r="24" spans="1:7">
      <c s="4" r="A24" t="s">
        <v>797</v>
      </c>
      <c s="4" r="B24" t="s">
        <v>798</v>
      </c>
    </row>
    <row r="25" spans="1:7">
      <c s="4" r="A25" t="s">
        <v>799</v>
      </c>
      <c s="4" r="B25" t="s">
        <v>800</v>
      </c>
    </row>
    <row r="26" spans="1:7">
      <c s="4" r="A26" t="s">
        <v>801</v>
      </c>
    </row>
    <row r="27" spans="1:7">
      <c s="3" r="A27" t="s">
        <v>781</v>
      </c>
    </row>
    <row r="28" spans="1:7">
      <c s="4" r="A28" t="s">
        <v>786</v>
      </c>
      <c s="4" r="B28" t="s">
        <v>792</v>
      </c>
    </row>
    <row r="29" spans="1:7">
      <c s="4" r="A29" t="s">
        <v>795</v>
      </c>
      <c s="4" r="B29" t="s">
        <v>802</v>
      </c>
    </row>
    <row r="30" spans="1:7">
      <c s="4" r="A30" t="s">
        <v>797</v>
      </c>
      <c s="4" r="B30" t="s">
        <v>803</v>
      </c>
    </row>
    <row r="31" spans="1:7">
      <c s="4" r="A31" t="s">
        <v>799</v>
      </c>
      <c s="4" r="B31" t="s">
        <v>800</v>
      </c>
    </row>
  </sheetData>
  <mergeCells count="2">
    <mergeCell ref="A1:A2"/>
    <mergeCell ref="B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 customWidth="1" max="7" min="7" width="14"/>
  </cols>
  <sheetData>
    <row r="1" spans="1:7">
      <c s="1" r="A1" t="s">
        <v>804</v>
      </c>
      <c s="2" r="B1" t="s">
        <v>90</v>
      </c>
      <c s="2" r="D1" t="s">
        <v>1</v>
      </c>
    </row>
    <row r="2" spans="1:7">
      <c s="2" r="B2" t="s">
        <v>326</v>
      </c>
      <c s="2" r="C2" t="s">
        <v>451</v>
      </c>
      <c s="2" r="D2" t="s">
        <v>326</v>
      </c>
      <c s="2" r="E2" t="s">
        <v>451</v>
      </c>
      <c s="2" r="F2" t="s">
        <v>327</v>
      </c>
      <c s="2" r="G2" t="s">
        <v>805</v>
      </c>
    </row>
    <row r="3" spans="1:7">
      <c s="4" r="A3" t="s">
        <v>806</v>
      </c>
    </row>
    <row r="4" spans="1:7">
      <c s="3" r="A4" t="s">
        <v>229</v>
      </c>
    </row>
    <row r="5" spans="1:7">
      <c s="4" r="A5" t="s">
        <v>807</v>
      </c>
      <c s="5" r="F5" t="n">
        <v>1</v>
      </c>
    </row>
    <row r="6" spans="1:7">
      <c s="4" r="A6" t="s">
        <v>808</v>
      </c>
      <c s="7" r="B6" t="n">
        <v>3000</v>
      </c>
      <c s="7" r="D6" t="n">
        <v>3000</v>
      </c>
      <c s="7" r="F6" t="n">
        <v>3000</v>
      </c>
    </row>
    <row r="7" spans="1:7">
      <c s="4" r="A7" t="s">
        <v>809</v>
      </c>
      <c s="7" r="F7" t="n">
        <v>2</v>
      </c>
    </row>
    <row r="8" spans="1:7">
      <c s="4" r="A8" t="s">
        <v>810</v>
      </c>
      <c s="7" r="E8" t="n">
        <v>8600</v>
      </c>
    </row>
    <row r="9" spans="1:7">
      <c s="4" r="A9" t="s">
        <v>811</v>
      </c>
    </row>
    <row r="10" spans="1:7">
      <c s="3" r="A10" t="s">
        <v>229</v>
      </c>
    </row>
    <row r="11" spans="1:7">
      <c s="4" r="A11" t="s">
        <v>809</v>
      </c>
      <c s="5" r="B11" t="n">
        <v>100</v>
      </c>
      <c s="5" r="D11" t="n">
        <v>100</v>
      </c>
    </row>
    <row r="12" spans="1:7">
      <c s="4" r="A12" t="s">
        <v>812</v>
      </c>
      <c s="5" r="B12" t="n">
        <v>-100</v>
      </c>
      <c s="7" r="C12" t="n">
        <v>-100</v>
      </c>
      <c s="5" r="D12" t="n">
        <v>-100</v>
      </c>
      <c s="5" r="E12" t="n">
        <v>-100</v>
      </c>
    </row>
    <row r="13" spans="1:7">
      <c s="4" r="A13" t="s">
        <v>813</v>
      </c>
    </row>
    <row r="14" spans="1:7">
      <c s="3" r="A14" t="s">
        <v>229</v>
      </c>
    </row>
    <row r="15" spans="1:7">
      <c s="4" r="A15" t="s">
        <v>807</v>
      </c>
      <c s="5" r="F15" t="n">
        <v>1</v>
      </c>
    </row>
    <row r="16" spans="1:7">
      <c s="4" r="A16" t="s">
        <v>808</v>
      </c>
      <c s="7" r="F16" t="n">
        <v>71701</v>
      </c>
    </row>
    <row r="17" spans="1:7">
      <c s="4" r="A17" t="s">
        <v>814</v>
      </c>
      <c s="5" r="D17" t="n">
        <v>71700</v>
      </c>
    </row>
    <row r="18" spans="1:7">
      <c s="4" r="A18" t="s">
        <v>815</v>
      </c>
      <c s="4" r="G18" t="s">
        <v>393</v>
      </c>
    </row>
    <row r="19" spans="1:7">
      <c s="4" r="A19" t="s">
        <v>816</v>
      </c>
    </row>
    <row r="20" spans="1:7">
      <c s="3" r="A20" t="s">
        <v>229</v>
      </c>
    </row>
    <row r="21" spans="1:7">
      <c s="4" r="A21" t="s">
        <v>812</v>
      </c>
      <c s="7" r="B21" t="n">
        <v>-100</v>
      </c>
      <c s="7" r="C21" t="n">
        <v>-100</v>
      </c>
      <c s="7" r="D21" t="n">
        <v>-100</v>
      </c>
      <c s="7" r="E21" t="n">
        <v>-100</v>
      </c>
    </row>
    <row r="22" spans="1:7">
      <c s="4" r="A22" t="s">
        <v>817</v>
      </c>
    </row>
    <row r="23" spans="1:7">
      <c s="3" r="A23" t="s">
        <v>229</v>
      </c>
    </row>
    <row r="24" spans="1:7">
      <c s="4" r="A24" t="s">
        <v>807</v>
      </c>
      <c s="5" r="B24" t="n">
        <v>1</v>
      </c>
      <c s="5" r="D24" t="n">
        <v>1</v>
      </c>
    </row>
    <row r="25" spans="1:7">
      <c s="4" r="A25" t="s">
        <v>808</v>
      </c>
      <c s="7" r="B25" t="n">
        <v>43500</v>
      </c>
      <c s="7" r="D25" t="n">
        <v>43500</v>
      </c>
    </row>
    <row r="26" spans="1:7">
      <c s="4" r="A26" t="s">
        <v>809</v>
      </c>
      <c s="7" r="B26" t="n">
        <v>15</v>
      </c>
      <c s="7" r="D26" t="n">
        <v>15</v>
      </c>
    </row>
    <row r="27" spans="1:7">
      <c s="4" r="A27" t="s">
        <v>815</v>
      </c>
      <c s="4" r="B27" t="s">
        <v>664</v>
      </c>
      <c s="4" r="D27" t="s">
        <v>664</v>
      </c>
    </row>
    <row r="28" spans="1:7">
      <c s="4" r="A28" t="s">
        <v>818</v>
      </c>
    </row>
    <row r="29" spans="1:7">
      <c s="3" r="A29" t="s">
        <v>229</v>
      </c>
    </row>
    <row r="30" spans="1:7">
      <c s="4" r="A30" t="s">
        <v>807</v>
      </c>
      <c s="5" r="B30" t="n">
        <v>6</v>
      </c>
      <c s="5" r="D30" t="n">
        <v>6</v>
      </c>
      <c s="5" r="F30" t="n">
        <v>12</v>
      </c>
    </row>
    <row r="31" spans="1:7">
      <c s="4" r="A31" t="s">
        <v>819</v>
      </c>
      <c s="7" r="B31" t="n">
        <v>115721</v>
      </c>
      <c s="7" r="D31" t="n">
        <v>115721</v>
      </c>
      <c s="7" r="F31" t="n">
        <v>250321</v>
      </c>
    </row>
    <row r="32" spans="1:7">
      <c s="4" r="A32" t="s">
        <v>820</v>
      </c>
      <c s="5" r="B32" t="n">
        <v>-7546</v>
      </c>
      <c s="5" r="D32" t="n">
        <v>-7546</v>
      </c>
      <c s="7" r="F32" t="n">
        <v>-13908</v>
      </c>
    </row>
    <row r="33" spans="1:7">
      <c s="4" r="A33" t="s">
        <v>821</v>
      </c>
      <c s="5" r="C33" t="n">
        <v>2</v>
      </c>
      <c s="5" r="E33" t="n">
        <v>2</v>
      </c>
    </row>
    <row r="34" spans="1:7">
      <c s="4" r="A34" t="s">
        <v>814</v>
      </c>
      <c s="7" r="E34" t="n">
        <v>32000</v>
      </c>
    </row>
    <row r="35" spans="1:7">
      <c s="4" r="A35" t="s">
        <v>822</v>
      </c>
      <c s="7" r="B35" t="n">
        <v>-5600</v>
      </c>
      <c s="7" r="D35" t="n">
        <v>-56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14"/>
  </cols>
  <sheetData>
    <row r="1" spans="1:8">
      <c s="1" r="A1" t="s">
        <v>823</v>
      </c>
      <c s="2" r="B1" t="s">
        <v>90</v>
      </c>
      <c s="2" r="D1" t="s">
        <v>1</v>
      </c>
    </row>
    <row r="2" spans="1:8">
      <c s="2" r="B2" t="s">
        <v>324</v>
      </c>
      <c s="2" r="C2" t="s">
        <v>325</v>
      </c>
      <c s="2" r="D2" t="s">
        <v>324</v>
      </c>
      <c s="2" r="E2" t="s">
        <v>451</v>
      </c>
      <c s="2" r="F2" t="s">
        <v>824</v>
      </c>
      <c s="2" r="G2" t="s">
        <v>519</v>
      </c>
      <c s="2" r="H2" t="s">
        <v>805</v>
      </c>
    </row>
    <row r="3" spans="1:8">
      <c s="3" r="A3" t="s">
        <v>229</v>
      </c>
    </row>
    <row r="4" spans="1:8">
      <c s="4" r="A4" t="s">
        <v>825</v>
      </c>
      <c s="7" r="B4" t="n">
        <v>-8400</v>
      </c>
      <c s="7" r="D4" t="n">
        <v>-8400</v>
      </c>
      <c s="7" r="G4" t="n">
        <v>-15000</v>
      </c>
    </row>
    <row r="5" spans="1:8">
      <c s="4" r="A5" t="s">
        <v>826</v>
      </c>
      <c s="5" r="B5" t="n">
        <v>-7500</v>
      </c>
      <c s="5" r="D5" t="n">
        <v>-7500</v>
      </c>
      <c s="5" r="G5" t="n">
        <v>-13900</v>
      </c>
    </row>
    <row r="6" spans="1:8">
      <c s="4" r="A6" t="s">
        <v>827</v>
      </c>
      <c s="5" r="B6" t="n">
        <v>-1000</v>
      </c>
      <c s="5" r="D6" t="n">
        <v>-1000</v>
      </c>
      <c s="5" r="G6" t="n">
        <v>-1200</v>
      </c>
    </row>
    <row r="7" spans="1:8">
      <c s="4" r="A7" t="s">
        <v>828</v>
      </c>
      <c s="5" r="B7" t="n">
        <v>100</v>
      </c>
      <c s="5" r="D7" t="n">
        <v>100</v>
      </c>
      <c s="5" r="G7" t="n">
        <v>100</v>
      </c>
    </row>
    <row r="8" spans="1:8">
      <c s="4" r="A8" t="s">
        <v>829</v>
      </c>
      <c s="5" r="B8" t="n">
        <v>-7200</v>
      </c>
      <c s="5" r="D8" t="n">
        <v>-7200</v>
      </c>
      <c s="5" r="G8" t="n">
        <v>-9200</v>
      </c>
    </row>
    <row r="9" spans="1:8">
      <c s="4" r="A9" t="s">
        <v>830</v>
      </c>
      <c s="5" r="B9" t="n">
        <v>7700</v>
      </c>
      <c s="5" r="D9" t="n">
        <v>7700</v>
      </c>
      <c s="5" r="G9" t="n">
        <v>9600</v>
      </c>
    </row>
    <row r="10" spans="1:8">
      <c s="4" r="A10" t="s">
        <v>525</v>
      </c>
    </row>
    <row r="11" spans="1:8">
      <c s="3" r="A11" t="s">
        <v>229</v>
      </c>
    </row>
    <row r="12" spans="1:8">
      <c s="4" r="A12" t="s">
        <v>812</v>
      </c>
      <c s="7" r="E12" t="n">
        <v>-100</v>
      </c>
    </row>
    <row r="13" spans="1:8">
      <c s="4" r="A13" t="s">
        <v>831</v>
      </c>
      <c s="5" r="E13" t="n">
        <v>8</v>
      </c>
    </row>
    <row r="14" spans="1:8">
      <c s="4" r="A14" t="s">
        <v>832</v>
      </c>
      <c s="7" r="C14" t="n">
        <v>65700</v>
      </c>
      <c s="7" r="E14" t="n">
        <v>65700</v>
      </c>
    </row>
    <row r="15" spans="1:8">
      <c s="4" r="A15" t="s">
        <v>833</v>
      </c>
      <c s="5" r="E15" t="n">
        <v>65800</v>
      </c>
    </row>
    <row r="16" spans="1:8">
      <c s="4" r="A16" t="s">
        <v>834</v>
      </c>
      <c s="5" r="E16" t="n">
        <v>100</v>
      </c>
    </row>
    <row r="17" spans="1:8">
      <c s="4" r="A17" t="s">
        <v>835</v>
      </c>
      <c s="5" r="E17" t="n">
        <v>55400</v>
      </c>
    </row>
    <row r="18" spans="1:8">
      <c s="4" r="A18" t="s">
        <v>96</v>
      </c>
      <c s="5" r="E18" t="n">
        <v>300</v>
      </c>
    </row>
    <row r="19" spans="1:8">
      <c s="4" r="A19" t="s">
        <v>836</v>
      </c>
    </row>
    <row r="20" spans="1:8">
      <c s="3" r="A20" t="s">
        <v>229</v>
      </c>
    </row>
    <row r="21" spans="1:8">
      <c s="4" r="A21" t="s">
        <v>837</v>
      </c>
      <c s="7" r="F21" t="n">
        <v>7900</v>
      </c>
    </row>
    <row r="22" spans="1:8">
      <c s="4" r="A22" t="s">
        <v>838</v>
      </c>
      <c s="7" r="F22" t="n">
        <v>400</v>
      </c>
    </row>
    <row r="23" spans="1:8">
      <c s="4" r="A23" t="s">
        <v>806</v>
      </c>
    </row>
    <row r="24" spans="1:8">
      <c s="3" r="A24" t="s">
        <v>229</v>
      </c>
    </row>
    <row r="25" spans="1:8">
      <c s="4" r="A25" t="s">
        <v>809</v>
      </c>
      <c s="5" r="G25" t="n">
        <v>2</v>
      </c>
    </row>
    <row r="26" spans="1:8">
      <c s="4" r="A26" t="s">
        <v>839</v>
      </c>
    </row>
    <row r="27" spans="1:8">
      <c s="3" r="A27" t="s">
        <v>229</v>
      </c>
    </row>
    <row r="28" spans="1:8">
      <c s="4" r="A28" t="s">
        <v>812</v>
      </c>
      <c s="5" r="D28" t="n">
        <v>-3</v>
      </c>
    </row>
    <row r="29" spans="1:8">
      <c s="4" r="A29" t="s">
        <v>811</v>
      </c>
    </row>
    <row r="30" spans="1:8">
      <c s="3" r="A30" t="s">
        <v>229</v>
      </c>
    </row>
    <row r="31" spans="1:8">
      <c s="4" r="A31" t="s">
        <v>812</v>
      </c>
      <c s="5" r="B31" t="n">
        <v>-100</v>
      </c>
      <c s="5" r="C31" t="n">
        <v>-100</v>
      </c>
      <c s="5" r="D31" t="n">
        <v>-100</v>
      </c>
      <c s="5" r="E31" t="n">
        <v>-100</v>
      </c>
    </row>
    <row r="32" spans="1:8">
      <c s="4" r="A32" t="s">
        <v>809</v>
      </c>
      <c s="5" r="B32" t="n">
        <v>100</v>
      </c>
      <c s="5" r="D32" t="n">
        <v>100</v>
      </c>
    </row>
    <row r="33" spans="1:8">
      <c s="4" r="A33" t="s">
        <v>813</v>
      </c>
    </row>
    <row r="34" spans="1:8">
      <c s="3" r="A34" t="s">
        <v>229</v>
      </c>
    </row>
    <row r="35" spans="1:8">
      <c s="4" r="A35" t="s">
        <v>815</v>
      </c>
      <c s="4" r="H35" t="s">
        <v>393</v>
      </c>
    </row>
    <row r="36" spans="1:8">
      <c s="4" r="A36" t="s">
        <v>816</v>
      </c>
    </row>
    <row r="37" spans="1:8">
      <c s="3" r="A37" t="s">
        <v>229</v>
      </c>
    </row>
    <row r="38" spans="1:8">
      <c s="4" r="A38" t="s">
        <v>812</v>
      </c>
      <c s="5" r="B38" t="n">
        <v>-100</v>
      </c>
      <c s="5" r="C38" t="n">
        <v>-100</v>
      </c>
      <c s="5" r="D38" t="n">
        <v>-100</v>
      </c>
      <c s="5" r="E38" t="n">
        <v>-100</v>
      </c>
    </row>
    <row r="39" spans="1:8">
      <c s="4" r="A39" t="s">
        <v>840</v>
      </c>
    </row>
    <row r="40" spans="1:8">
      <c s="3" r="A40" t="s">
        <v>229</v>
      </c>
    </row>
    <row r="41" spans="1:8">
      <c s="4" r="A41" t="s">
        <v>812</v>
      </c>
      <c s="5" r="E41" t="n">
        <v>-45</v>
      </c>
    </row>
    <row r="42" spans="1:8">
      <c s="4" r="A42" t="s">
        <v>818</v>
      </c>
    </row>
    <row r="43" spans="1:8">
      <c s="3" r="A43" t="s">
        <v>229</v>
      </c>
    </row>
    <row r="44" spans="1:8">
      <c s="4" r="A44" t="s">
        <v>841</v>
      </c>
      <c s="5" r="D44" t="n">
        <v>907</v>
      </c>
      <c s="5" r="E44" t="n">
        <v>1078</v>
      </c>
    </row>
    <row r="45" spans="1:8">
      <c s="4" r="A45" t="s">
        <v>842</v>
      </c>
      <c s="5" r="D45" t="n">
        <v>-3242</v>
      </c>
      <c s="5" r="E45" t="n">
        <v>-6555</v>
      </c>
    </row>
    <row r="46" spans="1:8">
      <c s="4" r="A46" t="s">
        <v>843</v>
      </c>
      <c s="5" r="D46" t="n">
        <v>-4286</v>
      </c>
    </row>
    <row r="47" spans="1:8">
      <c s="4" r="A47" t="s">
        <v>817</v>
      </c>
    </row>
    <row r="48" spans="1:8">
      <c s="3" r="A48" t="s">
        <v>229</v>
      </c>
    </row>
    <row r="49" spans="1:8">
      <c s="4" r="A49" t="s">
        <v>809</v>
      </c>
      <c s="7" r="B49" t="n">
        <v>15</v>
      </c>
      <c s="7" r="D49" t="n">
        <v>15</v>
      </c>
    </row>
    <row r="50" spans="1:8">
      <c s="4" r="A50" t="s">
        <v>815</v>
      </c>
      <c s="4" r="B50" t="s">
        <v>664</v>
      </c>
      <c s="4" r="D50" t="s">
        <v>664</v>
      </c>
    </row>
    <row r="51" spans="1:8">
      <c s="4" r="A51" t="s">
        <v>844</v>
      </c>
    </row>
    <row r="52" spans="1:8">
      <c s="3" r="A52" t="s">
        <v>229</v>
      </c>
    </row>
    <row r="53" spans="1:8">
      <c s="4" r="A53" t="s">
        <v>845</v>
      </c>
      <c s="7" r="B53" t="n">
        <v>900</v>
      </c>
      <c s="7" r="D53" t="n">
        <v>900</v>
      </c>
      <c s="7" r="G53" t="n">
        <v>1100</v>
      </c>
    </row>
    <row r="54" spans="1:8">
      <c s="4" r="A54" t="s">
        <v>846</v>
      </c>
      <c s="5" r="B54" t="n">
        <v>200</v>
      </c>
      <c s="5" r="C54" t="n">
        <v>200</v>
      </c>
      <c s="5" r="D54" t="n">
        <v>300</v>
      </c>
      <c s="5" r="E54" t="n">
        <v>300</v>
      </c>
    </row>
    <row r="55" spans="1:8">
      <c s="4" r="A55" t="s">
        <v>847</v>
      </c>
      <c s="5" r="D55" t="n">
        <v>100</v>
      </c>
      <c s="7" r="E55" t="n">
        <v>100</v>
      </c>
    </row>
    <row r="56" spans="1:8">
      <c s="4" r="A56" t="s">
        <v>848</v>
      </c>
      <c s="5" r="B56" t="n">
        <v>500</v>
      </c>
      <c s="5" r="D56" t="n">
        <v>500</v>
      </c>
    </row>
    <row r="57" spans="1:8">
      <c s="4" r="A57" t="s">
        <v>849</v>
      </c>
    </row>
    <row r="58" spans="1:8">
      <c s="3" r="A58" t="s">
        <v>229</v>
      </c>
    </row>
    <row r="59" spans="1:8">
      <c s="4" r="A59" t="s">
        <v>847</v>
      </c>
      <c s="5" r="B59" t="n">
        <v>100</v>
      </c>
      <c s="7" r="C59" t="n">
        <v>100</v>
      </c>
    </row>
    <row r="60" spans="1:8">
      <c s="4" r="A60" t="s">
        <v>850</v>
      </c>
    </row>
    <row r="61" spans="1:8">
      <c s="3" r="A61" t="s">
        <v>229</v>
      </c>
    </row>
    <row r="62" spans="1:8">
      <c s="4" r="A62" t="s">
        <v>837</v>
      </c>
      <c s="5" r="B62" t="n">
        <v>134600</v>
      </c>
      <c s="5" r="D62" t="n">
        <v>134600</v>
      </c>
    </row>
    <row r="63" spans="1:8">
      <c s="4" r="A63" t="s">
        <v>838</v>
      </c>
      <c s="7" r="B63" t="n">
        <v>-4300</v>
      </c>
      <c s="7" r="D63" t="n">
        <v>-43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s="1" r="A1" t="s">
        <v>851</v>
      </c>
      <c s="2" r="B1" t="s">
        <v>1</v>
      </c>
    </row>
    <row r="2" spans="1:7">
      <c s="2" r="B2" t="s">
        <v>326</v>
      </c>
      <c s="2" r="C2" t="s">
        <v>328</v>
      </c>
      <c s="2" r="D2" t="s">
        <v>519</v>
      </c>
      <c s="2" r="E2" t="s">
        <v>325</v>
      </c>
      <c s="2" r="F2" t="s">
        <v>329</v>
      </c>
      <c s="2" r="G2" t="s">
        <v>330</v>
      </c>
    </row>
    <row r="3" spans="1:7">
      <c s="3" r="A3" t="s">
        <v>231</v>
      </c>
    </row>
    <row r="4" spans="1:7">
      <c s="4" r="A4" t="s">
        <v>852</v>
      </c>
      <c s="7" r="B4" t="n">
        <v>1595706784</v>
      </c>
      <c s="7" r="D4" t="n">
        <v>1587429498</v>
      </c>
    </row>
    <row r="5" spans="1:7">
      <c s="4" r="A5" t="s">
        <v>853</v>
      </c>
      <c s="5" r="B5" t="n">
        <v>117563544</v>
      </c>
      <c s="7" r="C5" t="n">
        <v>116470000</v>
      </c>
      <c s="5" r="D5" t="n">
        <v>115487320</v>
      </c>
      <c s="7" r="E5" t="n">
        <v>115059988</v>
      </c>
      <c s="7" r="F5" t="n">
        <v>116743412</v>
      </c>
      <c s="7" r="G5" t="n">
        <v>122277411</v>
      </c>
    </row>
    <row r="6" spans="1:7">
      <c s="4" r="A6" t="s">
        <v>491</v>
      </c>
    </row>
    <row r="7" spans="1:7">
      <c s="3" r="A7" t="s">
        <v>231</v>
      </c>
    </row>
    <row r="8" spans="1:7">
      <c s="4" r="A8" t="s">
        <v>852</v>
      </c>
      <c s="7" r="B8" t="n">
        <v>6500000</v>
      </c>
      <c s="7" r="D8" t="n">
        <v>7000000</v>
      </c>
    </row>
    <row r="9" spans="1:7">
      <c s="4" r="A9" t="s">
        <v>854</v>
      </c>
    </row>
    <row r="10" spans="1:7">
      <c s="3" r="A10" t="s">
        <v>231</v>
      </c>
    </row>
    <row r="11" spans="1:7">
      <c s="4" r="A11" t="s">
        <v>855</v>
      </c>
      <c s="5" r="B11" t="n">
        <v>24</v>
      </c>
    </row>
    <row r="12" spans="1:7">
      <c s="4" r="A12" t="s">
        <v>856</v>
      </c>
      <c s="7" r="B12" t="n">
        <v>420733898</v>
      </c>
    </row>
    <row r="13" spans="1:7">
      <c s="4" r="A13" t="s">
        <v>857</v>
      </c>
      <c s="5" r="B13" t="n">
        <v>1900000000</v>
      </c>
    </row>
    <row r="14" spans="1:7">
      <c s="4" r="A14" t="s">
        <v>852</v>
      </c>
      <c s="5" r="B14" t="n">
        <v>189200000</v>
      </c>
    </row>
    <row r="15" spans="1:7">
      <c s="4" r="A15" t="s">
        <v>853</v>
      </c>
      <c s="5" r="B15" t="n">
        <v>113200000</v>
      </c>
    </row>
    <row r="16" spans="1:7">
      <c s="4" r="A16" t="s">
        <v>858</v>
      </c>
    </row>
    <row r="17" spans="1:7">
      <c s="3" r="A17" t="s">
        <v>231</v>
      </c>
    </row>
    <row r="18" spans="1:7">
      <c s="4" r="A18" t="s">
        <v>852</v>
      </c>
      <c s="5" r="B18" t="n">
        <v>40300000</v>
      </c>
    </row>
    <row r="19" spans="1:7">
      <c s="4" r="A19" t="s">
        <v>859</v>
      </c>
    </row>
    <row r="20" spans="1:7">
      <c s="3" r="A20" t="s">
        <v>231</v>
      </c>
    </row>
    <row r="21" spans="1:7">
      <c s="4" r="A21" t="s">
        <v>860</v>
      </c>
      <c s="5" r="B21" t="n">
        <v>420733898</v>
      </c>
    </row>
    <row r="22" spans="1:7">
      <c s="4" r="A22" t="s">
        <v>861</v>
      </c>
    </row>
    <row r="23" spans="1:7">
      <c s="3" r="A23" t="s">
        <v>231</v>
      </c>
    </row>
    <row r="24" spans="1:7">
      <c s="4" r="A24" t="s">
        <v>856</v>
      </c>
      <c s="5" r="B24" t="n">
        <v>390116524</v>
      </c>
    </row>
    <row r="25" spans="1:7">
      <c s="4" r="A25" t="s">
        <v>862</v>
      </c>
    </row>
    <row r="26" spans="1:7">
      <c s="3" r="A26" t="s">
        <v>231</v>
      </c>
    </row>
    <row r="27" spans="1:7">
      <c s="4" r="A27" t="s">
        <v>860</v>
      </c>
      <c s="5" r="B27" t="n">
        <v>390116524</v>
      </c>
    </row>
    <row r="28" spans="1:7">
      <c s="4" r="A28" t="s">
        <v>863</v>
      </c>
    </row>
    <row r="29" spans="1:7">
      <c s="3" r="A29" t="s">
        <v>231</v>
      </c>
    </row>
    <row r="30" spans="1:7">
      <c s="4" r="A30" t="s">
        <v>856</v>
      </c>
      <c s="5" r="B30" t="n">
        <v>30039374</v>
      </c>
    </row>
    <row r="31" spans="1:7">
      <c s="4" r="A31" t="s">
        <v>864</v>
      </c>
    </row>
    <row r="32" spans="1:7">
      <c s="3" r="A32" t="s">
        <v>231</v>
      </c>
    </row>
    <row r="33" spans="1:7">
      <c s="4" r="A33" t="s">
        <v>860</v>
      </c>
      <c s="5" r="B33" t="n">
        <v>30039374</v>
      </c>
    </row>
    <row r="34" spans="1:7">
      <c s="4" r="A34" t="s">
        <v>865</v>
      </c>
    </row>
    <row r="35" spans="1:7">
      <c s="3" r="A35" t="s">
        <v>231</v>
      </c>
    </row>
    <row r="36" spans="1:7">
      <c s="4" r="A36" t="s">
        <v>856</v>
      </c>
      <c s="5" r="B36" t="n">
        <v>578000</v>
      </c>
    </row>
    <row r="37" spans="1:7">
      <c s="4" r="A37" t="s">
        <v>866</v>
      </c>
    </row>
    <row r="38" spans="1:7">
      <c s="3" r="A38" t="s">
        <v>231</v>
      </c>
    </row>
    <row r="39" spans="1:7">
      <c s="4" r="A39" t="s">
        <v>860</v>
      </c>
      <c s="7" r="B39" t="n">
        <v>578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15"/>
    <col customWidth="1" max="6" min="6" width="48"/>
    <col customWidth="1" max="7" min="7" width="20"/>
    <col customWidth="1" max="8" min="8" width="37"/>
    <col customWidth="1" max="9" min="9" width="29"/>
    <col customWidth="1" max="10" min="10" width="14"/>
  </cols>
  <sheetData>
    <row r="1" spans="1:10">
      <c s="1" r="A1" t="s">
        <v>135</v>
      </c>
      <c s="2" r="B1" t="s">
        <v>136</v>
      </c>
      <c s="2" r="C1" t="s">
        <v>137</v>
      </c>
      <c s="2" r="D1" t="s">
        <v>138</v>
      </c>
      <c s="2" r="E1" t="s">
        <v>139</v>
      </c>
      <c s="2" r="F1" t="s">
        <v>140</v>
      </c>
      <c s="2" r="G1" t="s">
        <v>141</v>
      </c>
      <c s="2" r="H1" t="s">
        <v>142</v>
      </c>
      <c s="2" r="I1" t="s">
        <v>143</v>
      </c>
      <c s="2" r="J1" t="s">
        <v>144</v>
      </c>
    </row>
    <row r="2" spans="1:10">
      <c s="4" r="A2" t="s">
        <v>145</v>
      </c>
      <c s="7" r="B2" t="n">
        <v>89295905</v>
      </c>
      <c s="7" r="C2" t="n">
        <v>531280</v>
      </c>
      <c s="7" r="D2" t="n">
        <v>629880774</v>
      </c>
      <c s="7" r="E2" t="n">
        <v>-17100916</v>
      </c>
      <c s="7" r="G2" t="n">
        <v>-152483322</v>
      </c>
      <c s="7" r="H2" t="n">
        <v>-14668250</v>
      </c>
      <c s="7" r="J2" t="n">
        <v>535455471</v>
      </c>
    </row>
    <row r="3" spans="1:10">
      <c s="4" r="A3" t="s">
        <v>146</v>
      </c>
      <c s="5" r="B3" t="n">
        <v>3711500</v>
      </c>
      <c s="5" r="C3" t="n">
        <v>53128075</v>
      </c>
      <c s="5" r="E3" t="n">
        <v>-2650767</v>
      </c>
    </row>
    <row r="4" spans="1:10">
      <c s="3" r="A4" t="s">
        <v>147</v>
      </c>
    </row>
    <row r="5" spans="1:10">
      <c s="4" r="A5" t="s">
        <v>148</v>
      </c>
      <c s="7" r="C5" t="n">
        <v>4861</v>
      </c>
      <c s="5" r="D5" t="n">
        <v>2422407</v>
      </c>
      <c s="5" r="J5" t="n">
        <v>2427268</v>
      </c>
    </row>
    <row r="6" spans="1:10">
      <c s="4" r="A6" t="s">
        <v>149</v>
      </c>
      <c s="5" r="C6" t="n">
        <v>486124</v>
      </c>
    </row>
    <row r="7" spans="1:10">
      <c s="4" r="A7" t="s">
        <v>150</v>
      </c>
      <c s="7" r="C7" t="n">
        <v>-9</v>
      </c>
      <c s="5" r="D7" t="n">
        <v>9</v>
      </c>
    </row>
    <row r="8" spans="1:10">
      <c s="4" r="A8" t="s">
        <v>151</v>
      </c>
      <c s="5" r="C8" t="n">
        <v>-916</v>
      </c>
    </row>
    <row r="9" spans="1:10">
      <c s="4" r="A9" t="s">
        <v>152</v>
      </c>
      <c s="5" r="G9" t="n">
        <v>-14206565</v>
      </c>
      <c s="5" r="J9" t="n">
        <v>-14206565</v>
      </c>
    </row>
    <row r="10" spans="1:10">
      <c s="4" r="A10" t="s">
        <v>153</v>
      </c>
      <c s="7" r="F10" t="n">
        <v>-6952</v>
      </c>
      <c s="5" r="G10" t="n">
        <v>-3776860</v>
      </c>
      <c s="7" r="I10" t="n">
        <v>-6952</v>
      </c>
      <c s="5" r="J10" t="n">
        <v>-3776860</v>
      </c>
    </row>
    <row r="11" spans="1:10">
      <c s="4" r="A11" t="s">
        <v>116</v>
      </c>
      <c s="5" r="G11" t="n">
        <v>29285969</v>
      </c>
      <c s="5" r="J11" t="n">
        <v>29285969</v>
      </c>
    </row>
    <row r="12" spans="1:10">
      <c s="4" r="A12" t="s">
        <v>154</v>
      </c>
      <c s="5" r="H12" t="n">
        <v>423341</v>
      </c>
      <c s="5" r="J12" t="n">
        <v>423341</v>
      </c>
    </row>
    <row r="13" spans="1:10">
      <c s="4" r="A13" t="s">
        <v>129</v>
      </c>
      <c s="5" r="H13" t="n">
        <v>-906727</v>
      </c>
      <c s="5" r="J13" t="n">
        <v>-906727</v>
      </c>
    </row>
    <row r="14" spans="1:10">
      <c s="4" r="A14" t="s">
        <v>130</v>
      </c>
      <c s="5" r="H14" t="n">
        <v>4285995</v>
      </c>
      <c s="5" r="J14" t="n">
        <v>4285995</v>
      </c>
    </row>
    <row r="15" spans="1:10">
      <c s="4" r="A15" t="s">
        <v>131</v>
      </c>
      <c s="5" r="H15" t="n">
        <v>3241500</v>
      </c>
      <c s="5" r="J15" t="n">
        <v>3241500</v>
      </c>
    </row>
    <row r="16" spans="1:10">
      <c s="4" r="A16" t="s">
        <v>155</v>
      </c>
      <c s="7" r="B16" t="n">
        <v>89295905</v>
      </c>
      <c s="7" r="C16" t="n">
        <v>536132</v>
      </c>
      <c s="7" r="D16" t="n">
        <v>632303190</v>
      </c>
      <c s="7" r="E16" t="n">
        <v>-17100916</v>
      </c>
      <c s="7" r="G16" t="n">
        <v>-141187730</v>
      </c>
      <c s="7" r="H16" t="n">
        <v>-7624141</v>
      </c>
      <c s="7" r="J16" t="n">
        <v>556222440</v>
      </c>
    </row>
    <row r="17" spans="1:10">
      <c s="4" r="A17" t="s">
        <v>156</v>
      </c>
      <c s="5" r="B17" t="n">
        <v>3711500</v>
      </c>
      <c s="5" r="C17" t="n">
        <v>53613283</v>
      </c>
      <c s="5" r="E17" t="n">
        <v>-265076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0"/>
    <col customWidth="1" max="2" min="2" width="15"/>
    <col customWidth="1" max="3" min="3" width="15"/>
  </cols>
  <sheetData>
    <row r="1" spans="1:3">
      <c s="1" r="A1" t="s">
        <v>867</v>
      </c>
      <c s="2" r="B1" t="s">
        <v>2</v>
      </c>
      <c s="2" r="C1" t="s">
        <v>25</v>
      </c>
    </row>
    <row r="2" spans="1:3">
      <c s="3" r="A2" t="s">
        <v>868</v>
      </c>
    </row>
    <row r="3" spans="1:3">
      <c s="4" r="A3" t="s">
        <v>63</v>
      </c>
      <c s="7" r="B3" t="n">
        <v>1468566061</v>
      </c>
      <c s="7" r="C3" t="n">
        <v>1459475650</v>
      </c>
    </row>
    <row r="4" spans="1:3">
      <c s="4" r="A4" t="s">
        <v>30</v>
      </c>
      <c s="5" r="B4" t="n">
        <v>823050</v>
      </c>
      <c s="5" r="C4" t="n">
        <v>2499709</v>
      </c>
    </row>
    <row r="5" spans="1:3">
      <c s="3" r="A5" t="s">
        <v>869</v>
      </c>
    </row>
    <row r="6" spans="1:3">
      <c s="4" r="A6" t="s">
        <v>38</v>
      </c>
      <c s="5" r="B6" t="n">
        <v>322737195</v>
      </c>
      <c s="5" r="C6" t="n">
        <v>180386200</v>
      </c>
    </row>
    <row r="7" spans="1:3">
      <c s="4" r="A7" t="s">
        <v>67</v>
      </c>
      <c s="5" r="B7" t="n">
        <v>500250000</v>
      </c>
      <c s="5" r="C7" t="n">
        <v>458250000</v>
      </c>
    </row>
    <row r="8" spans="1:3">
      <c s="4" r="A8" t="s">
        <v>68</v>
      </c>
      <c s="5" r="B8" t="n">
        <v>79262601</v>
      </c>
      <c s="5" r="C8" t="n">
        <v>331395126</v>
      </c>
    </row>
    <row r="9" spans="1:3">
      <c s="4" r="A9" t="s">
        <v>41</v>
      </c>
      <c s="5" r="B9" t="n">
        <v>97860025</v>
      </c>
      <c s="5" r="C9" t="n">
        <v>97860025</v>
      </c>
    </row>
    <row r="10" spans="1:3">
      <c s="4" r="A10" t="s">
        <v>742</v>
      </c>
      <c s="5" r="B10" t="n">
        <v>160108568</v>
      </c>
      <c s="5" r="C10" t="n">
        <v>159833260</v>
      </c>
    </row>
    <row r="11" spans="1:3">
      <c s="4" r="A11" t="s">
        <v>43</v>
      </c>
      <c s="5" r="B11" t="n">
        <v>2300000</v>
      </c>
      <c s="5" r="C11" t="n">
        <v>1300000</v>
      </c>
    </row>
    <row r="12" spans="1:3">
      <c s="4" r="A12" t="s">
        <v>494</v>
      </c>
    </row>
    <row r="13" spans="1:3">
      <c s="3" r="A13" t="s">
        <v>868</v>
      </c>
    </row>
    <row r="14" spans="1:3">
      <c s="4" r="A14" t="s">
        <v>63</v>
      </c>
      <c s="5" r="B14" t="n">
        <v>1468566061</v>
      </c>
      <c s="5" r="C14" t="n">
        <v>1459475650</v>
      </c>
    </row>
    <row r="15" spans="1:3">
      <c s="4" r="A15" t="s">
        <v>30</v>
      </c>
      <c s="5" r="B15" t="n">
        <v>823050</v>
      </c>
      <c s="5" r="C15" t="n">
        <v>2499709</v>
      </c>
    </row>
    <row r="16" spans="1:3">
      <c s="4" r="A16" t="s">
        <v>870</v>
      </c>
      <c s="5" r="B16" t="n">
        <v>14807</v>
      </c>
      <c s="5" r="C16" t="n">
        <v>1995</v>
      </c>
    </row>
    <row r="17" spans="1:3">
      <c s="3" r="A17" t="s">
        <v>869</v>
      </c>
    </row>
    <row r="18" spans="1:3">
      <c s="4" r="A18" t="s">
        <v>38</v>
      </c>
      <c s="5" r="B18" t="n">
        <v>322737195</v>
      </c>
      <c s="5" r="C18" t="n">
        <v>180386200</v>
      </c>
    </row>
    <row r="19" spans="1:3">
      <c s="4" r="A19" t="s">
        <v>67</v>
      </c>
      <c s="5" r="B19" t="n">
        <v>500250000</v>
      </c>
      <c s="5" r="C19" t="n">
        <v>458250000</v>
      </c>
    </row>
    <row r="20" spans="1:3">
      <c s="4" r="A20" t="s">
        <v>68</v>
      </c>
      <c s="5" r="B20" t="n">
        <v>79262601</v>
      </c>
      <c s="5" r="C20" t="n">
        <v>331395126</v>
      </c>
    </row>
    <row r="21" spans="1:3">
      <c s="4" r="A21" t="s">
        <v>41</v>
      </c>
      <c s="5" r="B21" t="n">
        <v>97860025</v>
      </c>
      <c s="5" r="C21" t="n">
        <v>97860025</v>
      </c>
    </row>
    <row r="22" spans="1:3">
      <c s="4" r="A22" t="s">
        <v>742</v>
      </c>
      <c s="5" r="B22" t="n">
        <v>160108568</v>
      </c>
      <c s="5" r="C22" t="n">
        <v>159833260</v>
      </c>
    </row>
    <row r="23" spans="1:3">
      <c s="4" r="A23" t="s">
        <v>43</v>
      </c>
      <c s="5" r="B23" t="n">
        <v>2300000</v>
      </c>
      <c s="5" r="C23" t="n">
        <v>1300000</v>
      </c>
    </row>
    <row r="24" spans="1:3">
      <c s="4" r="A24" t="s">
        <v>871</v>
      </c>
      <c s="5" r="B24" t="n">
        <v>27155000</v>
      </c>
      <c s="5" r="C24" t="n">
        <v>30984357</v>
      </c>
    </row>
    <row r="25" spans="1:3">
      <c s="4" r="A25" t="s">
        <v>870</v>
      </c>
      <c s="5" r="B25" t="n">
        <v>7545725</v>
      </c>
      <c s="5" r="C25" t="n">
        <v>13908163</v>
      </c>
    </row>
    <row r="26" spans="1:3">
      <c s="4" r="A26" t="s">
        <v>233</v>
      </c>
    </row>
    <row r="27" spans="1:3">
      <c s="3" r="A27" t="s">
        <v>868</v>
      </c>
    </row>
    <row r="28" spans="1:3">
      <c s="4" r="A28" t="s">
        <v>63</v>
      </c>
      <c s="5" r="B28" t="n">
        <v>1506763960</v>
      </c>
      <c s="5" r="C28" t="n">
        <v>1478778674</v>
      </c>
    </row>
    <row r="29" spans="1:3">
      <c s="4" r="A29" t="s">
        <v>30</v>
      </c>
      <c s="5" r="B29" t="n">
        <v>823050</v>
      </c>
      <c s="5" r="C29" t="n">
        <v>2499709</v>
      </c>
    </row>
    <row r="30" spans="1:3">
      <c s="4" r="A30" t="s">
        <v>870</v>
      </c>
      <c s="5" r="B30" t="n">
        <v>14807</v>
      </c>
      <c s="5" r="C30" t="n">
        <v>1995</v>
      </c>
    </row>
    <row r="31" spans="1:3">
      <c s="3" r="A31" t="s">
        <v>869</v>
      </c>
    </row>
    <row r="32" spans="1:3">
      <c s="4" r="A32" t="s">
        <v>38</v>
      </c>
      <c s="5" r="B32" t="n">
        <v>322221058</v>
      </c>
      <c s="5" r="C32" t="n">
        <v>179964341</v>
      </c>
    </row>
    <row r="33" spans="1:3">
      <c s="4" r="A33" t="s">
        <v>67</v>
      </c>
      <c s="5" r="B33" t="n">
        <v>500535000</v>
      </c>
      <c s="5" r="C33" t="n">
        <v>459673750</v>
      </c>
    </row>
    <row r="34" spans="1:3">
      <c s="4" r="A34" t="s">
        <v>68</v>
      </c>
      <c s="5" r="B34" t="n">
        <v>41257763</v>
      </c>
      <c s="5" r="C34" t="n">
        <v>240541397</v>
      </c>
    </row>
    <row r="35" spans="1:3">
      <c s="4" r="A35" t="s">
        <v>41</v>
      </c>
      <c s="5" r="B35" t="n">
        <v>96881425</v>
      </c>
      <c s="5" r="C35" t="n">
        <v>95902825</v>
      </c>
    </row>
    <row r="36" spans="1:3">
      <c s="4" r="A36" t="s">
        <v>742</v>
      </c>
      <c s="5" r="B36" t="n">
        <v>103350481</v>
      </c>
      <c s="5" r="C36" t="n">
        <v>102600561</v>
      </c>
    </row>
    <row r="37" spans="1:3">
      <c s="4" r="A37" t="s">
        <v>43</v>
      </c>
      <c s="5" r="B37" t="n">
        <v>2282603</v>
      </c>
      <c s="5" r="C37" t="n">
        <v>1292461</v>
      </c>
    </row>
    <row r="38" spans="1:3">
      <c s="4" r="A38" t="s">
        <v>871</v>
      </c>
      <c s="5" r="B38" t="n">
        <v>27123440</v>
      </c>
      <c s="5" r="C38" t="n">
        <v>29962066</v>
      </c>
    </row>
    <row r="39" spans="1:3">
      <c s="4" r="A39" t="s">
        <v>870</v>
      </c>
      <c s="7" r="B39" t="n">
        <v>7545725</v>
      </c>
      <c s="7" r="C39" t="n">
        <v>1390816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45"/>
    <col customWidth="1" max="2" min="2" width="25"/>
    <col customWidth="1" max="3" min="3" width="21"/>
  </cols>
  <sheetData>
    <row r="1" spans="1:3">
      <c s="1" r="A1" t="s">
        <v>872</v>
      </c>
      <c s="2" r="B1" t="s">
        <v>326</v>
      </c>
      <c s="2" r="C1" t="s">
        <v>519</v>
      </c>
    </row>
    <row r="2" spans="1:3">
      <c s="3" r="A2" t="s">
        <v>868</v>
      </c>
    </row>
    <row r="3" spans="1:3">
      <c s="4" r="A3" t="s">
        <v>30</v>
      </c>
      <c s="7" r="B3" t="n">
        <v>823050</v>
      </c>
      <c s="7" r="C3" t="n">
        <v>2499709</v>
      </c>
    </row>
    <row r="4" spans="1:3">
      <c s="4" r="A4" t="s">
        <v>478</v>
      </c>
      <c s="7" r="B4" t="n">
        <v>117563544</v>
      </c>
      <c s="5" r="C4" t="n">
        <v>115487320</v>
      </c>
    </row>
    <row r="5" spans="1:3">
      <c s="4" r="A5" t="s">
        <v>452</v>
      </c>
      <c s="5" r="B5" t="n">
        <v>10</v>
      </c>
    </row>
    <row r="6" spans="1:3">
      <c s="4" r="A6" t="s">
        <v>873</v>
      </c>
      <c s="7" r="B6" t="n">
        <v>224385928</v>
      </c>
      <c s="7" r="C6" t="n">
        <v>221602399</v>
      </c>
    </row>
    <row r="7" spans="1:3">
      <c s="4" r="A7" t="s">
        <v>874</v>
      </c>
    </row>
    <row r="8" spans="1:3">
      <c s="3" r="A8" t="s">
        <v>868</v>
      </c>
    </row>
    <row r="9" spans="1:3">
      <c s="4" r="A9" t="s">
        <v>30</v>
      </c>
      <c s="5" r="B9" t="n">
        <v>823050</v>
      </c>
    </row>
    <row r="10" spans="1:3">
      <c s="4" r="A10" t="s">
        <v>870</v>
      </c>
      <c s="5" r="B10" t="n">
        <v>14807</v>
      </c>
    </row>
    <row r="11" spans="1:3">
      <c s="3" r="A11" t="s">
        <v>869</v>
      </c>
    </row>
    <row r="12" spans="1:3">
      <c s="4" r="A12" t="s">
        <v>870</v>
      </c>
      <c s="5" r="B12" t="n">
        <v>7545725</v>
      </c>
    </row>
    <row r="13" spans="1:3">
      <c s="4" r="A13" t="s">
        <v>875</v>
      </c>
    </row>
    <row r="14" spans="1:3">
      <c s="3" r="A14" t="s">
        <v>868</v>
      </c>
    </row>
    <row r="15" spans="1:3">
      <c s="4" r="A15" t="s">
        <v>30</v>
      </c>
      <c s="5" r="B15" t="n">
        <v>823050</v>
      </c>
    </row>
    <row r="16" spans="1:3">
      <c s="4" r="A16" t="s">
        <v>870</v>
      </c>
      <c s="5" r="B16" t="n">
        <v>14807</v>
      </c>
    </row>
    <row r="17" spans="1:3">
      <c s="3" r="A17" t="s">
        <v>869</v>
      </c>
    </row>
    <row r="18" spans="1:3">
      <c s="4" r="A18" t="s">
        <v>870</v>
      </c>
      <c s="5" r="B18" t="n">
        <v>7545725</v>
      </c>
    </row>
    <row r="19" spans="1:3">
      <c s="4" r="A19" t="s">
        <v>876</v>
      </c>
    </row>
    <row r="20" spans="1:3">
      <c s="3" r="A20" t="s">
        <v>868</v>
      </c>
    </row>
    <row r="21" spans="1:3">
      <c s="4" r="A21" t="s">
        <v>30</v>
      </c>
      <c s="5" r="B21" t="n">
        <v>823050</v>
      </c>
    </row>
    <row r="22" spans="1:3">
      <c s="4" r="A22" t="s">
        <v>877</v>
      </c>
    </row>
    <row r="23" spans="1:3">
      <c s="3" r="A23" t="s">
        <v>868</v>
      </c>
    </row>
    <row r="24" spans="1:3">
      <c s="4" r="A24" t="s">
        <v>870</v>
      </c>
      <c s="5" r="B24" t="n">
        <v>14807</v>
      </c>
    </row>
    <row r="25" spans="1:3">
      <c s="3" r="A25" t="s">
        <v>869</v>
      </c>
    </row>
    <row r="26" spans="1:3">
      <c s="4" r="A26" t="s">
        <v>870</v>
      </c>
      <c s="5" r="B26" t="n">
        <v>7545725</v>
      </c>
    </row>
    <row r="27" spans="1:3">
      <c s="4" r="A27" t="s">
        <v>878</v>
      </c>
    </row>
    <row r="28" spans="1:3">
      <c s="3" r="A28" t="s">
        <v>868</v>
      </c>
    </row>
    <row r="29" spans="1:3">
      <c s="4" r="A29" t="s">
        <v>879</v>
      </c>
      <c s="5" r="B29" t="n">
        <v>106822384</v>
      </c>
    </row>
    <row r="30" spans="1:3">
      <c s="4" r="A30" t="s">
        <v>880</v>
      </c>
    </row>
    <row r="31" spans="1:3">
      <c s="3" r="A31" t="s">
        <v>868</v>
      </c>
    </row>
    <row r="32" spans="1:3">
      <c s="4" r="A32" t="s">
        <v>879</v>
      </c>
      <c s="5" r="B32" t="n">
        <v>106822384</v>
      </c>
    </row>
    <row r="33" spans="1:3">
      <c s="4" r="A33" t="s">
        <v>881</v>
      </c>
    </row>
    <row r="34" spans="1:3">
      <c s="3" r="A34" t="s">
        <v>868</v>
      </c>
    </row>
    <row r="35" spans="1:3">
      <c s="4" r="A35" t="s">
        <v>879</v>
      </c>
      <c s="7" r="B35" t="n">
        <v>10682238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21"/>
  </cols>
  <sheetData>
    <row r="1" spans="1:2">
      <c s="1" r="A1" t="s">
        <v>882</v>
      </c>
      <c s="2" r="B1" t="s">
        <v>1</v>
      </c>
    </row>
    <row r="2" spans="1:2">
      <c s="2" r="B2" t="s">
        <v>324</v>
      </c>
    </row>
    <row r="3" spans="1:2">
      <c s="4" r="A3" t="s">
        <v>528</v>
      </c>
    </row>
    <row r="4" spans="1:2">
      <c s="3" r="A4" t="s">
        <v>883</v>
      </c>
    </row>
    <row r="5" spans="1:2">
      <c s="4" r="A5" t="s">
        <v>884</v>
      </c>
      <c s="7" r="B5" t="n">
        <v>2000000</v>
      </c>
    </row>
    <row r="6" spans="1:2">
      <c s="3" r="A6" t="s">
        <v>885</v>
      </c>
    </row>
    <row r="7" spans="1:2">
      <c s="4" r="A7" t="s">
        <v>886</v>
      </c>
      <c s="5" r="B7" t="n">
        <v>100000</v>
      </c>
    </row>
    <row r="8" spans="1:2">
      <c s="4" r="A8" t="s">
        <v>887</v>
      </c>
    </row>
    <row r="9" spans="1:2">
      <c s="3" r="A9" t="s">
        <v>885</v>
      </c>
    </row>
    <row r="10" spans="1:2">
      <c s="4" r="A10" t="s">
        <v>888</v>
      </c>
      <c s="7" r="B10" t="n">
        <v>-21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13"/>
  </cols>
  <sheetData>
    <row r="1" spans="1:2">
      <c s="1" r="A1" t="s">
        <v>889</v>
      </c>
      <c s="2" r="B1" t="s">
        <v>144</v>
      </c>
    </row>
    <row r="2" spans="1:2">
      <c s="4" r="A2" t="s">
        <v>890</v>
      </c>
    </row>
    <row r="3" spans="1:2">
      <c s="3" r="A3" t="s">
        <v>891</v>
      </c>
    </row>
    <row r="4" spans="1:2">
      <c s="4" r="A4" t="s">
        <v>892</v>
      </c>
      <c s="7" r="B4" t="n">
        <v>2349965</v>
      </c>
    </row>
    <row r="5" spans="1:2">
      <c s="4" r="A5" t="s">
        <v>893</v>
      </c>
      <c s="4" r="B5" t="s">
        <v>404</v>
      </c>
    </row>
    <row r="6" spans="1:2">
      <c s="4" r="A6" t="s">
        <v>894</v>
      </c>
      <c s="4" r="B6" t="s">
        <v>664</v>
      </c>
    </row>
    <row r="7" spans="1:2">
      <c s="4" r="A7" t="s">
        <v>895</v>
      </c>
    </row>
    <row r="8" spans="1:2">
      <c s="3" r="A8" t="s">
        <v>891</v>
      </c>
    </row>
    <row r="9" spans="1:2">
      <c s="4" r="A9" t="s">
        <v>896</v>
      </c>
      <c s="4" r="B9" t="s">
        <v>897</v>
      </c>
    </row>
    <row r="10" spans="1:2">
      <c s="4" r="A10" t="s">
        <v>898</v>
      </c>
    </row>
    <row r="11" spans="1:2">
      <c s="3" r="A11" t="s">
        <v>891</v>
      </c>
    </row>
    <row r="12" spans="1:2">
      <c s="4" r="A12" t="s">
        <v>896</v>
      </c>
      <c s="4" r="B12" t="s">
        <v>899</v>
      </c>
    </row>
    <row r="13" spans="1:2">
      <c s="4" r="A13" t="s">
        <v>900</v>
      </c>
    </row>
    <row r="14" spans="1:2">
      <c s="3" r="A14" t="s">
        <v>891</v>
      </c>
    </row>
    <row r="15" spans="1:2">
      <c s="4" r="A15" t="s">
        <v>896</v>
      </c>
      <c s="4" r="B15" t="s">
        <v>901</v>
      </c>
    </row>
    <row r="16" spans="1:2">
      <c s="4" r="A16" t="s">
        <v>902</v>
      </c>
    </row>
    <row r="17" spans="1:2">
      <c s="3" r="A17" t="s">
        <v>891</v>
      </c>
    </row>
    <row r="18" spans="1:2">
      <c s="4" r="A18" t="s">
        <v>892</v>
      </c>
      <c s="7" r="B18" t="n">
        <v>6540754</v>
      </c>
    </row>
    <row r="19" spans="1:2">
      <c s="4" r="A19" t="s">
        <v>903</v>
      </c>
    </row>
    <row r="20" spans="1:2">
      <c s="3" r="A20" t="s">
        <v>891</v>
      </c>
    </row>
    <row r="21" spans="1:2">
      <c s="4" r="A21" t="s">
        <v>893</v>
      </c>
      <c s="4" r="B21" t="s">
        <v>344</v>
      </c>
    </row>
    <row r="22" spans="1:2">
      <c s="4" r="A22" t="s">
        <v>896</v>
      </c>
      <c s="4" r="B22" t="s">
        <v>80</v>
      </c>
    </row>
    <row r="23" spans="1:2">
      <c s="4" r="A23" t="s">
        <v>894</v>
      </c>
      <c s="4" r="B23" t="s">
        <v>444</v>
      </c>
    </row>
    <row r="24" spans="1:2">
      <c s="4" r="A24" t="s">
        <v>904</v>
      </c>
    </row>
    <row r="25" spans="1:2">
      <c s="3" r="A25" t="s">
        <v>891</v>
      </c>
    </row>
    <row r="26" spans="1:2">
      <c s="4" r="A26" t="s">
        <v>893</v>
      </c>
      <c s="4" r="B26" t="s">
        <v>905</v>
      </c>
    </row>
    <row r="27" spans="1:2">
      <c s="4" r="A27" t="s">
        <v>896</v>
      </c>
      <c s="4" r="B27" t="s">
        <v>906</v>
      </c>
    </row>
    <row r="28" spans="1:2">
      <c s="4" r="A28" t="s">
        <v>894</v>
      </c>
      <c s="4" r="B28" t="s">
        <v>776</v>
      </c>
    </row>
    <row r="29" spans="1:2">
      <c s="4" r="A29" t="s">
        <v>907</v>
      </c>
    </row>
    <row r="30" spans="1:2">
      <c s="3" r="A30" t="s">
        <v>891</v>
      </c>
    </row>
    <row r="31" spans="1:2">
      <c s="4" r="A31" t="s">
        <v>893</v>
      </c>
      <c s="4" r="B31" t="s">
        <v>908</v>
      </c>
    </row>
    <row r="32" spans="1:2">
      <c s="4" r="A32" t="s">
        <v>896</v>
      </c>
      <c s="4" r="B32" t="s">
        <v>909</v>
      </c>
    </row>
    <row r="33" spans="1:2">
      <c s="4" r="A33" t="s">
        <v>894</v>
      </c>
      <c s="4" r="B33" t="s">
        <v>910</v>
      </c>
    </row>
    <row r="34" spans="1:2">
      <c s="4" r="A34" t="s">
        <v>911</v>
      </c>
    </row>
    <row r="35" spans="1:2">
      <c s="3" r="A35" t="s">
        <v>891</v>
      </c>
    </row>
    <row r="36" spans="1:2">
      <c s="4" r="A36" t="s">
        <v>892</v>
      </c>
      <c s="7" r="B36" t="n">
        <v>67142777</v>
      </c>
    </row>
    <row r="37" spans="1:2">
      <c s="4" r="A37" t="s">
        <v>893</v>
      </c>
      <c s="4" r="B37" t="s">
        <v>769</v>
      </c>
    </row>
    <row r="38" spans="1:2">
      <c s="4" r="A38" t="s">
        <v>896</v>
      </c>
      <c s="4" r="B38" t="s">
        <v>912</v>
      </c>
    </row>
    <row r="39" spans="1:2">
      <c s="4" r="A39" t="s">
        <v>894</v>
      </c>
      <c s="4" r="B39" t="s">
        <v>776</v>
      </c>
    </row>
    <row r="40" spans="1:2">
      <c s="4" r="A40" t="s">
        <v>913</v>
      </c>
    </row>
    <row r="41" spans="1:2">
      <c s="3" r="A41" t="s">
        <v>891</v>
      </c>
    </row>
    <row r="42" spans="1:2">
      <c s="4" r="A42" t="s">
        <v>892</v>
      </c>
      <c s="7" r="B42" t="n">
        <v>30788888</v>
      </c>
    </row>
    <row r="43" spans="1:2">
      <c s="4" r="A43" t="s">
        <v>893</v>
      </c>
      <c s="4" r="B43" t="s">
        <v>906</v>
      </c>
    </row>
    <row r="44" spans="1:2">
      <c s="4" r="A44" t="s">
        <v>896</v>
      </c>
      <c s="4" r="B44" t="s">
        <v>912</v>
      </c>
    </row>
    <row r="45" spans="1:2">
      <c s="4" r="A45" t="s">
        <v>894</v>
      </c>
      <c s="4" r="B45" t="s">
        <v>77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0"/>
    <col customWidth="1" max="2" min="2" width="15"/>
    <col customWidth="1" max="3" min="3" width="15"/>
  </cols>
  <sheetData>
    <row r="1" spans="1:3">
      <c s="1" r="A1" t="s">
        <v>914</v>
      </c>
      <c s="2" r="B1" t="s">
        <v>2</v>
      </c>
      <c s="2" r="C1" t="s">
        <v>25</v>
      </c>
    </row>
    <row r="2" spans="1:3">
      <c s="3" r="A2" t="s">
        <v>868</v>
      </c>
    </row>
    <row r="3" spans="1:3">
      <c s="4" r="A3" t="s">
        <v>63</v>
      </c>
      <c s="7" r="B3" t="n">
        <v>1468566061</v>
      </c>
      <c s="7" r="C3" t="n">
        <v>1459475650</v>
      </c>
    </row>
    <row r="4" spans="1:3">
      <c s="3" r="A4" t="s">
        <v>869</v>
      </c>
    </row>
    <row r="5" spans="1:3">
      <c s="4" r="A5" t="s">
        <v>915</v>
      </c>
      <c s="5" r="B5" t="n">
        <v>322737195</v>
      </c>
      <c s="5" r="C5" t="n">
        <v>180386200</v>
      </c>
    </row>
    <row r="6" spans="1:3">
      <c s="4" r="A6" t="s">
        <v>916</v>
      </c>
      <c s="5" r="B6" t="n">
        <v>500250000</v>
      </c>
      <c s="5" r="C6" t="n">
        <v>458250000</v>
      </c>
    </row>
    <row r="7" spans="1:3">
      <c s="4" r="A7" t="s">
        <v>68</v>
      </c>
      <c s="5" r="B7" t="n">
        <v>79262601</v>
      </c>
      <c s="5" r="C7" t="n">
        <v>331395126</v>
      </c>
    </row>
    <row r="8" spans="1:3">
      <c s="4" r="A8" t="s">
        <v>41</v>
      </c>
      <c s="5" r="B8" t="n">
        <v>97860025</v>
      </c>
      <c s="5" r="C8" t="n">
        <v>97860025</v>
      </c>
    </row>
    <row r="9" spans="1:3">
      <c s="4" r="A9" t="s">
        <v>742</v>
      </c>
      <c s="5" r="B9" t="n">
        <v>160108568</v>
      </c>
      <c s="5" r="C9" t="n">
        <v>159833260</v>
      </c>
    </row>
    <row r="10" spans="1:3">
      <c s="4" r="A10" t="s">
        <v>43</v>
      </c>
      <c s="5" r="B10" t="n">
        <v>2300000</v>
      </c>
      <c s="7" r="C10" t="n">
        <v>1300000</v>
      </c>
    </row>
    <row r="11" spans="1:3">
      <c s="4" r="A11" t="s">
        <v>494</v>
      </c>
    </row>
    <row r="12" spans="1:3">
      <c s="3" r="A12" t="s">
        <v>868</v>
      </c>
    </row>
    <row r="13" spans="1:3">
      <c s="4" r="A13" t="s">
        <v>63</v>
      </c>
      <c s="5" r="B13" t="n">
        <v>1468566061</v>
      </c>
    </row>
    <row r="14" spans="1:3">
      <c s="3" r="A14" t="s">
        <v>869</v>
      </c>
    </row>
    <row r="15" spans="1:3">
      <c s="4" r="A15" t="s">
        <v>915</v>
      </c>
      <c s="5" r="B15" t="n">
        <v>322737195</v>
      </c>
    </row>
    <row r="16" spans="1:3">
      <c s="4" r="A16" t="s">
        <v>916</v>
      </c>
      <c s="5" r="B16" t="n">
        <v>500250000</v>
      </c>
    </row>
    <row r="17" spans="1:3">
      <c s="4" r="A17" t="s">
        <v>68</v>
      </c>
      <c s="5" r="B17" t="n">
        <v>79262601</v>
      </c>
    </row>
    <row r="18" spans="1:3">
      <c s="4" r="A18" t="s">
        <v>41</v>
      </c>
      <c s="5" r="B18" t="n">
        <v>97860025</v>
      </c>
    </row>
    <row r="19" spans="1:3">
      <c s="4" r="A19" t="s">
        <v>742</v>
      </c>
      <c s="5" r="B19" t="n">
        <v>160108568</v>
      </c>
    </row>
    <row r="20" spans="1:3">
      <c s="4" r="A20" t="s">
        <v>43</v>
      </c>
      <c s="5" r="B20" t="n">
        <v>2300000</v>
      </c>
    </row>
    <row r="21" spans="1:3">
      <c s="4" r="A21" t="s">
        <v>871</v>
      </c>
      <c s="5" r="B21" t="n">
        <v>27155000</v>
      </c>
    </row>
    <row r="22" spans="1:3">
      <c s="4" r="A22" t="s">
        <v>233</v>
      </c>
    </row>
    <row r="23" spans="1:3">
      <c s="3" r="A23" t="s">
        <v>868</v>
      </c>
    </row>
    <row r="24" spans="1:3">
      <c s="4" r="A24" t="s">
        <v>63</v>
      </c>
      <c s="5" r="B24" t="n">
        <v>1506763960</v>
      </c>
    </row>
    <row r="25" spans="1:3">
      <c s="3" r="A25" t="s">
        <v>869</v>
      </c>
    </row>
    <row r="26" spans="1:3">
      <c s="4" r="A26" t="s">
        <v>915</v>
      </c>
      <c s="5" r="B26" t="n">
        <v>322221058</v>
      </c>
    </row>
    <row r="27" spans="1:3">
      <c s="4" r="A27" t="s">
        <v>916</v>
      </c>
      <c s="5" r="B27" t="n">
        <v>500535000</v>
      </c>
    </row>
    <row r="28" spans="1:3">
      <c s="4" r="A28" t="s">
        <v>68</v>
      </c>
      <c s="5" r="B28" t="n">
        <v>41257763</v>
      </c>
    </row>
    <row r="29" spans="1:3">
      <c s="4" r="A29" t="s">
        <v>41</v>
      </c>
      <c s="5" r="B29" t="n">
        <v>96881425</v>
      </c>
    </row>
    <row r="30" spans="1:3">
      <c s="4" r="A30" t="s">
        <v>742</v>
      </c>
      <c s="5" r="B30" t="n">
        <v>103350481</v>
      </c>
    </row>
    <row r="31" spans="1:3">
      <c s="4" r="A31" t="s">
        <v>43</v>
      </c>
      <c s="5" r="B31" t="n">
        <v>2282603</v>
      </c>
    </row>
    <row r="32" spans="1:3">
      <c s="4" r="A32" t="s">
        <v>871</v>
      </c>
      <c s="5" r="B32" t="n">
        <v>27123440</v>
      </c>
    </row>
    <row r="33" spans="1:3">
      <c s="12" r="A33" t="n">
        <v>1</v>
      </c>
    </row>
    <row r="34" spans="1:3">
      <c s="3" r="A34" t="s">
        <v>869</v>
      </c>
    </row>
    <row r="35" spans="1:3">
      <c s="4" r="A35" t="s">
        <v>41</v>
      </c>
      <c s="5" r="B35" t="n">
        <v>96881425</v>
      </c>
    </row>
    <row r="36" spans="1:3">
      <c s="12" r="A36" t="n">
        <v>3</v>
      </c>
    </row>
    <row r="37" spans="1:3">
      <c s="3" r="A37" t="s">
        <v>868</v>
      </c>
    </row>
    <row r="38" spans="1:3">
      <c s="4" r="A38" t="s">
        <v>63</v>
      </c>
      <c s="5" r="B38" t="n">
        <v>1506763960</v>
      </c>
    </row>
    <row r="39" spans="1:3">
      <c s="3" r="A39" t="s">
        <v>869</v>
      </c>
    </row>
    <row r="40" spans="1:3">
      <c s="4" r="A40" t="s">
        <v>915</v>
      </c>
      <c s="5" r="B40" t="n">
        <v>322221058</v>
      </c>
    </row>
    <row r="41" spans="1:3">
      <c s="4" r="A41" t="s">
        <v>916</v>
      </c>
      <c s="5" r="B41" t="n">
        <v>500535000</v>
      </c>
    </row>
    <row r="42" spans="1:3">
      <c s="4" r="A42" t="s">
        <v>68</v>
      </c>
      <c s="5" r="B42" t="n">
        <v>41257763</v>
      </c>
    </row>
    <row r="43" spans="1:3">
      <c s="4" r="A43" t="s">
        <v>742</v>
      </c>
      <c s="5" r="B43" t="n">
        <v>103350481</v>
      </c>
    </row>
    <row r="44" spans="1:3">
      <c s="4" r="A44" t="s">
        <v>43</v>
      </c>
      <c s="5" r="B44" t="n">
        <v>2282603</v>
      </c>
    </row>
    <row r="45" spans="1:3">
      <c s="4" r="A45" t="s">
        <v>871</v>
      </c>
      <c s="7" r="B45" t="n">
        <v>2712344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21"/>
  </cols>
  <sheetData>
    <row r="1" spans="1:2">
      <c s="1" r="A1" t="s">
        <v>917</v>
      </c>
      <c s="2" r="B1" t="s">
        <v>324</v>
      </c>
    </row>
    <row r="2" spans="1:2">
      <c s="3" r="A2" t="s">
        <v>918</v>
      </c>
    </row>
    <row r="3" spans="1:2">
      <c s="5" r="A3" t="n">
        <v>2015</v>
      </c>
      <c s="11" r="B3" t="n">
        <v>122.7</v>
      </c>
    </row>
    <row r="4" spans="1:2">
      <c s="5" r="A4" t="n">
        <v>2016</v>
      </c>
      <c s="10" r="B4" t="n">
        <v>221.7</v>
      </c>
    </row>
    <row r="5" spans="1:2">
      <c s="5" r="A5" t="n">
        <v>2017</v>
      </c>
      <c s="10" r="B5" t="n">
        <v>346.3</v>
      </c>
    </row>
    <row r="6" spans="1:2">
      <c s="5" r="A6" t="n">
        <v>2018</v>
      </c>
      <c s="10" r="B6" t="n">
        <v>228.3</v>
      </c>
    </row>
    <row r="7" spans="1:2">
      <c s="5" r="A7" t="n">
        <v>2019</v>
      </c>
      <c s="10" r="B7" t="n">
        <v>12.7</v>
      </c>
    </row>
    <row r="8" spans="1:2">
      <c s="4" r="A8" t="s">
        <v>919</v>
      </c>
      <c s="10" r="B8" t="n">
        <v>273.7</v>
      </c>
    </row>
    <row r="9" spans="1:2">
      <c s="4" r="A9" t="s">
        <v>920</v>
      </c>
      <c s="5" r="B9" t="n">
        <v>16</v>
      </c>
    </row>
    <row r="10" spans="1:2">
      <c s="4" r="A10" t="s">
        <v>921</v>
      </c>
      <c s="10" r="B10" t="n">
        <v>4.4</v>
      </c>
    </row>
    <row r="11" spans="1:2">
      <c s="4" r="A11" t="s">
        <v>725</v>
      </c>
    </row>
    <row r="12" spans="1:2">
      <c s="3" r="A12" t="s">
        <v>918</v>
      </c>
    </row>
    <row r="13" spans="1:2">
      <c s="5" r="A13" t="n">
        <v>2015</v>
      </c>
      <c s="11" r="B13" t="n">
        <v>79.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922</v>
      </c>
      <c s="2" r="B1" t="s">
        <v>923</v>
      </c>
      <c s="2" r="C1" t="s">
        <v>924</v>
      </c>
    </row>
    <row r="2" spans="1:3">
      <c s="4" r="A2" t="s">
        <v>925</v>
      </c>
    </row>
    <row r="3" spans="1:3">
      <c s="3" r="A3" t="s">
        <v>926</v>
      </c>
    </row>
    <row r="4" spans="1:3">
      <c s="4" r="A4" t="s">
        <v>927</v>
      </c>
      <c s="7" r="C4" t="n">
        <v>115</v>
      </c>
    </row>
    <row r="5" spans="1:3">
      <c s="4" r="A5" t="s">
        <v>928</v>
      </c>
    </row>
    <row r="6" spans="1:3">
      <c s="3" r="A6" t="s">
        <v>926</v>
      </c>
    </row>
    <row r="7" spans="1:3">
      <c s="4" r="A7" t="s">
        <v>929</v>
      </c>
      <c s="5" r="C7" t="n">
        <v>3</v>
      </c>
    </row>
    <row r="8" spans="1:3">
      <c s="4" r="A8" t="s">
        <v>930</v>
      </c>
      <c s="5" r="C8" t="n">
        <v>2</v>
      </c>
    </row>
    <row r="9" spans="1:3">
      <c s="4" r="A9" t="s">
        <v>931</v>
      </c>
      <c s="5" r="C9" t="n">
        <v>73</v>
      </c>
    </row>
    <row r="10" spans="1:3">
      <c s="4" r="A10" t="s">
        <v>932</v>
      </c>
      <c s="5" r="C10" t="n">
        <v>55</v>
      </c>
    </row>
    <row r="11" spans="1:3">
      <c s="4" r="A11" t="s">
        <v>933</v>
      </c>
      <c s="5" r="C11" t="n">
        <v>18</v>
      </c>
    </row>
    <row r="12" spans="1:3">
      <c s="4" r="A12" t="s">
        <v>934</v>
      </c>
    </row>
    <row r="13" spans="1:3">
      <c s="3" r="A13" t="s">
        <v>926</v>
      </c>
    </row>
    <row r="14" spans="1:3">
      <c s="4" r="A14" t="s">
        <v>929</v>
      </c>
      <c s="5" r="C14" t="n">
        <v>2</v>
      </c>
    </row>
    <row r="15" spans="1:3">
      <c s="4" r="A15" t="s">
        <v>931</v>
      </c>
      <c s="5" r="C15" t="n">
        <v>2</v>
      </c>
    </row>
    <row r="16" spans="1:3">
      <c s="4" r="A16" t="s">
        <v>935</v>
      </c>
    </row>
    <row r="17" spans="1:3">
      <c s="3" r="A17" t="s">
        <v>926</v>
      </c>
    </row>
    <row r="18" spans="1:3">
      <c s="4" r="A18" t="s">
        <v>932</v>
      </c>
      <c s="5" r="B18" t="n">
        <v>16</v>
      </c>
    </row>
    <row r="19" spans="1:3">
      <c s="4" r="A19" t="s">
        <v>933</v>
      </c>
      <c s="5" r="B19" t="n">
        <v>10</v>
      </c>
    </row>
    <row r="20" spans="1:3">
      <c s="4" r="A20" t="s">
        <v>936</v>
      </c>
      <c s="5" r="B20" t="n">
        <v>1</v>
      </c>
    </row>
    <row r="21" spans="1:3">
      <c s="4" r="A21" t="s">
        <v>937</v>
      </c>
      <c s="5" r="B21" t="n">
        <v>47</v>
      </c>
    </row>
    <row r="22" spans="1:3">
      <c s="4" r="A22" t="s">
        <v>938</v>
      </c>
      <c s="5" r="B22" t="n">
        <v>0</v>
      </c>
    </row>
    <row r="23" spans="1:3">
      <c s="4" r="A23" t="s">
        <v>939</v>
      </c>
      <c s="5" r="B23" t="n">
        <v>26</v>
      </c>
    </row>
    <row r="24" spans="1:3">
      <c s="4" r="A24" t="s">
        <v>940</v>
      </c>
      <c s="5" r="B24" t="n">
        <v>100</v>
      </c>
    </row>
    <row r="25" spans="1:3">
      <c s="4" r="A25" t="s">
        <v>941</v>
      </c>
      <c s="5" r="B25" t="n">
        <v>17</v>
      </c>
    </row>
    <row r="26" spans="1:3">
      <c s="4" r="A26" t="s">
        <v>942</v>
      </c>
      <c s="7" r="B26" t="n">
        <v>13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P1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s="1" r="A1" t="s">
        <v>943</v>
      </c>
      <c s="2" r="B1" t="s">
        <v>944</v>
      </c>
      <c s="2" r="C1" t="s">
        <v>945</v>
      </c>
      <c s="2" r="D1" t="s">
        <v>946</v>
      </c>
      <c s="2" r="E1" t="s">
        <v>947</v>
      </c>
      <c s="2" r="F1" t="s">
        <v>616</v>
      </c>
      <c s="2" r="G1" t="s">
        <v>559</v>
      </c>
      <c s="2" r="H1" t="s">
        <v>948</v>
      </c>
      <c s="2" r="I1" t="s">
        <v>2</v>
      </c>
      <c s="2" r="J1" t="s">
        <v>559</v>
      </c>
      <c s="2" r="K1" t="s">
        <v>91</v>
      </c>
      <c s="2" r="L1" t="s">
        <v>805</v>
      </c>
      <c s="2" r="M1" t="s">
        <v>2</v>
      </c>
      <c s="2" r="N1" t="s">
        <v>91</v>
      </c>
      <c s="2" r="O1" t="s">
        <v>25</v>
      </c>
      <c s="2" r="P1" t="s">
        <v>3</v>
      </c>
    </row>
    <row r="2" spans="1:16">
      <c s="3" r="A2" t="s">
        <v>136</v>
      </c>
    </row>
    <row r="3" spans="1:16">
      <c s="4" r="A3" t="s">
        <v>949</v>
      </c>
      <c s="7" r="N3" t="n">
        <v>22500000</v>
      </c>
    </row>
    <row r="4" spans="1:16">
      <c s="3" r="A4" t="s">
        <v>950</v>
      </c>
    </row>
    <row r="5" spans="1:16">
      <c s="4" r="A5" t="s">
        <v>951</v>
      </c>
      <c s="7" r="N5" t="n">
        <v>6800000</v>
      </c>
    </row>
    <row r="6" spans="1:16">
      <c s="3" r="A6" t="s">
        <v>952</v>
      </c>
    </row>
    <row r="7" spans="1:16">
      <c s="4" r="A7" t="s">
        <v>953</v>
      </c>
      <c s="8" r="I7" t="n">
        <v>0.15</v>
      </c>
      <c s="8" r="K7" t="n">
        <v>0.13</v>
      </c>
      <c s="8" r="M7" t="n">
        <v>0.28</v>
      </c>
      <c s="8" r="N7" t="n">
        <v>0.26</v>
      </c>
    </row>
    <row r="8" spans="1:16">
      <c s="4" r="A8" t="s">
        <v>954</v>
      </c>
      <c s="7" r="M8" t="n">
        <v>3776860</v>
      </c>
    </row>
    <row r="9" spans="1:16">
      <c s="4" r="A9" t="s">
        <v>955</v>
      </c>
    </row>
    <row r="10" spans="1:16">
      <c s="3" r="A10" t="s">
        <v>950</v>
      </c>
    </row>
    <row r="11" spans="1:16">
      <c s="4" r="A11" t="s">
        <v>956</v>
      </c>
      <c s="7" r="P11" t="n">
        <v>330400000</v>
      </c>
    </row>
    <row r="12" spans="1:16">
      <c s="4" r="A12" t="s">
        <v>957</v>
      </c>
      <c s="7" r="P12" t="n">
        <v>500000000</v>
      </c>
    </row>
    <row r="13" spans="1:16">
      <c s="4" r="A13" t="s">
        <v>958</v>
      </c>
    </row>
    <row r="14" spans="1:16">
      <c s="3" r="A14" t="s">
        <v>959</v>
      </c>
    </row>
    <row r="15" spans="1:16">
      <c s="4" r="A15" t="s">
        <v>960</v>
      </c>
      <c s="7" r="I15" t="n">
        <v>100000</v>
      </c>
    </row>
    <row r="16" spans="1:16">
      <c s="4" r="A16" t="s">
        <v>961</v>
      </c>
      <c s="5" r="I16" t="n">
        <v>916</v>
      </c>
    </row>
    <row r="17" spans="1:16">
      <c s="4" r="A17" t="s">
        <v>962</v>
      </c>
    </row>
    <row r="18" spans="1:16">
      <c s="3" r="A18" t="s">
        <v>959</v>
      </c>
    </row>
    <row r="19" spans="1:16">
      <c s="4" r="A19" t="s">
        <v>963</v>
      </c>
      <c s="5" r="J19" t="n">
        <v>74294</v>
      </c>
    </row>
    <row r="20" spans="1:16">
      <c s="4" r="A20" t="s">
        <v>960</v>
      </c>
      <c s="7" r="J20" t="n">
        <v>500000</v>
      </c>
    </row>
    <row r="21" spans="1:16">
      <c s="4" r="A21" t="s">
        <v>964</v>
      </c>
      <c s="4" r="J21" t="s">
        <v>569</v>
      </c>
    </row>
    <row r="22" spans="1:16">
      <c s="4" r="A22" t="s">
        <v>965</v>
      </c>
    </row>
    <row r="23" spans="1:16">
      <c s="3" r="A23" t="s">
        <v>959</v>
      </c>
    </row>
    <row r="24" spans="1:16">
      <c s="4" r="A24" t="s">
        <v>964</v>
      </c>
      <c s="4" r="M24" t="s">
        <v>569</v>
      </c>
    </row>
    <row r="25" spans="1:16">
      <c s="4" r="A25" t="s">
        <v>966</v>
      </c>
    </row>
    <row r="26" spans="1:16">
      <c s="3" r="A26" t="s">
        <v>959</v>
      </c>
    </row>
    <row r="27" spans="1:16">
      <c s="4" r="A27" t="s">
        <v>964</v>
      </c>
      <c s="4" r="M27" t="s">
        <v>569</v>
      </c>
    </row>
    <row r="28" spans="1:16">
      <c s="4" r="A28" t="s">
        <v>967</v>
      </c>
    </row>
    <row r="29" spans="1:16">
      <c s="3" r="A29" t="s">
        <v>959</v>
      </c>
    </row>
    <row r="30" spans="1:16">
      <c s="4" r="A30" t="s">
        <v>964</v>
      </c>
      <c s="4" r="M30" t="s">
        <v>569</v>
      </c>
    </row>
    <row r="31" spans="1:16">
      <c s="4" r="A31" t="s">
        <v>968</v>
      </c>
    </row>
    <row r="32" spans="1:16">
      <c s="3" r="A32" t="s">
        <v>959</v>
      </c>
    </row>
    <row r="33" spans="1:16">
      <c s="4" r="A33" t="s">
        <v>969</v>
      </c>
      <c s="5" r="J33" t="n">
        <v>445765</v>
      </c>
    </row>
    <row r="34" spans="1:16">
      <c s="4" r="A34" t="s">
        <v>960</v>
      </c>
      <c s="7" r="J34" t="n">
        <v>1200000</v>
      </c>
    </row>
    <row r="35" spans="1:16">
      <c s="4" r="A35" t="s">
        <v>970</v>
      </c>
      <c s="4" r="M35" t="s">
        <v>971</v>
      </c>
    </row>
    <row r="36" spans="1:16">
      <c s="4" r="A36" t="s">
        <v>972</v>
      </c>
    </row>
    <row r="37" spans="1:16">
      <c s="3" r="A37" t="s">
        <v>959</v>
      </c>
    </row>
    <row r="38" spans="1:16">
      <c s="4" r="A38" t="s">
        <v>973</v>
      </c>
      <c s="5" r="J38" t="n">
        <v>100000</v>
      </c>
    </row>
    <row r="39" spans="1:16">
      <c s="4" r="A39" t="s">
        <v>974</v>
      </c>
    </row>
    <row r="40" spans="1:16">
      <c s="3" r="A40" t="s">
        <v>959</v>
      </c>
    </row>
    <row r="41" spans="1:16">
      <c s="4" r="A41" t="s">
        <v>973</v>
      </c>
      <c s="5" r="J41" t="n">
        <v>100000</v>
      </c>
    </row>
    <row r="42" spans="1:16">
      <c s="4" r="A42" t="s">
        <v>975</v>
      </c>
    </row>
    <row r="43" spans="1:16">
      <c s="3" r="A43" t="s">
        <v>959</v>
      </c>
    </row>
    <row r="44" spans="1:16">
      <c s="4" r="A44" t="s">
        <v>963</v>
      </c>
      <c s="5" r="G44" t="n">
        <v>328400</v>
      </c>
    </row>
    <row r="45" spans="1:16">
      <c s="4" r="A45" t="s">
        <v>960</v>
      </c>
      <c s="7" r="G45" t="n">
        <v>2300000</v>
      </c>
    </row>
    <row r="46" spans="1:16">
      <c s="4" r="A46" t="s">
        <v>964</v>
      </c>
      <c s="4" r="G46" t="s">
        <v>976</v>
      </c>
    </row>
    <row r="47" spans="1:16">
      <c s="4" r="A47" t="s">
        <v>977</v>
      </c>
    </row>
    <row r="48" spans="1:16">
      <c s="3" r="A48" t="s">
        <v>959</v>
      </c>
    </row>
    <row r="49" spans="1:16">
      <c s="4" r="A49" t="s">
        <v>964</v>
      </c>
      <c s="4" r="M49" t="s">
        <v>976</v>
      </c>
    </row>
    <row r="50" spans="1:16">
      <c s="4" r="A50" t="s">
        <v>978</v>
      </c>
    </row>
    <row r="51" spans="1:16">
      <c s="3" r="A51" t="s">
        <v>959</v>
      </c>
    </row>
    <row r="52" spans="1:16">
      <c s="4" r="A52" t="s">
        <v>964</v>
      </c>
      <c s="4" r="M52" t="s">
        <v>976</v>
      </c>
    </row>
    <row r="53" spans="1:16">
      <c s="4" r="A53" t="s">
        <v>979</v>
      </c>
    </row>
    <row r="54" spans="1:16">
      <c s="3" r="A54" t="s">
        <v>959</v>
      </c>
    </row>
    <row r="55" spans="1:16">
      <c s="4" r="A55" t="s">
        <v>973</v>
      </c>
      <c s="5" r="J55" t="n">
        <v>400000</v>
      </c>
    </row>
    <row r="56" spans="1:16">
      <c s="4" r="A56" t="s">
        <v>980</v>
      </c>
    </row>
    <row r="57" spans="1:16">
      <c s="3" r="A57" t="s">
        <v>959</v>
      </c>
    </row>
    <row r="58" spans="1:16">
      <c s="4" r="A58" t="s">
        <v>973</v>
      </c>
      <c s="5" r="J58" t="n">
        <v>400000</v>
      </c>
    </row>
    <row r="59" spans="1:16">
      <c s="4" r="A59" t="s">
        <v>981</v>
      </c>
    </row>
    <row r="60" spans="1:16">
      <c s="3" r="A60" t="s">
        <v>959</v>
      </c>
    </row>
    <row r="61" spans="1:16">
      <c s="4" r="A61" t="s">
        <v>963</v>
      </c>
      <c s="5" r="G61" t="n">
        <v>105000</v>
      </c>
    </row>
    <row r="62" spans="1:16">
      <c s="4" r="A62" t="s">
        <v>982</v>
      </c>
    </row>
    <row r="63" spans="1:16">
      <c s="3" r="A63" t="s">
        <v>959</v>
      </c>
    </row>
    <row r="64" spans="1:16">
      <c s="4" r="A64" t="s">
        <v>973</v>
      </c>
      <c s="7" r="I64" t="n">
        <v>200000</v>
      </c>
      <c s="7" r="K64" t="n">
        <v>100000</v>
      </c>
      <c s="7" r="M64" t="n">
        <v>400000</v>
      </c>
      <c s="7" r="N64" t="n">
        <v>200000</v>
      </c>
    </row>
    <row r="65" spans="1:16">
      <c s="4" r="A65" t="s">
        <v>983</v>
      </c>
    </row>
    <row r="66" spans="1:16">
      <c s="3" r="A66" t="s">
        <v>959</v>
      </c>
    </row>
    <row r="67" spans="1:16">
      <c s="4" r="A67" t="s">
        <v>969</v>
      </c>
      <c s="5" r="M67" t="n">
        <v>154169</v>
      </c>
    </row>
    <row r="68" spans="1:16">
      <c s="4" r="A68" t="s">
        <v>960</v>
      </c>
      <c s="7" r="M68" t="n">
        <v>1100000</v>
      </c>
    </row>
    <row r="69" spans="1:16">
      <c s="4" r="A69" t="s">
        <v>984</v>
      </c>
    </row>
    <row r="70" spans="1:16">
      <c s="3" r="A70" t="s">
        <v>959</v>
      </c>
    </row>
    <row r="71" spans="1:16">
      <c s="4" r="A71" t="s">
        <v>969</v>
      </c>
      <c s="5" r="M71" t="n">
        <v>213157</v>
      </c>
    </row>
    <row r="72" spans="1:16">
      <c s="4" r="A72" t="s">
        <v>960</v>
      </c>
      <c s="7" r="M72" t="n">
        <v>1500000</v>
      </c>
    </row>
    <row r="73" spans="1:16">
      <c s="4" r="A73" t="s">
        <v>985</v>
      </c>
    </row>
    <row r="74" spans="1:16">
      <c s="3" r="A74" t="s">
        <v>959</v>
      </c>
    </row>
    <row r="75" spans="1:16">
      <c s="4" r="A75" t="s">
        <v>973</v>
      </c>
      <c s="7" r="I75" t="n">
        <v>300000</v>
      </c>
      <c s="5" r="M75" t="n">
        <v>400000</v>
      </c>
      <c s="7" r="N75" t="n">
        <v>100000</v>
      </c>
    </row>
    <row r="76" spans="1:16">
      <c s="4" r="A76" t="s">
        <v>986</v>
      </c>
    </row>
    <row r="77" spans="1:16">
      <c s="3" r="A77" t="s">
        <v>959</v>
      </c>
    </row>
    <row r="78" spans="1:16">
      <c s="4" r="A78" t="s">
        <v>973</v>
      </c>
      <c s="7" r="M78" t="n">
        <v>200000</v>
      </c>
    </row>
    <row r="79" spans="1:16">
      <c s="4" r="A79" t="s">
        <v>987</v>
      </c>
    </row>
    <row r="80" spans="1:16">
      <c s="3" r="A80" t="s">
        <v>959</v>
      </c>
    </row>
    <row r="81" spans="1:16">
      <c s="4" r="A81" t="s">
        <v>963</v>
      </c>
      <c s="5" r="F81" t="n">
        <v>20430</v>
      </c>
    </row>
    <row r="82" spans="1:16">
      <c s="4" r="A82" t="s">
        <v>988</v>
      </c>
    </row>
    <row r="83" spans="1:16">
      <c s="3" r="A83" t="s">
        <v>959</v>
      </c>
    </row>
    <row r="84" spans="1:16">
      <c s="4" r="A84" t="s">
        <v>973</v>
      </c>
      <c s="7" r="F84" t="n">
        <v>100000</v>
      </c>
    </row>
    <row r="85" spans="1:16">
      <c s="4" r="A85" t="s">
        <v>78</v>
      </c>
    </row>
    <row r="86" spans="1:16">
      <c s="3" r="A86" t="s">
        <v>136</v>
      </c>
    </row>
    <row r="87" spans="1:16">
      <c s="4" r="A87" t="s">
        <v>989</v>
      </c>
      <c s="4" r="M87" t="s">
        <v>80</v>
      </c>
      <c s="4" r="N87" t="s">
        <v>80</v>
      </c>
      <c s="4" r="O87" t="s">
        <v>80</v>
      </c>
    </row>
    <row r="88" spans="1:16">
      <c s="4" r="A88" t="s">
        <v>84</v>
      </c>
    </row>
    <row r="89" spans="1:16">
      <c s="3" r="A89" t="s">
        <v>136</v>
      </c>
    </row>
    <row r="90" spans="1:16">
      <c s="4" r="A90" t="s">
        <v>989</v>
      </c>
      <c s="4" r="M90" t="s">
        <v>85</v>
      </c>
      <c s="4" r="N90" t="s">
        <v>85</v>
      </c>
      <c s="4" r="O90" t="s">
        <v>85</v>
      </c>
    </row>
    <row r="91" spans="1:16">
      <c s="4" r="A91" t="s">
        <v>86</v>
      </c>
    </row>
    <row r="92" spans="1:16">
      <c s="3" r="A92" t="s">
        <v>136</v>
      </c>
    </row>
    <row r="93" spans="1:16">
      <c s="4" r="A93" t="s">
        <v>989</v>
      </c>
      <c s="4" r="M93" t="s">
        <v>87</v>
      </c>
      <c s="4" r="N93" t="s">
        <v>87</v>
      </c>
      <c s="4" r="O93" t="s">
        <v>87</v>
      </c>
    </row>
    <row r="94" spans="1:16">
      <c s="4" r="A94" t="s">
        <v>990</v>
      </c>
    </row>
    <row r="95" spans="1:16">
      <c s="3" r="A95" t="s">
        <v>952</v>
      </c>
    </row>
    <row r="96" spans="1:16">
      <c s="4" r="A96" t="s">
        <v>991</v>
      </c>
      <c s="13" r="C96" t="n">
        <v>0.515625</v>
      </c>
      <c s="13" r="E96" t="n">
        <v>0.515625</v>
      </c>
    </row>
    <row r="97" spans="1:16">
      <c s="4" r="A97" t="s">
        <v>992</v>
      </c>
    </row>
    <row r="98" spans="1:16">
      <c s="3" r="A98" t="s">
        <v>136</v>
      </c>
    </row>
    <row r="99" spans="1:16">
      <c s="4" r="A99" t="s">
        <v>989</v>
      </c>
      <c s="4" r="B99" t="s">
        <v>80</v>
      </c>
    </row>
    <row r="100" spans="1:16">
      <c s="3" r="A100" t="s">
        <v>952</v>
      </c>
    </row>
    <row r="101" spans="1:16">
      <c s="4" r="A101" t="s">
        <v>991</v>
      </c>
      <c s="13" r="B101" t="n">
        <v>0.515625</v>
      </c>
    </row>
    <row r="102" spans="1:16">
      <c s="4" r="A102" t="s">
        <v>993</v>
      </c>
    </row>
    <row r="103" spans="1:16">
      <c s="3" r="A103" t="s">
        <v>952</v>
      </c>
    </row>
    <row r="104" spans="1:16">
      <c s="4" r="A104" t="s">
        <v>991</v>
      </c>
      <c s="14" r="C104" t="n">
        <v>0.48375</v>
      </c>
      <c s="14" r="E104" t="n">
        <v>0.48375</v>
      </c>
    </row>
    <row r="105" spans="1:16">
      <c s="4" r="A105" t="s">
        <v>994</v>
      </c>
    </row>
    <row r="106" spans="1:16">
      <c s="3" r="A106" t="s">
        <v>136</v>
      </c>
    </row>
    <row r="107" spans="1:16">
      <c s="4" r="A107" t="s">
        <v>989</v>
      </c>
      <c s="4" r="B107" t="s">
        <v>85</v>
      </c>
    </row>
    <row r="108" spans="1:16">
      <c s="3" r="A108" t="s">
        <v>952</v>
      </c>
    </row>
    <row r="109" spans="1:16">
      <c s="4" r="A109" t="s">
        <v>991</v>
      </c>
      <c s="13" r="B109" t="n">
        <v>0.484375</v>
      </c>
    </row>
    <row r="110" spans="1:16">
      <c s="4" r="A110" t="s">
        <v>995</v>
      </c>
    </row>
    <row r="111" spans="1:16">
      <c s="3" r="A111" t="s">
        <v>136</v>
      </c>
    </row>
    <row r="112" spans="1:16">
      <c s="4" r="A112" t="s">
        <v>996</v>
      </c>
      <c s="5" r="H112" t="n">
        <v>900000</v>
      </c>
    </row>
    <row r="113" spans="1:16">
      <c s="4" r="A113" t="s">
        <v>989</v>
      </c>
      <c s="4" r="H113" t="s">
        <v>87</v>
      </c>
    </row>
    <row r="114" spans="1:16">
      <c s="4" r="A114" t="s">
        <v>997</v>
      </c>
      <c s="7" r="H114" t="n">
        <v>25</v>
      </c>
    </row>
    <row r="115" spans="1:16">
      <c s="4" r="A115" t="s">
        <v>949</v>
      </c>
      <c s="7" r="H115" t="n">
        <v>21600000</v>
      </c>
    </row>
    <row r="116" spans="1:16">
      <c s="3" r="A116" t="s">
        <v>952</v>
      </c>
    </row>
    <row r="117" spans="1:16">
      <c s="4" r="A117" t="s">
        <v>991</v>
      </c>
      <c s="15" r="C117" t="n">
        <v>0.53125</v>
      </c>
      <c s="15" r="E117" t="n">
        <v>0.53125</v>
      </c>
    </row>
    <row r="118" spans="1:16">
      <c s="4" r="A118" t="s">
        <v>998</v>
      </c>
    </row>
    <row r="119" spans="1:16">
      <c s="3" r="A119" t="s">
        <v>136</v>
      </c>
    </row>
    <row r="120" spans="1:16">
      <c s="4" r="A120" t="s">
        <v>989</v>
      </c>
      <c s="4" r="B120" t="s">
        <v>87</v>
      </c>
    </row>
    <row r="121" spans="1:16">
      <c s="3" r="A121" t="s">
        <v>952</v>
      </c>
    </row>
    <row r="122" spans="1:16">
      <c s="4" r="A122" t="s">
        <v>991</v>
      </c>
      <c s="15" r="B122" t="n">
        <v>0.53125</v>
      </c>
    </row>
    <row r="123" spans="1:16">
      <c s="4" r="A123" t="s">
        <v>137</v>
      </c>
    </row>
    <row r="124" spans="1:16">
      <c s="3" r="A124" t="s">
        <v>950</v>
      </c>
    </row>
    <row r="125" spans="1:16">
      <c s="4" r="A125" t="s">
        <v>999</v>
      </c>
      <c s="5" r="L125" t="n">
        <v>1000000</v>
      </c>
    </row>
    <row r="126" spans="1:16">
      <c s="4" r="A126" t="s">
        <v>951</v>
      </c>
      <c s="7" r="L126" t="n">
        <v>6500000</v>
      </c>
    </row>
    <row r="127" spans="1:16">
      <c s="4" r="A127" t="s">
        <v>1000</v>
      </c>
      <c s="5" r="H127" t="n">
        <v>7500000</v>
      </c>
    </row>
    <row r="128" spans="1:16">
      <c s="4" r="A128" t="s">
        <v>1001</v>
      </c>
      <c s="5" r="I128" t="n">
        <v>6500000</v>
      </c>
      <c s="5" r="M128" t="n">
        <v>6500000</v>
      </c>
    </row>
    <row r="129" spans="1:16">
      <c s="3" r="A129" t="s">
        <v>952</v>
      </c>
    </row>
    <row r="130" spans="1:16">
      <c s="4" r="A130" t="s">
        <v>953</v>
      </c>
      <c s="8" r="D130" t="n">
        <v>0.13</v>
      </c>
    </row>
    <row r="131" spans="1:16">
      <c s="4" r="A131" t="s">
        <v>1002</v>
      </c>
    </row>
    <row r="132" spans="1:16">
      <c s="3" r="A132" t="s">
        <v>952</v>
      </c>
    </row>
    <row r="133" spans="1:16">
      <c s="4" r="A133" t="s">
        <v>953</v>
      </c>
      <c s="8" r="B133" t="n">
        <v>0.15</v>
      </c>
    </row>
    <row r="134" spans="1:16">
      <c s="4" r="A134" t="s">
        <v>1003</v>
      </c>
    </row>
    <row r="135" spans="1:16">
      <c s="3" r="A135" t="s">
        <v>959</v>
      </c>
    </row>
    <row r="136" spans="1:16">
      <c s="4" r="A136" t="s">
        <v>963</v>
      </c>
      <c s="5" r="G136" t="n">
        <v>63000</v>
      </c>
    </row>
    <row r="137" spans="1:16">
      <c s="4" r="A137" t="s">
        <v>1004</v>
      </c>
    </row>
    <row r="138" spans="1:16">
      <c s="3" r="A138" t="s">
        <v>959</v>
      </c>
    </row>
    <row r="139" spans="1:16">
      <c s="4" r="A139" t="s">
        <v>973</v>
      </c>
      <c s="7" r="J139" t="n">
        <v>4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1005</v>
      </c>
      <c s="2" r="B1" t="s">
        <v>322</v>
      </c>
      <c s="2" r="C1" t="s">
        <v>61</v>
      </c>
    </row>
    <row r="2" spans="1:4">
      <c s="2" r="B2" t="s">
        <v>557</v>
      </c>
      <c s="2" r="C2" t="s">
        <v>1006</v>
      </c>
      <c s="2" r="D2" t="s">
        <v>91</v>
      </c>
    </row>
    <row r="3" spans="1:4">
      <c s="3" r="A3" t="s">
        <v>238</v>
      </c>
    </row>
    <row r="4" spans="1:4">
      <c s="4" r="A4" t="s">
        <v>1007</v>
      </c>
      <c s="5" r="C4" t="n">
        <v>1000000</v>
      </c>
    </row>
    <row r="5" spans="1:4">
      <c s="4" r="A5" t="s">
        <v>1008</v>
      </c>
      <c s="7" r="C5" t="n">
        <v>4</v>
      </c>
    </row>
    <row r="6" spans="1:4">
      <c s="4" r="A6" t="s">
        <v>1009</v>
      </c>
      <c s="11" r="B6" t="n">
        <v>2.6</v>
      </c>
    </row>
    <row r="7" spans="1:4">
      <c s="4" r="A7" t="s">
        <v>1010</v>
      </c>
      <c s="4" r="B7" t="s">
        <v>384</v>
      </c>
    </row>
    <row r="8" spans="1:4">
      <c s="4" r="A8" t="s">
        <v>1011</v>
      </c>
      <c s="8" r="D8" t="n">
        <v>6.9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1012</v>
      </c>
      <c s="2" r="B1" t="s">
        <v>1</v>
      </c>
    </row>
    <row r="2" spans="1:4">
      <c s="2" r="B2" t="s">
        <v>2</v>
      </c>
      <c s="2" r="C2" t="s">
        <v>91</v>
      </c>
      <c s="2" r="D2" t="s">
        <v>25</v>
      </c>
    </row>
    <row r="3" spans="1:4">
      <c s="3" r="A3" t="s">
        <v>142</v>
      </c>
    </row>
    <row r="4" spans="1:4">
      <c s="4" r="A4" t="s">
        <v>1013</v>
      </c>
      <c s="7" r="B4" t="n">
        <v>7500000</v>
      </c>
      <c s="7" r="D4" t="n">
        <v>13900000</v>
      </c>
    </row>
    <row r="5" spans="1:4">
      <c s="4" r="A5" t="s">
        <v>1014</v>
      </c>
      <c s="5" r="B5" t="n">
        <v>-900000</v>
      </c>
      <c s="5" r="D5" t="n">
        <v>-1100000</v>
      </c>
    </row>
    <row r="6" spans="1:4">
      <c s="4" r="A6" t="s">
        <v>1015</v>
      </c>
      <c s="5" r="B6" t="n">
        <v>800000</v>
      </c>
      <c s="7" r="D6" t="n">
        <v>300000</v>
      </c>
    </row>
    <row r="7" spans="1:4">
      <c s="4" r="A7" t="s">
        <v>1016</v>
      </c>
    </row>
    <row r="8" spans="1:4">
      <c s="3" r="A8" t="s">
        <v>142</v>
      </c>
    </row>
    <row r="9" spans="1:4">
      <c s="4" r="A9" t="s">
        <v>1017</v>
      </c>
      <c s="5" r="B9" t="n">
        <v>-3241500</v>
      </c>
      <c s="7" r="C9" t="n">
        <v>-6555041</v>
      </c>
    </row>
    <row r="10" spans="1:4">
      <c s="4" r="A10" t="s">
        <v>1018</v>
      </c>
    </row>
    <row r="11" spans="1:4">
      <c s="3" r="A11" t="s">
        <v>142</v>
      </c>
    </row>
    <row r="12" spans="1:4">
      <c s="4" r="A12" t="s">
        <v>1017</v>
      </c>
      <c s="7" r="B12" t="n">
        <v>-4285995</v>
      </c>
    </row>
    <row r="13" spans="1:4">
      <c s="4" r="A13" t="s">
        <v>1019</v>
      </c>
    </row>
    <row r="14" spans="1:4">
      <c s="3" r="A14" t="s">
        <v>142</v>
      </c>
    </row>
    <row r="15" spans="1:4">
      <c s="4" r="A15" t="s">
        <v>1020</v>
      </c>
      <c s="7" r="C15" t="n">
        <v>4314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7</v>
      </c>
      <c s="2" r="B1" t="s">
        <v>1</v>
      </c>
    </row>
    <row r="2" spans="1:3">
      <c s="2" r="B2" t="s">
        <v>2</v>
      </c>
      <c s="2" r="C2" t="s">
        <v>91</v>
      </c>
    </row>
    <row r="3" spans="1:3">
      <c s="3" r="A3" t="s">
        <v>158</v>
      </c>
    </row>
    <row r="4" spans="1:3">
      <c s="4" r="A4" t="s">
        <v>116</v>
      </c>
      <c s="7" r="B4" t="n">
        <v>29285969</v>
      </c>
      <c s="7" r="C4" t="n">
        <v>20820213</v>
      </c>
    </row>
    <row r="5" spans="1:3">
      <c s="3" r="A5" t="s">
        <v>159</v>
      </c>
    </row>
    <row r="6" spans="1:3">
      <c s="4" r="A6" t="s">
        <v>105</v>
      </c>
      <c s="5" r="B6" t="n">
        <v>2886319</v>
      </c>
      <c s="5" r="C6" t="n">
        <v>3970036</v>
      </c>
    </row>
    <row r="7" spans="1:3">
      <c s="4" r="A7" t="s">
        <v>148</v>
      </c>
      <c s="5" r="B7" t="n">
        <v>2427268</v>
      </c>
      <c s="5" r="C7" t="n">
        <v>1395834</v>
      </c>
    </row>
    <row r="8" spans="1:3">
      <c s="4" r="A8" t="s">
        <v>111</v>
      </c>
      <c s="5" r="B8" t="n">
        <v>-11009162</v>
      </c>
    </row>
    <row r="9" spans="1:3">
      <c s="4" r="A9" t="s">
        <v>112</v>
      </c>
      <c s="5" r="B9" t="n">
        <v>4289450</v>
      </c>
    </row>
    <row r="10" spans="1:3">
      <c s="4" r="A10" t="s">
        <v>113</v>
      </c>
      <c s="5" r="B10" t="n">
        <v>-3984364</v>
      </c>
    </row>
    <row r="11" spans="1:3">
      <c s="4" r="A11" t="s">
        <v>160</v>
      </c>
      <c s="5" r="C11" t="n">
        <v>-518640</v>
      </c>
    </row>
    <row r="12" spans="1:3">
      <c s="4" r="A12" t="s">
        <v>107</v>
      </c>
      <c s="5" r="B12" t="n">
        <v>2076224</v>
      </c>
      <c s="5" r="C12" t="n">
        <v>-735843</v>
      </c>
    </row>
    <row r="13" spans="1:3">
      <c s="4" r="A13" t="s">
        <v>106</v>
      </c>
      <c s="5" r="C13" t="n">
        <v>250000</v>
      </c>
    </row>
    <row r="14" spans="1:3">
      <c s="4" r="A14" t="s">
        <v>161</v>
      </c>
      <c s="5" r="B14" t="n">
        <v>1684017</v>
      </c>
      <c s="5" r="C14" t="n">
        <v>174903</v>
      </c>
    </row>
    <row r="15" spans="1:3">
      <c s="4" r="A15" t="s">
        <v>162</v>
      </c>
      <c s="5" r="C15" t="n">
        <v>-42774</v>
      </c>
    </row>
    <row r="16" spans="1:3">
      <c s="4" r="A16" t="s">
        <v>114</v>
      </c>
      <c s="5" r="C16" t="n">
        <v>-7851266</v>
      </c>
    </row>
    <row r="17" spans="1:3">
      <c s="4" r="A17" t="s">
        <v>115</v>
      </c>
      <c s="5" r="B17" t="n">
        <v>-4629938</v>
      </c>
      <c s="5" r="C17" t="n">
        <v>-80541</v>
      </c>
    </row>
    <row r="18" spans="1:3">
      <c s="3" r="A18" t="s">
        <v>163</v>
      </c>
    </row>
    <row r="19" spans="1:3">
      <c s="4" r="A19" t="s">
        <v>66</v>
      </c>
      <c s="5" r="B19" t="n">
        <v>-1922592</v>
      </c>
      <c s="5" r="C19" t="n">
        <v>-1631606</v>
      </c>
    </row>
    <row r="20" spans="1:3">
      <c s="4" r="A20" t="s">
        <v>164</v>
      </c>
      <c s="5" r="B20" t="n">
        <v>80542</v>
      </c>
      <c s="5" r="C20" t="n">
        <v>80541</v>
      </c>
    </row>
    <row r="21" spans="1:3">
      <c s="4" r="A21" t="s">
        <v>70</v>
      </c>
      <c s="5" r="B21" t="n">
        <v>907146</v>
      </c>
      <c s="5" r="C21" t="n">
        <v>-359716</v>
      </c>
    </row>
    <row r="22" spans="1:3">
      <c s="4" r="A22" t="s">
        <v>165</v>
      </c>
      <c s="5" r="B22" t="n">
        <v>554382</v>
      </c>
      <c s="5" r="C22" t="n">
        <v>-599081</v>
      </c>
    </row>
    <row r="23" spans="1:3">
      <c s="4" r="A23" t="s">
        <v>166</v>
      </c>
      <c s="5" r="B23" t="n">
        <v>-3124737</v>
      </c>
      <c s="5" r="C23" t="n">
        <v>-1387472</v>
      </c>
    </row>
    <row r="24" spans="1:3">
      <c s="4" r="A24" t="s">
        <v>167</v>
      </c>
      <c s="5" r="B24" t="n">
        <v>19520524</v>
      </c>
      <c s="5" r="C24" t="n">
        <v>13484588</v>
      </c>
    </row>
    <row r="25" spans="1:3">
      <c s="3" r="A25" t="s">
        <v>168</v>
      </c>
    </row>
    <row r="26" spans="1:3">
      <c s="4" r="A26" t="s">
        <v>169</v>
      </c>
      <c s="5" r="B26" t="n">
        <v>-557256118</v>
      </c>
      <c s="5" r="C26" t="n">
        <v>-456177017</v>
      </c>
    </row>
    <row r="27" spans="1:3">
      <c s="4" r="A27" t="s">
        <v>170</v>
      </c>
      <c s="5" r="B27" t="n">
        <v>551201085</v>
      </c>
      <c s="5" r="C27" t="n">
        <v>474807344</v>
      </c>
    </row>
    <row r="28" spans="1:3">
      <c s="4" r="A28" t="s">
        <v>171</v>
      </c>
      <c s="5" r="C28" t="n">
        <v>-36239</v>
      </c>
    </row>
    <row r="29" spans="1:3">
      <c s="4" r="A29" t="s">
        <v>172</v>
      </c>
      <c s="5" r="B29" t="n">
        <v>2482316</v>
      </c>
      <c s="5" r="C29" t="n">
        <v>3527198</v>
      </c>
    </row>
    <row r="30" spans="1:3">
      <c s="4" r="A30" t="s">
        <v>173</v>
      </c>
      <c s="5" r="B30" t="n">
        <v>2100000</v>
      </c>
      <c s="5" r="C30" t="n">
        <v>663684</v>
      </c>
    </row>
    <row r="31" spans="1:3">
      <c s="4" r="A31" t="s">
        <v>174</v>
      </c>
      <c s="5" r="B31" t="n">
        <v>-1393615</v>
      </c>
      <c s="5" r="C31" t="n">
        <v>-2208067</v>
      </c>
    </row>
    <row r="32" spans="1:3">
      <c s="4" r="A32" t="s">
        <v>175</v>
      </c>
      <c s="5" r="B32" t="n">
        <v>-14949918</v>
      </c>
    </row>
    <row r="33" spans="1:3">
      <c s="4" r="A33" t="s">
        <v>176</v>
      </c>
      <c s="5" r="B33" t="n">
        <v>18482352</v>
      </c>
    </row>
    <row r="34" spans="1:3">
      <c s="4" r="A34" t="s">
        <v>177</v>
      </c>
      <c s="5" r="C34" t="n">
        <v>33904172</v>
      </c>
    </row>
    <row r="35" spans="1:3">
      <c s="4" r="A35" t="s">
        <v>178</v>
      </c>
      <c s="5" r="C35" t="n">
        <v>7943465</v>
      </c>
    </row>
    <row r="36" spans="1:3">
      <c s="4" r="A36" t="s">
        <v>179</v>
      </c>
      <c s="5" r="B36" t="n">
        <v>666102</v>
      </c>
      <c s="5" r="C36" t="n">
        <v>62424540</v>
      </c>
    </row>
    <row r="37" spans="1:3">
      <c s="3" r="A37" t="s">
        <v>180</v>
      </c>
    </row>
    <row r="38" spans="1:3">
      <c s="4" r="A38" t="s">
        <v>181</v>
      </c>
      <c s="5" r="B38" t="n">
        <v>479205709</v>
      </c>
      <c s="5" r="C38" t="n">
        <v>162062708</v>
      </c>
    </row>
    <row r="39" spans="1:3">
      <c s="4" r="A39" t="s">
        <v>182</v>
      </c>
      <c s="5" r="B39" t="n">
        <v>-335854714</v>
      </c>
      <c s="5" r="C39" t="n">
        <v>-298985189</v>
      </c>
    </row>
    <row r="40" spans="1:3">
      <c s="4" r="A40" t="s">
        <v>183</v>
      </c>
      <c s="5" r="B40" t="n">
        <v>27155000</v>
      </c>
    </row>
    <row r="41" spans="1:3">
      <c s="4" r="A41" t="s">
        <v>184</v>
      </c>
      <c s="5" r="B41" t="n">
        <v>-30984357</v>
      </c>
      <c s="5" r="C41" t="n">
        <v>-212367</v>
      </c>
    </row>
    <row r="42" spans="1:3">
      <c s="4" r="A42" t="s">
        <v>185</v>
      </c>
      <c s="5" r="B42" t="n">
        <v>219000000</v>
      </c>
      <c s="5" r="C42" t="n">
        <v>281250000</v>
      </c>
    </row>
    <row r="43" spans="1:3">
      <c s="4" r="A43" t="s">
        <v>186</v>
      </c>
      <c s="5" r="C43" t="n">
        <v>58637625</v>
      </c>
    </row>
    <row r="44" spans="1:3">
      <c s="4" r="A44" t="s">
        <v>187</v>
      </c>
      <c s="5" r="B44" t="n">
        <v>-240971174</v>
      </c>
      <c s="5" r="C44" t="n">
        <v>-205956327</v>
      </c>
    </row>
    <row r="45" spans="1:3">
      <c s="4" r="A45" t="s">
        <v>188</v>
      </c>
      <c s="5" r="B45" t="n">
        <v>-177000000</v>
      </c>
    </row>
    <row r="46" spans="1:3">
      <c s="4" r="A46" t="s">
        <v>165</v>
      </c>
      <c s="5" r="B46" t="n">
        <v>141293748</v>
      </c>
      <c s="5" r="C46" t="n">
        <v>-101234072</v>
      </c>
    </row>
    <row r="47" spans="1:3">
      <c s="4" r="A47" t="s">
        <v>189</v>
      </c>
      <c s="5" r="C47" t="n">
        <v>-59613649</v>
      </c>
    </row>
    <row r="48" spans="1:3">
      <c s="4" r="A48" t="s">
        <v>190</v>
      </c>
      <c s="5" r="C48" t="n">
        <v>66027912</v>
      </c>
    </row>
    <row r="49" spans="1:3">
      <c s="4" r="A49" t="s">
        <v>191</v>
      </c>
      <c s="5" r="B49" t="n">
        <v>-290000</v>
      </c>
      <c s="5" r="C49" t="n">
        <v>-1022106</v>
      </c>
    </row>
    <row r="50" spans="1:3">
      <c s="4" r="A50" t="s">
        <v>192</v>
      </c>
      <c s="5" r="B50" t="n">
        <v>2200000</v>
      </c>
      <c s="5" r="C50" t="n">
        <v>5433010</v>
      </c>
    </row>
    <row r="51" spans="1:3">
      <c s="4" r="A51" t="s">
        <v>193</v>
      </c>
      <c s="5" r="C51" t="n">
        <v>6800000</v>
      </c>
    </row>
    <row r="52" spans="1:3">
      <c s="4" r="A52" t="s">
        <v>194</v>
      </c>
      <c s="5" r="C52" t="n">
        <v>-221143</v>
      </c>
    </row>
    <row r="53" spans="1:3">
      <c s="4" r="A53" t="s">
        <v>195</v>
      </c>
      <c s="5" r="C53" t="n">
        <v>22500000</v>
      </c>
    </row>
    <row r="54" spans="1:3">
      <c s="4" r="A54" t="s">
        <v>196</v>
      </c>
      <c s="5" r="C54" t="n">
        <v>-779131</v>
      </c>
    </row>
    <row r="55" spans="1:3">
      <c s="4" r="A55" t="s">
        <v>197</v>
      </c>
      <c s="5" r="B55" t="n">
        <v>-14206565</v>
      </c>
      <c s="5" r="C55" t="n">
        <v>-12905440</v>
      </c>
    </row>
    <row r="56" spans="1:3">
      <c s="4" r="A56" t="s">
        <v>198</v>
      </c>
      <c s="5" r="B56" t="n">
        <v>-3776860</v>
      </c>
      <c s="5" r="C56" t="n">
        <v>-3320020</v>
      </c>
    </row>
    <row r="57" spans="1:3">
      <c s="4" r="A57" t="s">
        <v>199</v>
      </c>
      <c s="5" r="B57" t="n">
        <v>-6304548</v>
      </c>
      <c s="5" r="C57" t="n">
        <v>-6939600</v>
      </c>
    </row>
    <row r="58" spans="1:3">
      <c s="4" r="A58" t="s">
        <v>200</v>
      </c>
      <c s="5" r="B58" t="n">
        <v>59459287</v>
      </c>
      <c s="5" r="C58" t="n">
        <v>-88484940</v>
      </c>
    </row>
    <row r="59" spans="1:3">
      <c s="4" r="A59" t="s">
        <v>201</v>
      </c>
      <c s="5" r="B59" t="n">
        <v>79645913</v>
      </c>
      <c s="5" r="C59" t="n">
        <v>-12575812</v>
      </c>
    </row>
    <row r="60" spans="1:3">
      <c s="4" r="A60" t="s">
        <v>202</v>
      </c>
      <c s="5" r="B60" t="n">
        <v>50417745</v>
      </c>
      <c s="5" r="C60" t="n">
        <v>60389552</v>
      </c>
    </row>
    <row r="61" spans="1:3">
      <c s="4" r="A61" t="s">
        <v>203</v>
      </c>
      <c s="5" r="B61" t="n">
        <v>130063658</v>
      </c>
      <c s="5" r="C61" t="n">
        <v>47813740</v>
      </c>
    </row>
    <row r="62" spans="1:3">
      <c s="3" r="A62" t="s">
        <v>204</v>
      </c>
    </row>
    <row r="63" spans="1:3">
      <c s="4" r="A63" t="s">
        <v>205</v>
      </c>
      <c s="5" r="B63" t="n">
        <v>22715060</v>
      </c>
      <c s="5" r="C63" t="n">
        <v>20351898</v>
      </c>
    </row>
    <row r="64" spans="1:3">
      <c s="4" r="A64" t="s">
        <v>206</v>
      </c>
      <c s="5" r="B64" t="n">
        <v>345259</v>
      </c>
      <c s="5" r="C64" t="n">
        <v>70256</v>
      </c>
    </row>
    <row r="65" spans="1:3">
      <c s="3" r="A65" t="s">
        <v>207</v>
      </c>
    </row>
    <row r="66" spans="1:3">
      <c s="4" r="A66" t="s">
        <v>208</v>
      </c>
      <c s="5" r="B66" t="n">
        <v>11241531</v>
      </c>
    </row>
    <row r="67" spans="1:3">
      <c s="4" r="A67" t="s">
        <v>209</v>
      </c>
      <c s="5" r="C67" t="n">
        <v>79619</v>
      </c>
    </row>
    <row r="68" spans="1:3">
      <c s="4" r="A68" t="s">
        <v>210</v>
      </c>
      <c s="5" r="C68" t="n">
        <v>64857</v>
      </c>
    </row>
    <row r="69" spans="1:3">
      <c s="4" r="A69" t="s">
        <v>211</v>
      </c>
      <c s="5" r="C69" t="n">
        <v>11444812</v>
      </c>
    </row>
    <row r="70" spans="1:3">
      <c s="4" r="A70" t="s">
        <v>212</v>
      </c>
      <c s="5" r="C70" t="n">
        <v>11005354</v>
      </c>
    </row>
    <row r="71" spans="1:3">
      <c s="4" r="A71" t="s">
        <v>78</v>
      </c>
    </row>
    <row r="72" spans="1:3">
      <c s="3" r="A72" t="s">
        <v>207</v>
      </c>
    </row>
    <row r="73" spans="1:3">
      <c s="4" r="A73" t="s">
        <v>213</v>
      </c>
      <c s="5" r="B73" t="n">
        <v>266664</v>
      </c>
      <c s="5" r="C73" t="n">
        <v>266664</v>
      </c>
    </row>
    <row r="74" spans="1:3">
      <c s="4" r="A74" t="s">
        <v>84</v>
      </c>
    </row>
    <row r="75" spans="1:3">
      <c s="3" r="A75" t="s">
        <v>207</v>
      </c>
    </row>
    <row r="76" spans="1:3">
      <c s="4" r="A76" t="s">
        <v>213</v>
      </c>
      <c s="5" r="B76" t="n">
        <v>203438</v>
      </c>
      <c s="5" r="C76" t="n">
        <v>203438</v>
      </c>
    </row>
    <row r="77" spans="1:3">
      <c s="4" r="A77" t="s">
        <v>86</v>
      </c>
    </row>
    <row r="78" spans="1:3">
      <c s="3" r="A78" t="s">
        <v>207</v>
      </c>
    </row>
    <row r="79" spans="1:3">
      <c s="4" r="A79" t="s">
        <v>213</v>
      </c>
      <c s="5" r="B79" t="n">
        <v>159375</v>
      </c>
      <c s="5" r="C79" t="n">
        <v>159375</v>
      </c>
    </row>
    <row r="80" spans="1:3">
      <c s="4" r="A80" t="s">
        <v>143</v>
      </c>
    </row>
    <row r="81" spans="1:3">
      <c s="3" r="A81" t="s">
        <v>180</v>
      </c>
    </row>
    <row r="82" spans="1:3">
      <c s="4" r="A82" t="s">
        <v>198</v>
      </c>
      <c s="7" r="B82" t="n">
        <v>-6952</v>
      </c>
      <c s="7" r="C82" t="n">
        <v>-715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1021</v>
      </c>
      <c s="2" r="B1" t="s">
        <v>90</v>
      </c>
      <c s="2" r="D1" t="s">
        <v>1</v>
      </c>
    </row>
    <row r="2" spans="1:5">
      <c s="2" r="B2" t="s">
        <v>2</v>
      </c>
      <c s="2" r="C2" t="s">
        <v>91</v>
      </c>
      <c s="2" r="D2" t="s">
        <v>2</v>
      </c>
      <c s="2" r="E2" t="s">
        <v>91</v>
      </c>
    </row>
    <row r="3" spans="1:5">
      <c s="3" r="A3" t="s">
        <v>1022</v>
      </c>
    </row>
    <row r="4" spans="1:5">
      <c s="4" r="A4" t="s">
        <v>118</v>
      </c>
      <c s="7" r="B4" t="n">
        <v>10498640</v>
      </c>
      <c s="7" r="C4" t="n">
        <v>11466057</v>
      </c>
      <c s="7" r="D4" t="n">
        <v>25509109</v>
      </c>
      <c s="7" r="E4" t="n">
        <v>17340818</v>
      </c>
    </row>
    <row r="5" spans="1:5">
      <c s="4" r="A5" t="s">
        <v>1023</v>
      </c>
      <c s="5" r="B5" t="n">
        <v>50955648</v>
      </c>
      <c s="5" r="C5" t="n">
        <v>50267462</v>
      </c>
      <c s="5" r="D5" t="n">
        <v>50751247</v>
      </c>
      <c s="5" r="E5" t="n">
        <v>49804457</v>
      </c>
    </row>
    <row r="6" spans="1:5">
      <c s="4" r="A6" t="s">
        <v>1024</v>
      </c>
      <c s="8" r="B6" t="n">
        <v>0.21</v>
      </c>
      <c s="8" r="C6" t="n">
        <v>0.23</v>
      </c>
      <c s="8" r="D6" t="n">
        <v>0.5</v>
      </c>
      <c s="8" r="E6" t="n">
        <v>0.35</v>
      </c>
    </row>
    <row r="7" spans="1:5">
      <c s="3" r="A7" t="s">
        <v>1025</v>
      </c>
    </row>
    <row r="8" spans="1:5">
      <c s="4" r="A8" t="s">
        <v>118</v>
      </c>
      <c s="7" r="B8" t="n">
        <v>10498640</v>
      </c>
      <c s="7" r="C8" t="n">
        <v>11466057</v>
      </c>
      <c s="7" r="D8" t="n">
        <v>25509109</v>
      </c>
      <c s="7" r="E8" t="n">
        <v>17340818</v>
      </c>
    </row>
    <row r="9" spans="1:5">
      <c s="4" r="A9" t="s">
        <v>1023</v>
      </c>
      <c s="5" r="B9" t="n">
        <v>50955648</v>
      </c>
      <c s="5" r="C9" t="n">
        <v>50267462</v>
      </c>
      <c s="5" r="D9" t="n">
        <v>50751247</v>
      </c>
      <c s="5" r="E9" t="n">
        <v>49804457</v>
      </c>
    </row>
    <row r="10" spans="1:5">
      <c s="4" r="A10" t="s">
        <v>1026</v>
      </c>
      <c s="5" r="D10" t="n">
        <v>143284</v>
      </c>
    </row>
    <row r="11" spans="1:5">
      <c s="4" r="A11" t="s">
        <v>1027</v>
      </c>
      <c s="5" r="C11" t="n">
        <v>434280</v>
      </c>
      <c s="5" r="E11" t="n">
        <v>425442</v>
      </c>
    </row>
    <row r="12" spans="1:5">
      <c s="4" r="A12" t="s">
        <v>1023</v>
      </c>
      <c s="5" r="B12" t="n">
        <v>50955648</v>
      </c>
      <c s="5" r="C12" t="n">
        <v>50701742</v>
      </c>
      <c s="5" r="D12" t="n">
        <v>50894531</v>
      </c>
      <c s="5" r="E12" t="n">
        <v>50229899</v>
      </c>
    </row>
    <row r="13" spans="1:5">
      <c s="4" r="A13" t="s">
        <v>1024</v>
      </c>
      <c s="8" r="B13" t="n">
        <v>0.21</v>
      </c>
      <c s="8" r="C13" t="n">
        <v>0.23</v>
      </c>
      <c s="8" r="D13" t="n">
        <v>0.5</v>
      </c>
      <c s="8" r="E13" t="n">
        <v>0.35</v>
      </c>
    </row>
    <row r="14" spans="1:5">
      <c s="4" r="A14" t="s">
        <v>968</v>
      </c>
    </row>
    <row r="15" spans="1:5">
      <c s="3" r="A15" t="s">
        <v>1025</v>
      </c>
    </row>
    <row r="16" spans="1:5">
      <c s="4" r="A16" t="s">
        <v>970</v>
      </c>
      <c s="4" r="D16" t="s">
        <v>97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28</v>
      </c>
      <c s="2" r="B1" t="s">
        <v>90</v>
      </c>
      <c s="2" r="D1" t="s">
        <v>1</v>
      </c>
    </row>
    <row r="2" spans="1:5">
      <c s="2" r="B2" t="s">
        <v>2</v>
      </c>
      <c s="2" r="C2" t="s">
        <v>91</v>
      </c>
      <c s="2" r="D2" t="s">
        <v>2</v>
      </c>
      <c s="2" r="E2" t="s">
        <v>91</v>
      </c>
    </row>
    <row r="3" spans="1:5">
      <c s="3" r="A3" t="s">
        <v>1029</v>
      </c>
    </row>
    <row r="4" spans="1:5">
      <c s="4" r="A4" t="s">
        <v>1030</v>
      </c>
      <c s="7" r="B4" t="n">
        <v>0</v>
      </c>
      <c s="7" r="C4" t="n">
        <v>0</v>
      </c>
      <c s="7" r="D4" t="n">
        <v>0</v>
      </c>
      <c s="7" r="E4" t="n">
        <v>0</v>
      </c>
    </row>
    <row r="5" spans="1:5">
      <c s="4" r="A5" t="s">
        <v>1031</v>
      </c>
      <c s="5" r="B5" t="n">
        <v>2675000</v>
      </c>
      <c s="5" r="C5" t="n">
        <v>2500000</v>
      </c>
      <c s="7" r="D5" t="n">
        <v>5350000</v>
      </c>
      <c s="5" r="E5" t="n">
        <v>4950000</v>
      </c>
    </row>
    <row r="6" spans="1:5">
      <c s="4" r="A6" t="s">
        <v>1032</v>
      </c>
    </row>
    <row r="7" spans="1:5">
      <c s="3" r="A7" t="s">
        <v>1033</v>
      </c>
    </row>
    <row r="8" spans="1:5">
      <c s="4" r="A8" t="s">
        <v>1034</v>
      </c>
      <c s="4" r="D8" t="s">
        <v>569</v>
      </c>
    </row>
    <row r="9" spans="1:5">
      <c s="4" r="A9" t="s">
        <v>1035</v>
      </c>
      <c s="4" r="D9" t="s">
        <v>1036</v>
      </c>
    </row>
    <row r="10" spans="1:5">
      <c s="4" r="A10" t="s">
        <v>1037</v>
      </c>
      <c s="4" r="D10" t="s">
        <v>1038</v>
      </c>
    </row>
    <row r="11" spans="1:5">
      <c s="4" r="A11" t="s">
        <v>1039</v>
      </c>
      <c s="4" r="D11" t="s">
        <v>1040</v>
      </c>
    </row>
    <row r="12" spans="1:5">
      <c s="4" r="A12" t="s">
        <v>1041</v>
      </c>
      <c s="4" r="D12" t="s">
        <v>1042</v>
      </c>
    </row>
    <row r="13" spans="1:5">
      <c s="4" r="A13" t="s">
        <v>1043</v>
      </c>
      <c s="4" r="D13" t="s">
        <v>650</v>
      </c>
    </row>
    <row r="14" spans="1:5">
      <c s="4" r="A14" t="s">
        <v>1044</v>
      </c>
      <c s="7" r="D14" t="n">
        <v>10</v>
      </c>
    </row>
    <row r="15" spans="1:5">
      <c s="4" r="A15" t="s">
        <v>1045</v>
      </c>
      <c s="7" r="D15" t="n">
        <v>10000000</v>
      </c>
    </row>
    <row r="16" spans="1:5">
      <c s="4" r="A16" t="s">
        <v>1046</v>
      </c>
      <c s="4" r="D16" t="s">
        <v>643</v>
      </c>
    </row>
    <row r="17" spans="1:5">
      <c s="4" r="A17" t="s">
        <v>1047</v>
      </c>
      <c s="4" r="D17" t="s">
        <v>1048</v>
      </c>
    </row>
    <row r="18" spans="1:5">
      <c s="3" r="A18" t="s">
        <v>1029</v>
      </c>
    </row>
    <row r="19" spans="1:5">
      <c s="4" r="A19" t="s">
        <v>1049</v>
      </c>
      <c s="5" r="B19" t="n">
        <v>2675000</v>
      </c>
      <c s="5" r="C19" t="n">
        <v>2500000</v>
      </c>
      <c s="7" r="D19" t="n">
        <v>5350000</v>
      </c>
      <c s="5" r="E19" t="n">
        <v>4950000</v>
      </c>
    </row>
    <row r="20" spans="1:5">
      <c s="4" r="A20" t="s">
        <v>1031</v>
      </c>
      <c s="7" r="B20" t="n">
        <v>2675000</v>
      </c>
      <c s="7" r="C20" t="n">
        <v>2500000</v>
      </c>
      <c s="7" r="D20" t="n">
        <v>5350000</v>
      </c>
      <c s="7" r="E20" t="n">
        <v>495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R1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7"/>
    <col customWidth="1" max="9" min="9" width="21"/>
    <col customWidth="1" max="10" min="10" width="25"/>
    <col customWidth="1" max="11" min="11" width="21"/>
    <col customWidth="1" max="12" min="12" width="21"/>
    <col customWidth="1" max="13" min="13" width="21"/>
    <col customWidth="1" max="14" min="14" width="21"/>
    <col customWidth="1" max="15" min="15" width="31"/>
    <col customWidth="1" max="16" min="16" width="21"/>
    <col customWidth="1" max="17" min="17" width="21"/>
    <col customWidth="1" max="18" min="18" width="21"/>
  </cols>
  <sheetData>
    <row r="1" spans="1:18">
      <c s="1" r="A1" t="s">
        <v>1050</v>
      </c>
      <c s="2" r="B1" t="s">
        <v>322</v>
      </c>
      <c s="2" r="H1" t="s">
        <v>90</v>
      </c>
      <c s="2" r="O1" t="s">
        <v>1</v>
      </c>
      <c s="2" r="Q1" t="s">
        <v>61</v>
      </c>
    </row>
    <row r="2" spans="1:18">
      <c s="2" r="B2" t="s">
        <v>323</v>
      </c>
      <c s="2" r="C2" t="s">
        <v>619</v>
      </c>
      <c s="2" r="D2" t="s">
        <v>1051</v>
      </c>
      <c s="2" r="E2" t="s">
        <v>1052</v>
      </c>
      <c s="2" r="F2" t="s">
        <v>329</v>
      </c>
      <c s="2" r="G2" t="s">
        <v>1053</v>
      </c>
      <c s="2" r="H2" t="s">
        <v>517</v>
      </c>
      <c s="2" r="I2" t="s">
        <v>328</v>
      </c>
      <c s="2" r="J2" t="s">
        <v>1054</v>
      </c>
      <c s="2" r="K2" t="s">
        <v>325</v>
      </c>
      <c s="2" r="L2" t="s">
        <v>329</v>
      </c>
      <c s="2" r="M2" t="s">
        <v>1055</v>
      </c>
      <c s="2" r="N2" t="s">
        <v>1056</v>
      </c>
      <c s="2" r="O2" t="s">
        <v>1057</v>
      </c>
      <c s="2" r="P2" t="s">
        <v>325</v>
      </c>
      <c s="2" r="Q2" t="s">
        <v>519</v>
      </c>
      <c s="2" r="R2" t="s">
        <v>330</v>
      </c>
    </row>
    <row r="3" spans="1:18">
      <c s="3" r="A3" t="s">
        <v>1033</v>
      </c>
    </row>
    <row r="4" spans="1:18">
      <c s="4" r="A4" t="s">
        <v>65</v>
      </c>
      <c s="7" r="H4" t="n">
        <v>2499584</v>
      </c>
      <c s="7" r="O4" t="n">
        <v>2499584</v>
      </c>
      <c s="7" r="Q4" t="n">
        <v>36515</v>
      </c>
    </row>
    <row r="5" spans="1:18">
      <c s="4" r="A5" t="s">
        <v>46</v>
      </c>
      <c s="5" r="H5" t="n">
        <v>1991665</v>
      </c>
      <c s="5" r="O5" t="n">
        <v>1991665</v>
      </c>
      <c s="7" r="Q5" t="n">
        <v>2653333</v>
      </c>
    </row>
    <row r="6" spans="1:18">
      <c s="4" r="A6" t="s">
        <v>1058</v>
      </c>
      <c s="5" r="H6" t="n">
        <v>100000</v>
      </c>
      <c s="7" r="K6" t="n">
        <v>900000</v>
      </c>
      <c s="5" r="O6" t="n">
        <v>200000</v>
      </c>
      <c s="7" r="P6" t="n">
        <v>1700000</v>
      </c>
    </row>
    <row r="7" spans="1:18">
      <c s="4" r="A7" t="s">
        <v>115</v>
      </c>
      <c s="5" r="H7" t="n">
        <v>1534025</v>
      </c>
      <c s="5" r="K7" t="n">
        <v>40493</v>
      </c>
      <c s="7" r="O7" t="n">
        <v>4629938</v>
      </c>
      <c s="5" r="P7" t="n">
        <v>80541</v>
      </c>
    </row>
    <row r="8" spans="1:18">
      <c s="4" r="A8" t="s">
        <v>747</v>
      </c>
      <c s="4" r="O8" t="s">
        <v>338</v>
      </c>
      <c s="4" r="Q8" t="s">
        <v>339</v>
      </c>
    </row>
    <row r="9" spans="1:18">
      <c s="4" r="A9" t="s">
        <v>31</v>
      </c>
      <c s="5" r="H9" t="n">
        <v>24368379</v>
      </c>
      <c s="7" r="O9" t="n">
        <v>24368379</v>
      </c>
      <c s="7" r="Q9" t="n">
        <v>4869066</v>
      </c>
    </row>
    <row r="10" spans="1:18">
      <c s="4" r="A10" t="s">
        <v>1059</v>
      </c>
      <c s="7" r="R10" t="n">
        <v>1400000</v>
      </c>
    </row>
    <row r="11" spans="1:18">
      <c s="4" r="A11" t="s">
        <v>1060</v>
      </c>
      <c s="7" r="H11" t="n">
        <v>1595706784</v>
      </c>
      <c s="7" r="O11" t="n">
        <v>1595706784</v>
      </c>
      <c s="7" r="Q11" t="n">
        <v>1587429498</v>
      </c>
    </row>
    <row r="12" spans="1:18">
      <c s="4" r="A12" t="s">
        <v>1061</v>
      </c>
    </row>
    <row r="13" spans="1:18">
      <c s="3" r="A13" t="s">
        <v>1033</v>
      </c>
    </row>
    <row r="14" spans="1:18">
      <c s="4" r="A14" t="s">
        <v>1062</v>
      </c>
      <c s="4" r="H14" t="s">
        <v>384</v>
      </c>
      <c s="4" r="O14" t="s">
        <v>384</v>
      </c>
    </row>
    <row r="15" spans="1:18">
      <c s="4" r="A15" t="s">
        <v>1063</v>
      </c>
    </row>
    <row r="16" spans="1:18">
      <c s="3" r="A16" t="s">
        <v>1033</v>
      </c>
    </row>
    <row r="17" spans="1:18">
      <c s="4" r="A17" t="s">
        <v>562</v>
      </c>
      <c s="4" r="O17" t="s">
        <v>563</v>
      </c>
    </row>
    <row r="18" spans="1:18">
      <c s="4" r="A18" t="s">
        <v>115</v>
      </c>
      <c s="7" r="H18" t="n">
        <v>1500000</v>
      </c>
      <c s="7" r="O18" t="n">
        <v>4500000</v>
      </c>
    </row>
    <row r="19" spans="1:18">
      <c s="4" r="A19" t="s">
        <v>382</v>
      </c>
    </row>
    <row r="20" spans="1:18">
      <c s="3" r="A20" t="s">
        <v>1033</v>
      </c>
    </row>
    <row r="21" spans="1:18">
      <c s="4" r="A21" t="s">
        <v>747</v>
      </c>
      <c s="4" r="O21" t="s">
        <v>385</v>
      </c>
      <c s="4" r="Q21" t="s">
        <v>386</v>
      </c>
    </row>
    <row r="22" spans="1:18">
      <c s="4" r="A22" t="s">
        <v>1060</v>
      </c>
      <c s="5" r="H22" t="n">
        <v>61952792</v>
      </c>
      <c s="7" r="O22" t="n">
        <v>61952792</v>
      </c>
      <c s="7" r="Q22" t="n">
        <v>76392650</v>
      </c>
    </row>
    <row r="23" spans="1:18">
      <c s="4" r="A23" t="s">
        <v>403</v>
      </c>
    </row>
    <row r="24" spans="1:18">
      <c s="3" r="A24" t="s">
        <v>1033</v>
      </c>
    </row>
    <row r="25" spans="1:18">
      <c s="4" r="A25" t="s">
        <v>747</v>
      </c>
      <c s="4" r="O25" t="s">
        <v>405</v>
      </c>
      <c s="4" r="Q25" t="s">
        <v>406</v>
      </c>
    </row>
    <row r="26" spans="1:18">
      <c s="4" r="A26" t="s">
        <v>1060</v>
      </c>
      <c s="5" r="H26" t="n">
        <v>93270827</v>
      </c>
      <c s="7" r="O26" t="n">
        <v>93270827</v>
      </c>
      <c s="7" r="Q26" t="n">
        <v>133505658</v>
      </c>
    </row>
    <row r="27" spans="1:18">
      <c s="4" r="A27" t="s">
        <v>371</v>
      </c>
    </row>
    <row r="28" spans="1:18">
      <c s="3" r="A28" t="s">
        <v>1033</v>
      </c>
    </row>
    <row r="29" spans="1:18">
      <c s="4" r="A29" t="s">
        <v>747</v>
      </c>
      <c s="4" r="O29" t="s">
        <v>374</v>
      </c>
      <c s="4" r="Q29" t="s">
        <v>375</v>
      </c>
    </row>
    <row r="30" spans="1:18">
      <c s="4" r="A30" t="s">
        <v>1060</v>
      </c>
      <c s="5" r="H30" t="n">
        <v>1346226583</v>
      </c>
      <c s="7" r="O30" t="n">
        <v>1346226583</v>
      </c>
      <c s="7" r="Q30" t="n">
        <v>1273439238</v>
      </c>
    </row>
    <row r="31" spans="1:18">
      <c s="4" r="A31" t="s">
        <v>381</v>
      </c>
    </row>
    <row r="32" spans="1:18">
      <c s="3" r="A32" t="s">
        <v>1033</v>
      </c>
    </row>
    <row r="33" spans="1:18">
      <c s="4" r="A33" t="s">
        <v>1060</v>
      </c>
      <c s="7" r="I33" t="n">
        <v>116000000</v>
      </c>
    </row>
    <row r="34" spans="1:18">
      <c s="4" r="A34" t="s">
        <v>1064</v>
      </c>
    </row>
    <row r="35" spans="1:18">
      <c s="3" r="A35" t="s">
        <v>1033</v>
      </c>
    </row>
    <row r="36" spans="1:18">
      <c s="4" r="A36" t="s">
        <v>1058</v>
      </c>
      <c s="5" r="H36" t="n">
        <v>1200000</v>
      </c>
      <c s="5" r="K36" t="n">
        <v>1200000</v>
      </c>
      <c s="7" r="O36" t="n">
        <v>2400000</v>
      </c>
      <c s="5" r="P36" t="n">
        <v>1400000</v>
      </c>
    </row>
    <row r="37" spans="1:18">
      <c s="4" r="A37" t="s">
        <v>1065</v>
      </c>
      <c s="7" r="F37" t="n">
        <v>70100000</v>
      </c>
    </row>
    <row r="38" spans="1:18">
      <c s="4" r="A38" t="s">
        <v>747</v>
      </c>
      <c s="4" r="O38" t="s">
        <v>1066</v>
      </c>
    </row>
    <row r="39" spans="1:18">
      <c s="4" r="A39" t="s">
        <v>1032</v>
      </c>
    </row>
    <row r="40" spans="1:18">
      <c s="3" r="A40" t="s">
        <v>1033</v>
      </c>
    </row>
    <row r="41" spans="1:18">
      <c s="4" r="A41" t="s">
        <v>65</v>
      </c>
      <c s="5" r="H41" t="n">
        <v>2500000</v>
      </c>
      <c s="7" r="O41" t="n">
        <v>2500000</v>
      </c>
    </row>
    <row r="42" spans="1:18">
      <c s="4" r="A42" t="s">
        <v>46</v>
      </c>
      <c s="7" r="H42" t="n">
        <v>2000000</v>
      </c>
      <c s="5" r="O42" t="n">
        <v>2000000</v>
      </c>
      <c s="5" r="Q42" t="n">
        <v>2700000</v>
      </c>
    </row>
    <row r="43" spans="1:18">
      <c s="4" r="A43" t="s">
        <v>1067</v>
      </c>
      <c s="7" r="O43" t="n">
        <v>700000</v>
      </c>
    </row>
    <row r="44" spans="1:18">
      <c s="4" r="A44" t="s">
        <v>1068</v>
      </c>
      <c s="10" r="H44" t="n">
        <v>5.3</v>
      </c>
      <c s="10" r="O44" t="n">
        <v>5.3</v>
      </c>
    </row>
    <row r="45" spans="1:18">
      <c s="4" r="A45" t="s">
        <v>1069</v>
      </c>
      <c s="4" r="H45" t="s">
        <v>344</v>
      </c>
      <c s="4" r="O45" t="s">
        <v>344</v>
      </c>
    </row>
    <row r="46" spans="1:18">
      <c s="4" r="A46" t="s">
        <v>1070</v>
      </c>
    </row>
    <row r="47" spans="1:18">
      <c s="3" r="A47" t="s">
        <v>1033</v>
      </c>
    </row>
    <row r="48" spans="1:18">
      <c s="4" r="A48" t="s">
        <v>65</v>
      </c>
      <c s="5" r="Q48" t="n">
        <v>100000</v>
      </c>
    </row>
    <row r="49" spans="1:18">
      <c s="4" r="A49" t="s">
        <v>1071</v>
      </c>
    </row>
    <row r="50" spans="1:18">
      <c s="3" r="A50" t="s">
        <v>1033</v>
      </c>
    </row>
    <row r="51" spans="1:18">
      <c s="4" r="A51" t="s">
        <v>1072</v>
      </c>
      <c s="4" r="I51" t="s">
        <v>567</v>
      </c>
    </row>
    <row r="52" spans="1:18">
      <c s="4" r="A52" t="s">
        <v>1073</v>
      </c>
      <c s="7" r="I52" t="n">
        <v>9600000</v>
      </c>
    </row>
    <row r="53" spans="1:18">
      <c s="4" r="A53" t="s">
        <v>1074</v>
      </c>
    </row>
    <row r="54" spans="1:18">
      <c s="3" r="A54" t="s">
        <v>1033</v>
      </c>
    </row>
    <row r="55" spans="1:18">
      <c s="4" r="A55" t="s">
        <v>1075</v>
      </c>
      <c s="7" r="O55" t="n">
        <v>5300000</v>
      </c>
    </row>
    <row r="56" spans="1:18">
      <c s="4" r="A56" t="s">
        <v>1076</v>
      </c>
    </row>
    <row r="57" spans="1:18">
      <c s="3" r="A57" t="s">
        <v>1033</v>
      </c>
    </row>
    <row r="58" spans="1:18">
      <c s="4" r="A58" t="s">
        <v>1077</v>
      </c>
      <c s="7" r="F58" t="n">
        <v>15000000</v>
      </c>
    </row>
    <row r="59" spans="1:18">
      <c s="4" r="A59" t="s">
        <v>747</v>
      </c>
      <c s="4" r="O59" t="s">
        <v>1078</v>
      </c>
    </row>
    <row r="60" spans="1:18">
      <c s="4" r="A60" t="s">
        <v>1079</v>
      </c>
    </row>
    <row r="61" spans="1:18">
      <c s="3" r="A61" t="s">
        <v>1033</v>
      </c>
    </row>
    <row r="62" spans="1:18">
      <c s="4" r="A62" t="s">
        <v>1058</v>
      </c>
      <c s="7" r="H62" t="n">
        <v>200000</v>
      </c>
      <c s="7" r="K62" t="n">
        <v>200000</v>
      </c>
      <c s="7" r="O62" t="n">
        <v>400000</v>
      </c>
      <c s="7" r="P62" t="n">
        <v>600000</v>
      </c>
    </row>
    <row r="63" spans="1:18">
      <c s="4" r="A63" t="s">
        <v>1080</v>
      </c>
      <c s="5" r="O63" t="n">
        <v>2</v>
      </c>
    </row>
    <row r="64" spans="1:18">
      <c s="4" r="A64" t="s">
        <v>1081</v>
      </c>
      <c s="7" r="O64" t="n">
        <v>22400000</v>
      </c>
    </row>
    <row r="65" spans="1:18">
      <c s="4" r="A65" t="s">
        <v>1082</v>
      </c>
      <c s="7" r="L65" t="n">
        <v>2300000</v>
      </c>
    </row>
    <row r="66" spans="1:18">
      <c s="4" r="A66" t="s">
        <v>1083</v>
      </c>
    </row>
    <row r="67" spans="1:18">
      <c s="3" r="A67" t="s">
        <v>1033</v>
      </c>
    </row>
    <row r="68" spans="1:18">
      <c s="4" r="A68" t="s">
        <v>1081</v>
      </c>
      <c s="7" r="O68" t="n">
        <v>14600000</v>
      </c>
    </row>
    <row r="69" spans="1:18">
      <c s="4" r="A69" t="s">
        <v>1084</v>
      </c>
      <c s="4" r="O69" t="s">
        <v>648</v>
      </c>
    </row>
    <row r="70" spans="1:18">
      <c s="4" r="A70" t="s">
        <v>1085</v>
      </c>
      <c s="4" r="K70" t="s">
        <v>1086</v>
      </c>
      <c s="4" r="P70" t="s">
        <v>1086</v>
      </c>
    </row>
    <row r="71" spans="1:18">
      <c s="4" r="A71" t="s">
        <v>1087</v>
      </c>
    </row>
    <row r="72" spans="1:18">
      <c s="3" r="A72" t="s">
        <v>1033</v>
      </c>
    </row>
    <row r="73" spans="1:18">
      <c s="4" r="A73" t="s">
        <v>1081</v>
      </c>
      <c s="7" r="O73" t="n">
        <v>5100000</v>
      </c>
    </row>
    <row r="74" spans="1:18">
      <c s="4" r="A74" t="s">
        <v>1084</v>
      </c>
      <c s="4" r="O74" t="s">
        <v>648</v>
      </c>
    </row>
    <row r="75" spans="1:18">
      <c s="4" r="A75" t="s">
        <v>1085</v>
      </c>
      <c s="4" r="H75" t="s">
        <v>1086</v>
      </c>
      <c s="4" r="O75" t="s">
        <v>1086</v>
      </c>
    </row>
    <row r="76" spans="1:18">
      <c s="4" r="A76" t="s">
        <v>1088</v>
      </c>
    </row>
    <row r="77" spans="1:18">
      <c s="3" r="A77" t="s">
        <v>1033</v>
      </c>
    </row>
    <row r="78" spans="1:18">
      <c s="4" r="A78" t="s">
        <v>1089</v>
      </c>
      <c s="7" r="C78" t="n">
        <v>23000000</v>
      </c>
      <c s="7" r="Q78" t="n">
        <v>18000000</v>
      </c>
    </row>
    <row r="79" spans="1:18">
      <c s="4" r="A79" t="s">
        <v>1090</v>
      </c>
      <c s="4" r="C79" t="s">
        <v>344</v>
      </c>
    </row>
    <row r="80" spans="1:18">
      <c s="4" r="A80" t="s">
        <v>1058</v>
      </c>
      <c s="7" r="H80" t="n">
        <v>600000</v>
      </c>
      <c s="7" r="O80" t="n">
        <v>1100000</v>
      </c>
    </row>
    <row r="81" spans="1:18">
      <c s="4" r="A81" t="s">
        <v>1091</v>
      </c>
      <c s="7" r="C81" t="n">
        <v>2000000</v>
      </c>
    </row>
    <row r="82" spans="1:18">
      <c s="4" r="A82" t="s">
        <v>1092</v>
      </c>
    </row>
    <row r="83" spans="1:18">
      <c s="3" r="A83" t="s">
        <v>1033</v>
      </c>
    </row>
    <row r="84" spans="1:18">
      <c s="4" r="A84" t="s">
        <v>1058</v>
      </c>
      <c s="5" r="O84" t="n">
        <v>1400000</v>
      </c>
    </row>
    <row r="85" spans="1:18">
      <c s="4" r="A85" t="s">
        <v>1093</v>
      </c>
    </row>
    <row r="86" spans="1:18">
      <c s="3" r="A86" t="s">
        <v>1033</v>
      </c>
    </row>
    <row r="87" spans="1:18">
      <c s="4" r="A87" t="s">
        <v>1058</v>
      </c>
      <c s="5" r="H87" t="n">
        <v>100000</v>
      </c>
      <c s="7" r="O87" t="n">
        <v>100000</v>
      </c>
    </row>
    <row r="88" spans="1:18">
      <c s="4" r="A88" t="s">
        <v>31</v>
      </c>
      <c s="7" r="J88" t="n">
        <v>100000</v>
      </c>
    </row>
    <row r="89" spans="1:18">
      <c s="4" r="A89" t="s">
        <v>1094</v>
      </c>
      <c s="4" r="J89" t="s">
        <v>384</v>
      </c>
    </row>
    <row r="90" spans="1:18">
      <c s="4" r="A90" t="s">
        <v>1095</v>
      </c>
      <c s="5" r="J90" t="n">
        <v>2</v>
      </c>
    </row>
    <row r="91" spans="1:18">
      <c s="4" r="A91" t="s">
        <v>566</v>
      </c>
      <c s="4" r="J91" t="s">
        <v>355</v>
      </c>
    </row>
    <row r="92" spans="1:18">
      <c s="4" r="A92" t="s">
        <v>1096</v>
      </c>
      <c s="5" r="D92" t="n">
        <v>2</v>
      </c>
    </row>
    <row r="93" spans="1:18">
      <c s="4" r="A93" t="s">
        <v>1081</v>
      </c>
      <c s="7" r="D93" t="n">
        <v>5000000</v>
      </c>
    </row>
    <row r="94" spans="1:18">
      <c s="4" r="A94" t="s">
        <v>1097</v>
      </c>
      <c s="4" r="D94" t="s">
        <v>1098</v>
      </c>
    </row>
    <row r="95" spans="1:18">
      <c s="4" r="A95" t="s">
        <v>1099</v>
      </c>
      <c s="4" r="D95" t="s">
        <v>697</v>
      </c>
    </row>
    <row r="96" spans="1:18">
      <c s="4" r="A96" t="s">
        <v>1100</v>
      </c>
    </row>
    <row r="97" spans="1:18">
      <c s="3" r="A97" t="s">
        <v>1033</v>
      </c>
    </row>
    <row r="98" spans="1:18">
      <c s="4" r="A98" t="s">
        <v>1058</v>
      </c>
      <c s="7" r="H98" t="n">
        <v>700000</v>
      </c>
    </row>
    <row r="99" spans="1:18">
      <c s="4" r="A99" t="s">
        <v>566</v>
      </c>
      <c s="4" r="E99" t="s">
        <v>1101</v>
      </c>
    </row>
    <row r="100" spans="1:18">
      <c s="4" r="A100" t="s">
        <v>1081</v>
      </c>
      <c s="7" r="E100" t="n">
        <v>30400000</v>
      </c>
    </row>
    <row r="101" spans="1:18">
      <c s="4" r="A101" t="s">
        <v>1097</v>
      </c>
      <c s="4" r="E101" t="s">
        <v>1102</v>
      </c>
    </row>
    <row r="102" spans="1:18">
      <c s="4" r="A102" t="s">
        <v>1099</v>
      </c>
      <c s="4" r="E102" t="s">
        <v>648</v>
      </c>
    </row>
    <row r="103" spans="1:18">
      <c s="4" r="A103" t="s">
        <v>1103</v>
      </c>
    </row>
    <row r="104" spans="1:18">
      <c s="3" r="A104" t="s">
        <v>1033</v>
      </c>
    </row>
    <row r="105" spans="1:18">
      <c s="4" r="A105" t="s">
        <v>1104</v>
      </c>
      <c s="4" r="H105" t="s">
        <v>399</v>
      </c>
      <c s="4" r="O105" t="s">
        <v>399</v>
      </c>
    </row>
    <row r="106" spans="1:18">
      <c s="4" r="A106" t="s">
        <v>555</v>
      </c>
    </row>
    <row r="107" spans="1:18">
      <c s="3" r="A107" t="s">
        <v>1033</v>
      </c>
    </row>
    <row r="108" spans="1:18">
      <c s="4" r="A108" t="s">
        <v>1105</v>
      </c>
      <c s="7" r="H108" t="n">
        <v>806100000</v>
      </c>
      <c s="7" r="O108" t="n">
        <v>806100000</v>
      </c>
    </row>
    <row r="109" spans="1:18">
      <c s="4" r="A109" t="s">
        <v>1106</v>
      </c>
    </row>
    <row r="110" spans="1:18">
      <c s="3" r="A110" t="s">
        <v>1033</v>
      </c>
    </row>
    <row r="111" spans="1:18">
      <c s="4" r="A111" t="s">
        <v>1107</v>
      </c>
      <c s="5" r="O111" t="n">
        <v>44000</v>
      </c>
    </row>
    <row r="112" spans="1:18">
      <c s="4" r="A112" t="s">
        <v>1082</v>
      </c>
      <c s="5" r="O112" t="n">
        <v>8000000</v>
      </c>
    </row>
    <row r="113" spans="1:18">
      <c s="4" r="A113" t="s">
        <v>1108</v>
      </c>
      <c s="7" r="G113" t="n">
        <v>67600000</v>
      </c>
    </row>
    <row r="114" spans="1:18">
      <c s="4" r="A114" t="s">
        <v>1060</v>
      </c>
      <c s="5" r="G114" t="n">
        <v>25000000</v>
      </c>
    </row>
    <row r="115" spans="1:18">
      <c s="4" r="A115" t="s">
        <v>1109</v>
      </c>
      <c s="5" r="G115" t="n">
        <v>10500000</v>
      </c>
    </row>
    <row r="116" spans="1:18">
      <c s="4" r="A116" t="s">
        <v>1110</v>
      </c>
      <c s="7" r="M116" t="n">
        <v>22500000</v>
      </c>
    </row>
    <row r="117" spans="1:18">
      <c s="4" r="A117" t="s">
        <v>1075</v>
      </c>
      <c s="7" r="O117" t="n">
        <v>100000</v>
      </c>
    </row>
    <row r="118" spans="1:18">
      <c s="4" r="A118" t="s">
        <v>1111</v>
      </c>
      <c s="5" r="G118" t="n">
        <v>0</v>
      </c>
    </row>
    <row r="119" spans="1:18">
      <c s="4" r="A119" t="s">
        <v>1112</v>
      </c>
    </row>
    <row r="120" spans="1:18">
      <c s="3" r="A120" t="s">
        <v>1033</v>
      </c>
    </row>
    <row r="121" spans="1:18">
      <c s="4" r="A121" t="s">
        <v>1109</v>
      </c>
      <c s="7" r="G121" t="n">
        <v>500000</v>
      </c>
    </row>
    <row r="122" spans="1:18">
      <c s="4" r="A122" t="s">
        <v>1113</v>
      </c>
    </row>
    <row r="123" spans="1:18">
      <c s="3" r="A123" t="s">
        <v>1033</v>
      </c>
    </row>
    <row r="124" spans="1:18">
      <c s="4" r="A124" t="s">
        <v>1090</v>
      </c>
      <c s="4" r="O124" t="s">
        <v>1114</v>
      </c>
    </row>
    <row r="125" spans="1:18">
      <c s="4" r="A125" t="s">
        <v>1084</v>
      </c>
      <c s="4" r="G125" t="s">
        <v>648</v>
      </c>
    </row>
    <row r="126" spans="1:18">
      <c s="4" r="A126" t="s">
        <v>1085</v>
      </c>
      <c s="4" r="G126" t="s">
        <v>384</v>
      </c>
    </row>
    <row r="127" spans="1:18">
      <c s="4" r="A127" t="s">
        <v>1115</v>
      </c>
      <c s="4" r="O127" t="s">
        <v>648</v>
      </c>
    </row>
    <row r="128" spans="1:18">
      <c s="4" r="A128" t="s">
        <v>1116</v>
      </c>
      <c s="4" r="H128" t="s">
        <v>1117</v>
      </c>
      <c s="4" r="O128" t="s">
        <v>1117</v>
      </c>
    </row>
    <row r="129" spans="1:18">
      <c s="4" r="A129" t="s">
        <v>1118</v>
      </c>
    </row>
    <row r="130" spans="1:18">
      <c s="3" r="A130" t="s">
        <v>1033</v>
      </c>
    </row>
    <row r="131" spans="1:18">
      <c s="4" r="A131" t="s">
        <v>1090</v>
      </c>
      <c s="4" r="O131" t="s">
        <v>1119</v>
      </c>
    </row>
    <row r="132" spans="1:18">
      <c s="4" r="A132" t="s">
        <v>1120</v>
      </c>
    </row>
    <row r="133" spans="1:18">
      <c s="3" r="A133" t="s">
        <v>1033</v>
      </c>
    </row>
    <row r="134" spans="1:18">
      <c s="4" r="A134" t="s">
        <v>1094</v>
      </c>
      <c s="4" r="H134" t="s">
        <v>1121</v>
      </c>
      <c s="4" r="O134" t="s">
        <v>1121</v>
      </c>
    </row>
    <row r="135" spans="1:18">
      <c s="4" r="A135" t="s">
        <v>1122</v>
      </c>
      <c s="4" r="O135" t="s">
        <v>1123</v>
      </c>
    </row>
    <row r="136" spans="1:18">
      <c s="4" r="A136" t="s">
        <v>1124</v>
      </c>
      <c s="4" r="O136" t="s">
        <v>1125</v>
      </c>
    </row>
    <row r="137" spans="1:18">
      <c s="4" r="A137" t="s">
        <v>1126</v>
      </c>
    </row>
    <row r="138" spans="1:18">
      <c s="3" r="A138" t="s">
        <v>1033</v>
      </c>
    </row>
    <row r="139" spans="1:18">
      <c s="4" r="A139" t="s">
        <v>1107</v>
      </c>
      <c s="7" r="N139" t="n">
        <v>250000</v>
      </c>
    </row>
    <row r="140" spans="1:18">
      <c s="4" r="A140" t="s">
        <v>1094</v>
      </c>
      <c s="4" r="H140" t="s">
        <v>1127</v>
      </c>
      <c s="4" r="O140" t="s">
        <v>1127</v>
      </c>
    </row>
    <row r="141" spans="1:18">
      <c s="4" r="A141" t="s">
        <v>1128</v>
      </c>
    </row>
    <row r="142" spans="1:18">
      <c s="3" r="A142" t="s">
        <v>1033</v>
      </c>
    </row>
    <row r="143" spans="1:18">
      <c s="4" r="A143" t="s">
        <v>1058</v>
      </c>
      <c s="7" r="B143" t="n">
        <v>100000</v>
      </c>
    </row>
    <row r="144" spans="1:18">
      <c s="4" r="A144" t="s">
        <v>566</v>
      </c>
      <c s="4" r="B144" t="s">
        <v>401</v>
      </c>
    </row>
    <row r="145" spans="1:18">
      <c s="4" r="A145" t="s">
        <v>1081</v>
      </c>
      <c s="7" r="B145" t="n">
        <v>6300000</v>
      </c>
    </row>
    <row r="146" spans="1:18">
      <c s="4" r="A146" t="s">
        <v>1097</v>
      </c>
      <c s="4" r="B146" t="s">
        <v>1129</v>
      </c>
    </row>
    <row r="147" spans="1:18">
      <c s="4" r="A147" t="s">
        <v>1130</v>
      </c>
      <c s="4" r="B147" t="s">
        <v>1131</v>
      </c>
    </row>
  </sheetData>
  <mergeCells count="5">
    <mergeCell ref="A1:A2"/>
    <mergeCell ref="B1:G1"/>
    <mergeCell ref="H1:N1"/>
    <mergeCell ref="O1:P1"/>
    <mergeCell ref="Q1:R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6"/>
  </cols>
  <sheetData>
    <row r="1" spans="1:4">
      <c s="1" r="A1" t="s">
        <v>214</v>
      </c>
      <c s="2" r="B1" t="s">
        <v>1</v>
      </c>
      <c s="2" r="D1" t="s">
        <v>61</v>
      </c>
    </row>
    <row r="2" spans="1:4">
      <c s="2" r="B2" t="s">
        <v>2</v>
      </c>
      <c s="2" r="C2" t="s">
        <v>91</v>
      </c>
      <c s="2" r="D2" t="s">
        <v>25</v>
      </c>
    </row>
    <row r="3" spans="1:4">
      <c s="4" r="A3" t="s">
        <v>78</v>
      </c>
    </row>
    <row r="4" spans="1:4">
      <c s="4" r="A4" t="s">
        <v>79</v>
      </c>
      <c s="4" r="B4" t="s">
        <v>80</v>
      </c>
      <c s="4" r="C4" t="s">
        <v>80</v>
      </c>
      <c s="4" r="D4" t="s">
        <v>80</v>
      </c>
    </row>
    <row r="5" spans="1:4">
      <c s="4" r="A5" t="s">
        <v>84</v>
      </c>
    </row>
    <row r="6" spans="1:4">
      <c s="4" r="A6" t="s">
        <v>79</v>
      </c>
      <c s="4" r="B6" t="s">
        <v>85</v>
      </c>
      <c s="4" r="C6" t="s">
        <v>85</v>
      </c>
      <c s="4" r="D6" t="s">
        <v>85</v>
      </c>
    </row>
    <row r="7" spans="1:4">
      <c s="4" r="A7" t="s">
        <v>86</v>
      </c>
    </row>
    <row r="8" spans="1:4">
      <c s="4" r="A8" t="s">
        <v>79</v>
      </c>
      <c s="4" r="B8" t="s">
        <v>87</v>
      </c>
      <c s="4" r="C8" t="s">
        <v>87</v>
      </c>
      <c s="4" r="D8" t="s">
        <v>8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15</v>
      </c>
      <c s="2" r="B1" t="s">
        <v>1</v>
      </c>
    </row>
    <row r="2" spans="1:2">
      <c s="2" r="B2" t="s">
        <v>2</v>
      </c>
    </row>
    <row r="3" spans="1:2">
      <c s="3" r="A3" t="s">
        <v>215</v>
      </c>
    </row>
    <row r="4" spans="1:2">
      <c s="4" r="A4" t="s">
        <v>215</v>
      </c>
      <c s="4" r="B4" t="s">
        <v>2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INCO</vt:lpstr>
      <vt:lpstr>CONSOLIDATED STATEMENTS OF COMP</vt:lpstr>
      <vt:lpstr>CONSOLIDATED STATEMENT OF CHANG</vt:lpstr>
      <vt:lpstr>CONSOLIDATED STATEMENTS OF CASH</vt:lpstr>
      <vt:lpstr>CONSOLIDATED STATEMENTS OF CAS8</vt:lpstr>
      <vt:lpstr>Description of Business</vt:lpstr>
      <vt:lpstr>Summary of Significant Accounti</vt:lpstr>
      <vt:lpstr>Loans and Investments</vt:lpstr>
      <vt:lpstr>Securities</vt:lpstr>
      <vt:lpstr>Investments in Equity Affiliate</vt:lpstr>
      <vt:lpstr>Real Estate Owned and Held-For-</vt:lpstr>
      <vt:lpstr>Debt Obligations</vt:lpstr>
      <vt:lpstr>Derivative Financial Instrument</vt:lpstr>
      <vt:lpstr>Variable Interest Entities</vt:lpstr>
      <vt:lpstr>Fair Value</vt:lpstr>
      <vt:lpstr>Commitments and Contingencies</vt:lpstr>
      <vt:lpstr>Equity</vt:lpstr>
      <vt:lpstr>Earnings Per Share</vt:lpstr>
      <vt:lpstr>Agreements and Tansactions with</vt:lpstr>
      <vt:lpstr>Due to Borrowers</vt:lpstr>
      <vt:lpstr>Summary of Significant Accoun24</vt:lpstr>
      <vt:lpstr>Loans and Investments (Tables)</vt:lpstr>
      <vt:lpstr>Securities (Tables)</vt:lpstr>
      <vt:lpstr>Investments in Equity Affilia27</vt:lpstr>
      <vt:lpstr>Real Estate Owned and Held-Fo28</vt:lpstr>
      <vt:lpstr>Debt Obligations (Tables)</vt:lpstr>
      <vt:lpstr>Derivative Financial Instrume30</vt:lpstr>
      <vt:lpstr>Variable Interest Entities (Tab</vt:lpstr>
      <vt:lpstr>Fair Value (Tables)</vt:lpstr>
      <vt:lpstr>Equity (Tables)</vt:lpstr>
      <vt:lpstr>Earnings Per Share (Tables)</vt:lpstr>
      <vt:lpstr>Agreements and Transactions wit</vt:lpstr>
      <vt:lpstr>Loans and Investments (Details)</vt:lpstr>
      <vt:lpstr>Loans and Investments (Details </vt:lpstr>
      <vt:lpstr>Loans and Investments (Detail38</vt:lpstr>
      <vt:lpstr>Loans and Investments (Detail39</vt:lpstr>
      <vt:lpstr>Loans and Investments (Detail40</vt:lpstr>
      <vt:lpstr>Loans and Investments (Detail41</vt:lpstr>
      <vt:lpstr>Loans and Investments (Detail42</vt:lpstr>
      <vt:lpstr>Securities (Details)</vt:lpstr>
      <vt:lpstr>Investments in Equity Affilia44</vt:lpstr>
      <vt:lpstr>Investments in Equity Affilia45</vt:lpstr>
      <vt:lpstr>Real Estate Owned and Held-Fo46</vt:lpstr>
      <vt:lpstr>Real Estate Owned and Held-Fo47</vt:lpstr>
      <vt:lpstr>Debt Obligations (Details)</vt:lpstr>
      <vt:lpstr>Debt Obligations (Details 2)</vt:lpstr>
      <vt:lpstr>Debt Obligations (Details 3)</vt:lpstr>
      <vt:lpstr>Debt Obligations (Details 4)</vt:lpstr>
      <vt:lpstr>Debt Obligations (Details 5)</vt:lpstr>
      <vt:lpstr>Debt Obligations (Details 6)</vt:lpstr>
      <vt:lpstr>Debt Obligations (Details 7)</vt:lpstr>
      <vt:lpstr>Debt Obligations (Details 8)</vt:lpstr>
      <vt:lpstr>Debt Obligations (Details 9)</vt:lpstr>
      <vt:lpstr>Derivative Financial Instrume57</vt:lpstr>
      <vt:lpstr>Derivative Financial Instrume58</vt:lpstr>
      <vt:lpstr>Variable Interest Entities (Det</vt:lpstr>
      <vt:lpstr>Fair Value (Details)</vt:lpstr>
      <vt:lpstr>Fair Value (Details 2)</vt:lpstr>
      <vt:lpstr>Fair Value (Details 3)</vt:lpstr>
      <vt:lpstr>Fair Value (Details 4)</vt:lpstr>
      <vt:lpstr>Fair Value (Details 5)</vt:lpstr>
      <vt:lpstr>Commitments and Contingencies (</vt:lpstr>
      <vt:lpstr>Commitments and Contingencies66</vt:lpstr>
      <vt:lpstr>Equity (Details)</vt:lpstr>
      <vt:lpstr>Equity (Details 2)</vt:lpstr>
      <vt:lpstr>Equity (Details 3)</vt:lpstr>
      <vt:lpstr>Earnings Per Share (Details)</vt:lpstr>
      <vt:lpstr>Agreements and Transactions w71</vt:lpstr>
      <vt:lpstr>Agreements and Transactions w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08:18:49Z</dcterms:created>
  <dcterms:modified xmlns:dcterms="http://purl.org/dc/terms/" xmlns:xsi="http://www.w3.org/2001/XMLSchema-instance" xsi:type="dcterms:W3CDTF">2015-07-31T08:18:49Z</dcterms:modified>
  <dc:title xmlns:dc="http://purl.org/dc/elements/1.1/">Untitled</dc:title>
  <dc:description xmlns:dc="http://purl.org/dc/elements/1.1/"/>
  <dc:subject xmlns:dc="http://purl.org/dc/elements/1.1/"/>
  <cp:keywords/>
  <cp:category/>
</cp:coreProperties>
</file>